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Marketable Securities" sheetId="10" state="visible" r:id="rId10"/>
    <sheet xmlns:r="http://schemas.openxmlformats.org/officeDocument/2006/relationships" name="Patents, Trademark Rights and O" sheetId="11" state="visible" r:id="rId11"/>
    <sheet xmlns:r="http://schemas.openxmlformats.org/officeDocument/2006/relationships" name="Accrued Expenses" sheetId="12" state="visible" r:id="rId12"/>
    <sheet xmlns:r="http://schemas.openxmlformats.org/officeDocument/2006/relationships" name="Stockholders' Equity" sheetId="13" state="visible" r:id="rId13"/>
    <sheet xmlns:r="http://schemas.openxmlformats.org/officeDocument/2006/relationships" name="Segment and Related Information" sheetId="14" state="visible" r:id="rId14"/>
    <sheet xmlns:r="http://schemas.openxmlformats.org/officeDocument/2006/relationships" name="Research, Consulting and Supply" sheetId="15" state="visible" r:id="rId15"/>
    <sheet xmlns:r="http://schemas.openxmlformats.org/officeDocument/2006/relationships" name="401(k) Plan" sheetId="16" state="visible" r:id="rId16"/>
    <sheet xmlns:r="http://schemas.openxmlformats.org/officeDocument/2006/relationships" name="Royalties, License and Employme" sheetId="17" state="visible" r:id="rId17"/>
    <sheet xmlns:r="http://schemas.openxmlformats.org/officeDocument/2006/relationships" name="Leases" sheetId="18" state="visible" r:id="rId18"/>
    <sheet xmlns:r="http://schemas.openxmlformats.org/officeDocument/2006/relationships" name="Income Taxes (FASB ASC 740 Inco" sheetId="19" state="visible" r:id="rId19"/>
    <sheet xmlns:r="http://schemas.openxmlformats.org/officeDocument/2006/relationships" name="Note Payable" sheetId="20" state="visible" r:id="rId20"/>
    <sheet xmlns:r="http://schemas.openxmlformats.org/officeDocument/2006/relationships" name="Convertible Note Payable" sheetId="21" state="visible" r:id="rId21"/>
    <sheet xmlns:r="http://schemas.openxmlformats.org/officeDocument/2006/relationships" name="Certain Relationships and Relat" sheetId="22" state="visible" r:id="rId22"/>
    <sheet xmlns:r="http://schemas.openxmlformats.org/officeDocument/2006/relationships" name="Concentrations of Credit Risk" sheetId="23" state="visible" r:id="rId23"/>
    <sheet xmlns:r="http://schemas.openxmlformats.org/officeDocument/2006/relationships" name="Fair Value" sheetId="24" state="visible" r:id="rId24"/>
    <sheet xmlns:r="http://schemas.openxmlformats.org/officeDocument/2006/relationships" name="Financing Obligation Arising fr"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Marketable Securities (Tables)" sheetId="29" state="visible" r:id="rId29"/>
    <sheet xmlns:r="http://schemas.openxmlformats.org/officeDocument/2006/relationships" name="Accrued Expenses (Tables)" sheetId="30" state="visible" r:id="rId30"/>
    <sheet xmlns:r="http://schemas.openxmlformats.org/officeDocument/2006/relationships" name="Stockholders' Equity (Tables)" sheetId="31" state="visible" r:id="rId31"/>
    <sheet xmlns:r="http://schemas.openxmlformats.org/officeDocument/2006/relationships" name="Income Taxes (FASB ASC 740 In_2" sheetId="32" state="visible" r:id="rId32"/>
    <sheet xmlns:r="http://schemas.openxmlformats.org/officeDocument/2006/relationships" name="Fair Value (Tables)" sheetId="33" state="visible" r:id="rId33"/>
    <sheet xmlns:r="http://schemas.openxmlformats.org/officeDocument/2006/relationships" name="Financing Obligation Arising _2" sheetId="34" state="visible" r:id="rId34"/>
    <sheet xmlns:r="http://schemas.openxmlformats.org/officeDocument/2006/relationships" name="Business (Details Narrative)"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Inventories (Details Narrative)" sheetId="38" state="visible" r:id="rId38"/>
    <sheet xmlns:r="http://schemas.openxmlformats.org/officeDocument/2006/relationships" name="Marketable Securities (Details " sheetId="39" state="visible" r:id="rId39"/>
    <sheet xmlns:r="http://schemas.openxmlformats.org/officeDocument/2006/relationships" name="Marketable Securities - Schedul" sheetId="40" state="visible" r:id="rId40"/>
    <sheet xmlns:r="http://schemas.openxmlformats.org/officeDocument/2006/relationships" name="Patents, Trademark Rights and_2" sheetId="41" state="visible" r:id="rId41"/>
    <sheet xmlns:r="http://schemas.openxmlformats.org/officeDocument/2006/relationships" name="Accrued Expenses - Schedule of " sheetId="42" state="visible" r:id="rId42"/>
    <sheet xmlns:r="http://schemas.openxmlformats.org/officeDocument/2006/relationships" name="Stockholders' Equity (Details N" sheetId="43" state="visible" r:id="rId43"/>
    <sheet xmlns:r="http://schemas.openxmlformats.org/officeDocument/2006/relationships" name="Stockholders' Equity - Schedule" sheetId="44" state="visible" r:id="rId44"/>
    <sheet xmlns:r="http://schemas.openxmlformats.org/officeDocument/2006/relationships" name="Stockholders' Equity - Schedu_2" sheetId="45" state="visible" r:id="rId45"/>
    <sheet xmlns:r="http://schemas.openxmlformats.org/officeDocument/2006/relationships" name="Stockholders' Equity - Schedu_3" sheetId="46" state="visible" r:id="rId46"/>
    <sheet xmlns:r="http://schemas.openxmlformats.org/officeDocument/2006/relationships" name="Stockholders' Equity - Schedu_4" sheetId="47" state="visible" r:id="rId47"/>
    <sheet xmlns:r="http://schemas.openxmlformats.org/officeDocument/2006/relationships" name="Stockholders' Equity - Schedu_5" sheetId="48" state="visible" r:id="rId48"/>
    <sheet xmlns:r="http://schemas.openxmlformats.org/officeDocument/2006/relationships" name="Segment and Related Informati_2" sheetId="49" state="visible" r:id="rId49"/>
    <sheet xmlns:r="http://schemas.openxmlformats.org/officeDocument/2006/relationships" name="Research, Consulting and Supp_2" sheetId="50" state="visible" r:id="rId50"/>
    <sheet xmlns:r="http://schemas.openxmlformats.org/officeDocument/2006/relationships" name="401(k) Plan (Details Narrative)" sheetId="51" state="visible" r:id="rId51"/>
    <sheet xmlns:r="http://schemas.openxmlformats.org/officeDocument/2006/relationships" name="Royalties, License and Employ_2" sheetId="52" state="visible" r:id="rId52"/>
    <sheet xmlns:r="http://schemas.openxmlformats.org/officeDocument/2006/relationships" name="Leases (Details Narrative)" sheetId="53" state="visible" r:id="rId53"/>
    <sheet xmlns:r="http://schemas.openxmlformats.org/officeDocument/2006/relationships" name="Income Taxes (FASB ASC 740 In_3" sheetId="54" state="visible" r:id="rId54"/>
    <sheet xmlns:r="http://schemas.openxmlformats.org/officeDocument/2006/relationships" name="Income Taxes (FASB ASC 740 In_4" sheetId="55" state="visible" r:id="rId55"/>
    <sheet xmlns:r="http://schemas.openxmlformats.org/officeDocument/2006/relationships" name="Note Payable (Details Narrative" sheetId="56" state="visible" r:id="rId56"/>
    <sheet xmlns:r="http://schemas.openxmlformats.org/officeDocument/2006/relationships" name="Convertible Note Payable (Detai" sheetId="57" state="visible" r:id="rId57"/>
    <sheet xmlns:r="http://schemas.openxmlformats.org/officeDocument/2006/relationships" name="Certain Relationships and Rel_2" sheetId="58" state="visible" r:id="rId58"/>
    <sheet xmlns:r="http://schemas.openxmlformats.org/officeDocument/2006/relationships" name="Concentrations of Credit Risk (" sheetId="59" state="visible" r:id="rId59"/>
    <sheet xmlns:r="http://schemas.openxmlformats.org/officeDocument/2006/relationships" name="Fair Value (Details Narrative)" sheetId="60" state="visible" r:id="rId60"/>
    <sheet xmlns:r="http://schemas.openxmlformats.org/officeDocument/2006/relationships" name="Fair Value - Schedule of Assump" sheetId="61" state="visible" r:id="rId61"/>
    <sheet xmlns:r="http://schemas.openxmlformats.org/officeDocument/2006/relationships" name="Fair Value - Schedule of Range " sheetId="62" state="visible" r:id="rId62"/>
    <sheet xmlns:r="http://schemas.openxmlformats.org/officeDocument/2006/relationships" name="Fair Value - Schedule of Assets" sheetId="63" state="visible" r:id="rId63"/>
    <sheet xmlns:r="http://schemas.openxmlformats.org/officeDocument/2006/relationships" name="Fair Value - Schedule of Change" sheetId="64" state="visible" r:id="rId64"/>
    <sheet xmlns:r="http://schemas.openxmlformats.org/officeDocument/2006/relationships" name="Financing Obligation Arising _3" sheetId="65" state="visible" r:id="rId65"/>
    <sheet xmlns:r="http://schemas.openxmlformats.org/officeDocument/2006/relationships" name="Financing Obligation Arising _4" sheetId="66" state="visible" r:id="rId66"/>
    <sheet xmlns:r="http://schemas.openxmlformats.org/officeDocument/2006/relationships" name="Subsequent Events (Details Narr" sheetId="67" state="visible" r:id="rId67"/>
  </sheets>
  <definedNames/>
  <calcPr calcId="124519" fullCalcOnLoad="1"/>
</workbook>
</file>

<file path=xl/sharedStrings.xml><?xml version="1.0" encoding="utf-8"?>
<sst xmlns="http://schemas.openxmlformats.org/spreadsheetml/2006/main" uniqueCount="839">
  <si>
    <t>Document and Entity Information - USD ($)</t>
  </si>
  <si>
    <t>12 Months Ended</t>
  </si>
  <si>
    <t>Dec. 31, 2018</t>
  </si>
  <si>
    <t>Mar. 22, 2019</t>
  </si>
  <si>
    <t>Jun. 30, 2018</t>
  </si>
  <si>
    <t>Document And Entity Information</t>
  </si>
  <si>
    <t>Entity Registrant Name</t>
  </si>
  <si>
    <t>HEMISPHERX BIOPHARMA INC</t>
  </si>
  <si>
    <t>Entity Central Index Key</t>
  </si>
  <si>
    <t>0000946644</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Trading Symbol</t>
  </si>
  <si>
    <t>HEB</t>
  </si>
  <si>
    <t>Document Fiscal Period Focus</t>
  </si>
  <si>
    <t>FY</t>
  </si>
  <si>
    <t>Document Fiscal Year Focus</t>
  </si>
  <si>
    <t>2018</t>
  </si>
  <si>
    <t>Consolidated Balance Sheets - USD ($) $ in Thousands</t>
  </si>
  <si>
    <t>Dec. 31, 2017</t>
  </si>
  <si>
    <t>Current assets:</t>
  </si>
  <si>
    <t>Cash and cash equivalents</t>
  </si>
  <si>
    <t>Marketable securities- unrestricted</t>
  </si>
  <si>
    <t>Funds receivable from sale of New Jersey net operating loss</t>
  </si>
  <si>
    <t xml:space="preserve"> </t>
  </si>
  <si>
    <t>Accounts receivable</t>
  </si>
  <si>
    <t>Assets held for sale</t>
  </si>
  <si>
    <t>Prepaid expenses and other current assets</t>
  </si>
  <si>
    <t>Total current assets</t>
  </si>
  <si>
    <t>Property and equipment, net</t>
  </si>
  <si>
    <t>Patent and trademark rights, net</t>
  </si>
  <si>
    <t>Other assets</t>
  </si>
  <si>
    <t>Total assets</t>
  </si>
  <si>
    <t>Current liabilities:</t>
  </si>
  <si>
    <t>Accounts payable</t>
  </si>
  <si>
    <t>Accrued expenses</t>
  </si>
  <si>
    <t>Convertible note payable</t>
  </si>
  <si>
    <t>Current portion of financing obligation</t>
  </si>
  <si>
    <t>Total current liabilities</t>
  </si>
  <si>
    <t>Long-term liabilities:</t>
  </si>
  <si>
    <t>Note payable</t>
  </si>
  <si>
    <t>Financing obligation arising from sale leaseback transaction (Note 19)</t>
  </si>
  <si>
    <t>Redeemable warrants</t>
  </si>
  <si>
    <t>Commitments and contingencies (Notes 9,11,12,14, 15 and 19)</t>
  </si>
  <si>
    <t>Stockholders' equity:</t>
  </si>
  <si>
    <t>Preferred stock, par value $0.01 per share, authorized 5,000,000; issued and outstanding; none</t>
  </si>
  <si>
    <t>Common stock, par value $0.001 per share, authorized 350,000,000 shares; issued and outstanding 48,734,712 and 32,884,786, respectively</t>
  </si>
  <si>
    <t>Additional paid-in capital</t>
  </si>
  <si>
    <t>Other comprehensive income (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omprehensive Loss - USD ($) $ in Thousands</t>
  </si>
  <si>
    <t>Revenues:</t>
  </si>
  <si>
    <t>Total Revenues</t>
  </si>
  <si>
    <t>Costs and Expenses:</t>
  </si>
  <si>
    <t>Production costs</t>
  </si>
  <si>
    <t>Research and development</t>
  </si>
  <si>
    <t>General and administrative</t>
  </si>
  <si>
    <t>Total Costs and Expenses</t>
  </si>
  <si>
    <t>Operating loss</t>
  </si>
  <si>
    <t>Interest and other income (expense)</t>
  </si>
  <si>
    <t>Interest expense and finance costs</t>
  </si>
  <si>
    <t>Settlement of litigation</t>
  </si>
  <si>
    <t>Fair value of convertible note adjustment</t>
  </si>
  <si>
    <t>Redeemable warrants valuation adjustment</t>
  </si>
  <si>
    <t>Gain from sale of income tax operating losses</t>
  </si>
  <si>
    <t>Gain on sale of building</t>
  </si>
  <si>
    <t>Net loss</t>
  </si>
  <si>
    <t>Other Comprehensive Income (Loss)</t>
  </si>
  <si>
    <t>Unrealized gain (loss) on securities</t>
  </si>
  <si>
    <t>Reclassification adjustments for realized gain (loss) on sales of short-term marketable securities and for impairment losses on investments included in net loss</t>
  </si>
  <si>
    <t>Net comprehensive loss</t>
  </si>
  <si>
    <t>Basic and diluted loss per share</t>
  </si>
  <si>
    <t>Weighted average shares outstanding basic and diluted</t>
  </si>
  <si>
    <t>US [Member]</t>
  </si>
  <si>
    <t>Clinical treatment programs</t>
  </si>
  <si>
    <t>Europe [Member]</t>
  </si>
  <si>
    <t>Consolidated Statements of Changes in Stockholders' Equity - USD ($) $ in Thousands</t>
  </si>
  <si>
    <t>Common Stock [Member]</t>
  </si>
  <si>
    <t>Additional Paid-In Capital [Member]</t>
  </si>
  <si>
    <t>Accumulated Other Comprehensive Income (Loss) [Member]</t>
  </si>
  <si>
    <t>Accumulated Deficit [Member]</t>
  </si>
  <si>
    <t>Total</t>
  </si>
  <si>
    <t>Balance at Dec. 31, 2016</t>
  </si>
  <si>
    <t>Balance, shares at Dec. 31, 2016</t>
  </si>
  <si>
    <t>Shares sold at the market</t>
  </si>
  <si>
    <t>Shares sold at the market, shares</t>
  </si>
  <si>
    <t>Common stock issuance, net of costs</t>
  </si>
  <si>
    <t>Common stock issuance, net of costs, shares</t>
  </si>
  <si>
    <t>Other issuance</t>
  </si>
  <si>
    <t>Other issuance, shares</t>
  </si>
  <si>
    <t>Equity-based compensation</t>
  </si>
  <si>
    <t>Equity-based compensation, shares</t>
  </si>
  <si>
    <t>Deemed dividends</t>
  </si>
  <si>
    <t>Balance at Dec. 31, 2017</t>
  </si>
  <si>
    <t>Balance, shares at Dec. 31, 2017</t>
  </si>
  <si>
    <t>Convertible note origination shares</t>
  </si>
  <si>
    <t>Convertible note origination shares, shares</t>
  </si>
  <si>
    <t>Warrants issued for building sales leaseback</t>
  </si>
  <si>
    <t>Warrants issued for building sales leaseback, shares</t>
  </si>
  <si>
    <t>Balance at Dec. 31, 2018</t>
  </si>
  <si>
    <t>Balance, shares at Dec. 31, 2018</t>
  </si>
  <si>
    <t>Consolidated Statements of Cash Flows - USD ($) $ in Thousands</t>
  </si>
  <si>
    <t>Cash flows from operating activities:</t>
  </si>
  <si>
    <t>Adjustments to reconcile net loss to net cash used in operating activities:</t>
  </si>
  <si>
    <t>Depreciation of property and equipment</t>
  </si>
  <si>
    <t>Amortization of debt issue costs</t>
  </si>
  <si>
    <t>Amortization and abandonment of patent and trademark rights</t>
  </si>
  <si>
    <t>Realized gain (loss) on securities</t>
  </si>
  <si>
    <t>Changes in assets and liabilities:</t>
  </si>
  <si>
    <t>Prepaid expenses and other assets</t>
  </si>
  <si>
    <t>Net cash used in operating activities</t>
  </si>
  <si>
    <t>Cash flows from investing activities:</t>
  </si>
  <si>
    <t>Purchases of property and equipment</t>
  </si>
  <si>
    <t>Additions to patent and trademark rights</t>
  </si>
  <si>
    <t>Proceeds from sale of building</t>
  </si>
  <si>
    <t>Sales and maturities of short-term marketable securities</t>
  </si>
  <si>
    <t>Net cash provided by investing activities</t>
  </si>
  <si>
    <t>Cash flows from financing activities:</t>
  </si>
  <si>
    <t>Proceeds from sale of common stock, net of issuance costs</t>
  </si>
  <si>
    <t>Proceeds for lease financing obligation</t>
  </si>
  <si>
    <t>Financing obligation payment</t>
  </si>
  <si>
    <t>Debt issuance costs</t>
  </si>
  <si>
    <t>Proceeds from note payable</t>
  </si>
  <si>
    <t>Payoff of mortgage note payable</t>
  </si>
  <si>
    <t>Security deposits paid</t>
  </si>
  <si>
    <t>Net cash provided by financing activities</t>
  </si>
  <si>
    <t>Net decrease in cash and cash equivalents</t>
  </si>
  <si>
    <t>Cash and cash equivalents at beginning of year</t>
  </si>
  <si>
    <t>Cash and cash equivalents at end of year</t>
  </si>
  <si>
    <t>Supplemental disclosures of non-cash investing and financing cash flow information:</t>
  </si>
  <si>
    <t>Issuance of common stock for accounts payable and accrued expenses</t>
  </si>
  <si>
    <t>Unrealized (loss) gain on marketable securities</t>
  </si>
  <si>
    <t>Fair value of redeemable warrants granted</t>
  </si>
  <si>
    <t>Supplemental disclosure of cash flow information:</t>
  </si>
  <si>
    <t>Cash paid for interest expense</t>
  </si>
  <si>
    <t>Business</t>
  </si>
  <si>
    <t>Organization, Consolidation and Presentation of Financial Statements [Abstract]</t>
  </si>
  <si>
    <t>(1) Business Hemispherx Biopharma, Inc.
and its subsidiaries (collectively, “Hemispherx”, “Company”, “we” or “us”) are
an immuno-pharma company headquartered in Ocala, Florida, focused on the research and development of therapeutics to treat multiple
types of cancers, as well as immune-deficiency disorders. We have established a strong foundation of laboratory, pre-clinical and
clinical data with respect to the development of nucleic acids and natural interferon to enhance the natural antiviral defense
system of the human body and to aid the development of therapeutic products for the treatment of certain cancers and chronic diseases. Hemispherx’s flagship
products include Ampligen® (Rintatolimod), a first-in-class drug of large macromolecular RNA (ribonucleic acid) molecules,
and Alferon N Injection® (Interferon Alfa-N3). Ampligen® represents
an RNA being developed for globally important cancers, viral diseases and disorders of the immune system. Ampligen® has in
the clinic demonstrated the potential for standalone efficacy in a number of solid tumors. We have also seen success in increasing
survival rates and efficacy in the treatment of animal tumors when Ampligen® is used in combination with checkpoint blockade
therapies. This success in the field of immuno-oncology has guided the company’s focus toward the potential use of Ampligen®
as a combinational therapy for the treatment of a variety of solid tumor types. There are currently multiple Ampligen® clinical
trials — both underway and planned — at major cancer research centers around the country. Ampligen® is also
being evaluated for the treatment of myalgic encephalomyelitis/chronic fatigue syndrome (ME/CFS). With regulatory approval in Argentina,
Ampligen® is the world’s only approved therapeutic for ME/CFS. Hemispherx is sponsoring multiple expanded access programs
(EAP) for ME/CFS patients worldwide. In August 2016, we received approval of our NDA from Administracion Nacional de Medicamentos,
Alimentos y Tecnologia Medica (ANMAT) for commercial sale of Ampligen® in the Argentine Republic for the treatment of severe
CFS. Alferon N Injection®
is approved for a category of STD infection and patients that are intolerant to recombinant interferon in Argentina. Alferon is
the only natural-source, multi-species alpha interferon currently approved for sale in the U.S. for the intralesional treatment
of refractory (resistant to other treatment) or recurring external Condylomata Acuminata/genital warts in patients 18 years of
age or older. Certain types of human papilloma viruses cause genital warts. Hemispherx also has approval from the ANMAT for the
treatment of refractory patients that failed or were intolerant to treatment with recombinant interferon in Argentina. The company
has developed and will be seeking FDA Pre-Approval Inspection of a high-volume, high-efficiency, upgraded manufacturing process
to allow for the commercial viability of Alferon®. The Company operates a
30,000 sq. ft. facility in New Brunswick, NJ with the objective of producing Ampligen® and Alferon®. It is committed
to a focused business plan oriented toward finding senior co-development partners with the capital and expertise needed to commercialize
the many potential therapeutic aspects of Ampligen® and our FDA-approved drug Alferon®. The Company has incurred
numerous years of substantial operating losses as it pursued its clinical and pre-clinical development activities and appropriate
regulatory approval processes before any such products can be sold and marketed. As of December 31, 2018, its accumulated deficit
was approximately $318,573,000. The Company has not yet generated significant revenues from our products and may incur substantial
losses in the future. The Company evaluated these conditions and events that may raise substantial doubt about the Company’s
ability to continue as a going concern; however, the Company believes that it has alleviated the substantial doubt by implementing
certain actions. The Company reexamined its fundamental priorities in terms of direction, corporate culture and its ability to
fund operations. As a result, there were significant changes at the Company including the Company restructuring its executive management
team, initiating the pursuit of international sales of clinical grade materials, and implementing a cost saving program which assisted
the Company in gained efficiencies and eliminated redundancies within its workforce. In 2018, the Company sold
its property located at 783 Jersey Lane, New Brunswick, NJ. This property houses its development and production facilities. The
purchase price was $4,080,000 and purchaser received 3,225,806 warrants to purchase common stock. Simultaneously with the closing
of the sale, the purchaser leased the facility back to the Company. The lease runs for 10 years, with two five year extensions.
The initial annual base rent is $408,000 and will continue for the first and second year. In the third and fourth it will escalate
at the rate of 2.5% per year. For all subsequent years it will escalate at the rate of 3% per year. The Company also will be responsible
for additional rent consisting of taxes and certain insurance expenses of the purchaser. The lease contains a repurchase option
pursuant to which the Company can repurchase the facility within the initial 10 year lease period. The purchase price would $4,080,000
times a multiple. The multiple would be 1.05 plus .0025N where N represents the number of months between lease commencement and
closing of repurchase. The Company sold the building located adjacent to its manufacturing facility located at 5 Jules Lane, New
Brunswick, New Jersey to an unaffiliated party. The purchase price was $1,050,000 and the Company netted $963,254 in cash. The consolidated financial
statements include the financial statements of Hemispherx Biopharma, Inc. and its wholly-owned subsidiaries, which are incorporated
in Delaware and are dormant. The Company’s foreign subsidiary, Hemispherx Biopharma Europe N.V./S.A., was established in
Belgium in 1998. All significant intercompany balances and transactions have been eliminated in consolidation.</t>
  </si>
  <si>
    <t>Summary of Significant Accounting Policies</t>
  </si>
  <si>
    <t>Accounting Policies [Abstract]</t>
  </si>
  <si>
    <t>(2) Summary of Significant Accounting Policies (a) Cash and Cash Equivalents Cash and Cash Equivalents
consist of cash and money market accounts and total $299,000 and $1,412,000 at December 31, 2018 and 2017, respectively. (b) Marketable Securities The Company’s securities
are classified as available for sale and are stated at fair value. Unrealized gains and losses on securities available for sale
are excluded from results of operations and are reported as other comprehensive income (loss) on the Statements of Comprehensive
Loss, net of taxes. Securities classified as available for sale include securities that may be sold in response to changes in interest
rates, changes in prepayment risks or for portfolio management purposes. The cost of securities sold is determined on a specific
identification basis. Gains and losses on sales of securities are recognized in the statements of comprehensive loss on the date
of sale. (c) Property and Equipment
(in thousands) December 31,
2018 2017
Land, buildings and improvements $ 10,547 $ 10,547
Furniture, fixtures, and equipment 5,045 5,625
Total property and equipment 15,592 16,172
Less: accumulated depreciation and amortization (7,810 ) (7,586 )
Property and equipment, net $ 7,782 $ 8,586 Property and equipment
are recorded at cost. Depreciation and amortization are computed using the straight-line method over the estimated useful lives
of the respective assets, ranging from three to thirty-nine years. As stated above, the Company
sold the buildings located at 5 Jules Lane, New Brunswick, NJ and the building located at located at 783 Jersey Lane, New Brunswick,
NJ. (d) Patent and Trademark Rights Patents and trademarks
are stated at cost (primarily legal fees) and are amortized using the straight line method over the established useful life of
17 years. The Company reviews its patents and trademark rights periodically to determine whether they have continuing value or
their value has become impaired. Such review includes an analysis of the patent and trademark’s ultimate revenue and profitability
potential. Management’s review addresses whether each patent continues to fit into the Company’s strategic business
plans. (e) Revenue The Company has elected
to apply the Full Retrospective Application to implement the new revenue recognition standard ASC 606. The Company, based on the
nature of its Ampligen sales under its cost recovery programs, determined that there were no material differences between the new
accounting standard and legacy GAAP and that difficulties did not arise for any “open” contract issues with its customers
during the transition period. The Company also determined that the adoption of this standard had little or no impact to the Company’s
opening balance of retained earnings. Revenue from the sale of
Ampligen® under a cost recovery, open-label treatment protocols approved by the FDA is recognized when the treatment is provided
to the patient. Revenues from the sale
of Alferon N Injection® are recognized when the product is shipped and title is transferred to the customer. The Company has
no other obligation associated with its products once shipment has been shipped to the customer. (f) Accounting for Income Taxes Deferred income tax assets
and liabilities are determined based on differences between the financial statement reporting and tax bases of assets and liabilities
and are measured using the enacted tax rates and laws in effect when the differences are expected to reverse. The measurement of
deferred income tax assets is reduced, if necessary, by a valuation allowance for any tax benefits which are not expected to be
realized. The effect on deferred income tax assets and liabilities of a change in tax rates is recognized in the period that such
tax rate changes are enacted. The Company applies the
provisions of Financial Accounting Standards Board (“FASB”) Accounting Standards Codification (“ASC”) 740-10
Uncertainty in Income Taxes. There has been no material change to the Company’s tax position as they have not paid any corporate
income taxes due to operating losses. All tax benefits will likely not be recognized due to the substantial net operating loss
carryforwards which will most likely not be realized prior to expiration. With no tax due for the foreseeable future, the Company
has determined that a policy to determine the accounting for interest or penalties related to the payment of tax is not necessary
at this time. The 2017 Tax Act, which was signed into law on December 22, 2017, has resulted in significant changes to the U.S.
corporate income tax system. These changes include a federal statutory rate reduction from 35% to 21%, the elimination or reduction
of certain domestic deductions and credits and limitations on the deductibility of interest expense and executive compensation.
The Company determined that there was little or no material impact on its consolidated financial statements resulting from the
2017 Tax Act. (g) Comprehensive loss Comprehensive loss consists
of net loss, net unrealized gains (losses) on securities and is presented in the consolidated statements of comprehensive loss. (h)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for the reporting period. Actual results
could differ from those estimates. Accounts requiring the use of significant estimates include valuation allowances for inventory,
determination of other-than-temporary impairment on securities, valuation of deferred taxes, patent and trademark valuations, stock-based
compensation calculations, building valuation, fair value of warrants, convertible note payable and contingency accruals. (i) Recent Accounting Standards and Pronouncements In May 2014, the Financial
Accounting Standards Board (“FASB”) issued Accounting Standards Update No. 2014-09 (ASU 2014-09), Revenue from Contracts
with Customers In January 2016, the (“FASB”)
has issued Accounting Standards Update (ASU) No. 2016-01, Financial Instruments – Overall (Subtopic 825-10): Recognition
and Measurement of Financial Assets and Financial Liabilities In
February 2016, the FASB issued ASU 2016-02 - Leases, In August 2016, the
FASB issued ASU 2016-15 - In 2018, the FASB also
issued Accounting Standards Updates (“ASU”) 2018-01 through 2018-20. These updates did not have a significant impact
on the financial statements. (j) Stock-Based Compensation The Company accounts for
its stock-based compensation awards in accordance with FASB ASC Topic 718, “Compensation – Stock Compensation”,
which requires recognition of compensation expense related to stock-based compensation awards over the period during which an employee
is required to provide service for the award. Compensation expense is equal to the fair value of the award at the date of grant,
net of estimated forfeitures. (k) Accounts Receivable Concentration of credit
risk, with respect to accounts receivable, is limited due to the Company’s credit evaluation process. The Company does not
require collateral on its receivables. The Company’s receivables were $235,000 and $24,000 as of December 31, 2018 and 2017,
respectively. (l) Common Stock Per Share Calculation Basic and diluted net loss
per share is computed using the weighted average number of shares of common stock outstanding during the period. Equivalent common
shares, consisting of 22,054,910, and 9,373,286 of stock options and warrants, are excluded from the calculation of diluted net
loss per share for the years ended December 31, 2018 and 2017, respectively, since their effect is antidilutive due to the net
loss of the Company. (m) Long-Lived Assets The Company assesses long-lived
assets for impairment when events or changes in circumstances indicate that the carrying value of the assets or the asset grouping
may not be recoverable. Factors that the Company considers in deciding when to perform an impairment review include significant
under-performance of a business or product line in relation to expectations, significant negative industry or economic trends,
and significant changes or planned changes in its use of the assets. The Company measures the recoverability of assets that it
will continue to use in its operations by comparing the carrying value of the asset grouping to our estimate of the related total
future undiscounted net cash flows. If an asset grouping’s carrying value is not recoverable through the related undiscounted
cash flows, the asset grouping is considered to be impaired. The Company measures the
impairment by comparing the difference between the asset grouping’s carrying value and its fair value. Long-lived assets
are considered a non-financial asset and are recorded at fair value only if an impairment charge is recognized. Impairments are
determined for groups of assets related to the lowest level of identifiable independent cash flows. The Company makes subjective
judgments in determining the independent cash flows that can be related to specific asset groupings. In addition, as the Company
reviews its manufacturing process and other manufacturing planning decisions, the Company must make subjective judgments regarding
the remaining useful lives of assets. When the Company determines that the useful lives of assets are shorter than the Company
had originally estimated, it accelerates the rate of depreciation over the assets’ new, shorter useful lives.</t>
  </si>
  <si>
    <t>Inventories</t>
  </si>
  <si>
    <t>Inventory Disclosure [Abstract]</t>
  </si>
  <si>
    <t>(3) Inventories The Company uses the lower
of first-in, first-out (“FIFO”) cost or net realizable value method of accounting for inventory. Commercial sales of Alferon
in the U.S. will not resume until new batches of commercial filled and finished product are produced and released by the Food and
Drug Administration (“FDA”). While the facility is approved by the FDA under the Biologics License Application (“BLA”)
for Alferon, this status will need to be reaffirmed by an FDA pre-approval inspection. The Company also will need the FDA’s
approval to release commercial product once it has submitted satisfactory stability and quality release data. Currently, the manufacturing
process is on hold and there is no definitive timetable to have the facility back online. The Company estimates it will need approximately
$10,000,000 to commence the manufacturing process. Due to the Company extending the timeline of Alferon production to an excess
of one year, the Company reclassified Alferon work in process inventory of $1,095,000 to other assets within our balance sheet
as of December 31, 2018 and 2017 and due to the high cost estimates to bring the facility back online. The above estimated cost
includes additional funds needed for the revalidation process in the Company’s facility to initiate commercial manufacturing,
thereby readying itself for an FDA Pre-Approval Inspection. If the Company is unable to gain the necessary FDA approvals related
to the manufacturing process and/or final product of new Alferon inventory, its operations most likely will be materially and/or
adversely affected. In light of these contingencies, there can be no assurances that the approved Alferon N Injection product will
be returned to production on a timely basis, if at all, or that if and when it is again made commercially available, it will return
to prior sales levels. The Alferon work in process
is currently compliant with our internal protocols, is stored in a controlled state, and the Company regularly monitors the stability
of the product. All of these factors contribute to the potential sale of the Alferon work in process, after validation lots have
been produced and including a successful pre-approval inspection.</t>
  </si>
  <si>
    <t>Marketable Securities</t>
  </si>
  <si>
    <t>Marketable Securities [Abstract]</t>
  </si>
  <si>
    <t>(4) Marketable Securities Marketable securities consist
of mutual funds. For the twelve months ended December 31, 2018 and 2017, it was determined that none of the marketable securities
had other-than-temporary impairments. At December 31, 2018 and 2017, all securities were classified as available for sale investments
and were measured as Level 1 instruments of the fair value measurements standard (see Note 18: Fair Value). Securities classified as
available for sale consisted of: December 31, 2018 (in thousands)
Securities Amortized Cost Gross Unrealized Gains Gross Unrealized Losses Fair Value Short-Term Investments Long Term Investments
Mutual Funds $ 1,529 $ — $ (3 ) $ 1,526 $ 1,526 $ —
Totals $ 1,529 $ — $ (3 ) $ 1,526 $ 1,526 $ — December 31, 2017 (in thousands)
Securities Amortized Cost Gross Unrealized Gains Gross Unrealized Losses Fair Value Short-Term Investments Long Term Investments
Mutual Funds $ 684 $ 11 $ — $ 695 $ 695 $ —
Totals $ 684 $ 11 $ — $ 695 $ 695 $ — Unrealized losses on investments Investments with continuous
unrealized losses for less than 12 months and 12 months or greater and their related fair values were as follows: There we no investments with continuous unrealized losses for less
than 12 months and 12 months or greater at December 31, 2018 and 2017.</t>
  </si>
  <si>
    <t>Patents, Trademark Rights and Other Intangibles (FASB ASC 350-30 General Intangibles Other than Goodwill)</t>
  </si>
  <si>
    <t>Goodwill and Intangible Assets Disclosure [Abstract]</t>
  </si>
  <si>
    <t>(5) Patents, Trademark Rights and Other
Intangibles (FASB ASC 350-30 General Intangibles Other than Goodwill) During the years ended
December 31, 2018 and 2017, the Company decided not to pursue certain patents in various countries for strategic reasons and recorded
abandonment charges of $41,000, and $7,000, respectively, which are included in research and development. Amortization expense
was $ 64,000 and $56,000 in 2018 and 2017, respectively. The total cost of the patents was $1,183,000 and $1,107,000 as of December
31, 2018 and 2017, respectively. The accumulated amortization as of December 31, 2018 and 2017 is $272,000 and $249,000, respectively.
For the year ended December 31, 2018 and 2017, additions to patents costs and licensing fees were $118,000 and $49,000, respectively. Amortization of patents
and trademarks for each of the next five years is as follows: 2019 - $64,000; 2020 - $64,000; 2021 - $64,000; 2022 - $64,000 and
2023 - $64,000. No amortization expense is recognized related to patents that are pending.</t>
  </si>
  <si>
    <t>Accrued Expenses</t>
  </si>
  <si>
    <t>Payables and Accruals [Abstract]</t>
  </si>
  <si>
    <t xml:space="preserve">(6) Accrued Expenses Accrued expenses
at December 31, 2018 and 2017 consist of the following:
(in thousands) December 31,
2018 2017
Compensation $ 613 $ 569
Professional fees 83 506
Clinical trial expenses 7 310
Other expenses 302 581
$ 1,005 $ 1,966 </t>
  </si>
  <si>
    <t>Stockholders' Equity</t>
  </si>
  <si>
    <t>Equity [Abstract]</t>
  </si>
  <si>
    <t>(7) Stockholders’ Equity (a) Preferred Stock The Company is authorized
to issue 5,000,000 shares of $0.01 par value preferred stock with such designations, rights and preferences as may be determined
by the Board of Directors. There were no Preferred Shares issued and outstanding at December 31, 2018 and 2017. (b) Common Stock The Company has authorized
shares of 350,000,000 with specific limitations and restrictions on the usage of 8,000,000 of the 350,000,000 authorized shares. In August 2016, the
Company effected a 12 to 1 reverse stock split of the outstanding shares, in order to become compliant with the NYSE regulations.
This did not affect the number of authorized shares. On September 6, 2016,
we entered into a Securities Purchase Agreement (the “September Purchase Agreement”) with certain investors for the
sale by us of 3,333,334 shares of our common stock registered under our S-3 shelf registration statement on at a purchase price
of $1.50 per share. Concurrently with the sale of the common stock, pursuant to the September Purchase Agreement, we also sold
unregistered warrants to purchase 2,500,000 shares of common stock for aggregate gross proceeds of $5,000,000. Subject to certain
ownership limitations, the warrants are initially exercisable six-month after issuance at an exercise price equal to $2.00 per
share of common stock, subject to adjustments as provided under the terms of the warrants. The warrants are exercisable for five
years from the initial exercise date. Pursuant to an engagement agreement, we paid our placement agent an aggregate fee equal to
7% of the gross proceeds received by us from the sale of the securities in the offering and granted to our placement agent or its
designees warrants to purchase up to 5% of the aggregate number of shares sold in the transactions amounting to 166,667 unregistered
warrants. The placement agent warrants have substantially the same terms as the investor warrants, except that the placement agent
warrants will expire on September 1, 2021 and have an exercise price equal to $1.875 per share of common stock. On February 1, 2017,
we entered into Securities Purchase Agreements (each, a “February Purchase Agreement”) with certain investors for the
sale by us of 1,818,185 shares of our common stock at a purchase price of $0.55 per share. Concurrently with the sale of the common
stock, pursuant to the February Purchase Agreement, we also sold unregistered warrants to purchase 1,363,639 shares of common stock
for aggregate gross proceeds of approximately $1,000,000. The warrants have an exercise price of $0.75 per share, are exercisable
six months after issuance, and will expire five years from the initial exercise date. Pursuant to an engagement agreement, we paid
our placement agent an aggregate fee equal to 7% of the gross proceeds received by us from the sale of the securities in the offering
and granted to our placement agent or its designees warrants to purchase up to 5% of the aggregate number of shares sold in the
transactions amounting to 90,910 unregistered warrants. The placement agent warrants have substantially the same terms as the investor
warrants, except that the placement agent warrants will expire on February 1, 2022 and have an exercise price equal to $0.6875
per share of common stock. The Company subsequently registered the shares issuable upon exercise of the warrants on form S-1. The Board of Directors
approved up to $500,000 for all directors, officers and employees to buy company shares from the Company at the market price. As
of November 5, 2018, the Company issued 980,392 shares of its common stock at prices between $0.20 and $0.69 per share directly
to executives and employees, for $373,852 in a series of private transactions pursuant to stock purchase agreements. On June 1, 2017,
the exercise price of Warrants issued in September 2016 was changed to $0.50. As a result, the warrant holders exercised these
Warrants and purchased 2,370,000 shares of Company common stock. The Company realized net proceeds of $1,055,000 from this exercise.
In conjunction with the foregoing, the Company also issued 2,370,000 series A warrants with an exercise price of $0.60 per share,
an initial exercise date of December 1, 2017 and expiring March 6, 2022 (the “Series A Warrants”) and 7,584,000 series
B warrants with exercise price of $0.60, an initial exercise date December 1, 2017 per share and expiring March 1, 2018. The foregoing
transactions are hereinafter referred to as the “Exchange Transaction”. In addition, on July 10, 2017, the warrant
holders exercised the remaining 130,000 warrants issued in September 2016 and purchased 130,000 shares of common stock. The Company
realized net proceeds of $65,000 from this exercise. In conjunction with the foregoing the Company issued 130,000 Series A Warrants
and 416,000 Series B Warrants (with an exercise price of $0.60 and an initial exercise date January 10, 2018 on the three-month
anniversary of the of the initial exercise date). Pursuant to an engagement
agreement, the Company paid its placement agent an aggregate fee equal to 7% and 10.5%, respectively, of the gross proceeds received
by the Company from the sale of the securities in the offerings and granted to its placement agent or its designees warrants to
purchase up to 5% of the aggregate number of shares sold in the transactions amounting to 166,667 and 107,759, respectively, unregistered
warrants. The placement agent warrants have substantially the same terms as the investor warrants, except that the 166,667 placement
agent warrants issued in September 2017 will expire September 1, 2021 and have an exercise price equal to $1.875 per share of common
stock and the 107,759 placement agent warrants issued in June 2017 will expire June 1, 2022 and have an exercise price of $0.625. On August 23, 2017,
the Holders of the Series A Warrants and Series B Warrants exchanged all of their Warrants for new warrants (respectively, the
“Series A Exchange Warrants” and the “Series B Exchange Warrants” and, collectively, the “Exchange
Warrants”) identical to the Warrants except as follows: The exercise price of both Exchange Warrants is $0.45 per share,
subject to adjustment therein, and the number of Series B Exchange Warrants issued was proportionately reduced to an aggregate
of 2,800,000 warrants so that all Exchange Warrants in the Exchange Transaction do not exceed 19.9% of the number of the Company’s
issued and outstanding shares of Common Stock as of May 31, 2017, the date of the Exchange Transaction offer letters. The issuance
of the Exchange Warrants by the Company and the shares of Common Stock issuable upon exercise of the Exchange Warrants is exempt
from registration pursuant to Sections 3(a)(9) and 4(a)(2) of the Securities Act of 1933, as amended (the “Securities Act”).
The 2,800,000 warrants with an expiration date of March 1, 2018 and an exercise price on $0.45 were exercised in January and February
2018. The Company realized proceeds of $1,260,000 from these exercises. On November 27, 2017,
the Company reactivated the EDA. During the year ended December 31, 2018, the Company sold an aggregate of 2,176,392 shares under
the EDA for proceeds of $827,000 net of $25,000 in commissions. Pursuant to a prospectus supplement dated February 7, 2018, the
Company was able to sell up to 6,549,157 of its common stock (inclusive of shares already sold under the prospectus supplement)
under the EDA. The actual number of shares, that the Company can sell, and the proceeds to be received there from are dependent
upon the market price of its common stock. Effective with the
semi-monthly period ended April 30, 2017, all of the members of the Company’s Board of Directors agreed to accept 100% of
their directors’ fees in the form of options to purchase Company Common Stock. This program was terminated as of August 31,
2017. In this regard, options to purchase 226,023 shares of Company common stock were issued with exercise prices ranging from
$0.36 to $0.67, a holding period of 10 years and vesting over three years. In addition, commencing with the semi-monthly period
ended June 15, 2017, certain officers of the Company and certain other employees of the Company, agreed to accept 20% of their
salary in options to purchase Company Common Stock. This program was also terminated as of August 31, 2017. In this regard, options
to purchase 214,866 shares of Company common stock were issued with exercise prices ranging from $0.36 to $0.67, a holding period
of 10 years and vesting over three years. As part of the cash
conservation program adopted on August 28, 2017, starting with the month of September 2017, the directors agreed to defer 100%
of their fees until cash is available. In consideration of this deferral, 226,023 options were issued to each of the two independent
directors in February 2018 with an exercise price of $0.37; 152,053 options were issued to each of the two independent directors
in May 2018 with an exercise price of $0.30, and 98,098 options were issued in July 2018 with an exercise price of $0.31. All of
the foregoing options and the options discussed below are exercisable for a period of 10 years with a vesting period of three years.
This program was suspended as of July 15, 2018 and all remaining deferred fees were paid in July 2018. This Program was reactivated
as of August 16, 2018 with the understanding that options would not be issued on the deferred amounts until the 2018 Equity Incentive
Plan was approved by the stockholders and the securities issuable thereunder were registered with the SEC. The 2018 Equity Incentive
Plan was approved by the stockholders and the securities issuable thereunder were registered with the SEC and, on October 17, 2018,
172,786 options were issued to each of the two independent directors with an exercise price on $0.22 for a period of ten years
with a vesting period of one year. Also as part of the
cash conservation program adopted on August 28, 2017, starting with the month of September 2017, certain officers agreed to defer
40% of their salaries until cash is available. In consideration of this deferral, 884,459 options were issued to these officers
in February 2018 with an exercise price of $0.37; 599,168 options were issued to these officers in May 2018 with an exercise price
of $0.30, and 389,249 options were issued to these officers in July 2018 with an exercise price of $0.31. This program was suspended
as of July 15, 2018 and all remaining deferred salaries were paid on July 2018. This Program was reactivated as of August 16, 2018
for 50% of their salaries with the understanding that options would not be issued on the deferred amounts until the 2018 Equity
Incentive Plan was approved by the shareholders and the plan registered with the SEC. The 2018 Equity Incentive Plan has been approved
by the shareholders and registered with the SEC and on October 17, 2018, 808,712 options were issued to these officers with an
exercise price on $0.22 for a period of ten years with a vesting period of one year Also as part of the
cash conservation program adopted on August 28, 2017, all employees agreed to be paid 50% of their salaries in the form of unrestricted
common stock of the Company. Starting with the month of September 2017, the salaries of all the employees of the Company were paid
50% in the form of unrestricted common stock of the Company. The total number of shares issued as of June 30, 2018 to the employees
under this program was 2,116,881 shares at stock prices ranging from $0.31 to $0.55 per share. This program was suspended
by the Board of Directors on June 30, 2018. On March 24, 2018,
the Company sold 1,250,000 shares of common stock under its S-3 shelf registration. The Company realized net proceeds of $475,000
from this stock offering and paid $25,000 in placement agent fees. On April 20, 2018,
the Company entered into Securities Purchase Agreements (the “Purchase Agreements”) with certain investors (the “Investors”)
for the sale by the Company of an aggregate of 6,600,000 shares (the “Common Shares”) of the Company’s common
stock, par value $0.001 per share (the “Common Stock”), at a purchase price of $0.39 per share. Concurrently with the
sale of the Common Shares, pursuant to the Purchase Agreements the Company also sold 6,600,000 warrants, 50% of which are Class
A Warrants and 50% of which are Class B Warrants (collectively, the “Warrants”). The Company received gross proceeds
from the sale of the Warrants solely to the extent such Warrants are exercised for cash. Both classes of Warrants will not be exercisable
until six months after issuance and will have an exercise price of $0.39 per share, subject to adjustments as provided under the
terms of the Warrants. The Class A Warrants and Class B Warrants will expire, respectively, two and five years after the date on
which they are first exercisable. The closing of the sales of these securities under the Purchase Agreements took place on April
24, 2018. The Company received net proceeds from the transactions of $2,343,820 after deducting certain fees due to the placement
agent and the Company’s transaction expenses. The 2009 Equity Incentive
Plan, effective June 24, 2009, as amended, authorizes the grant of non-qualified and incentive stock options, stock appreciation
rights, restricted stock and other stock awards. A maximum of 22,000,000 shares of common stock is reserved for potential issuance
pursuant to awards under the 2009 Equity Incentive Plan. Unless sooner terminated, the 2009 Equity Incentive Plan will continue
in effect for a period of 10 years from its effective date. During 2018, there were 4,675,221 options granted by the Company under
this Plan. The 2018 Equity Incentive
Plan, effective September 12, 2018, authorizes the grant of (i) Incentive Stock Options, (ii) Nonstatutory Stock Options, (iii)
Stock Appreciation Rights, (iv) Restricted Stock Awards, (v) Restricted Stock Unit Awards, (vi) Performance Stock Awards, (vii)
Performance Cash Awards, and (viii) Other Stock Awards. Initially, a maximum of 7,000,000 shares of common stock is reserved for
potential issuance pursuant to awards under the 2018 Equity Incentive Plan. Unless sooner terminated, the 2018 Equity Incentive
Plan will continue in effect for a period of 10 years from its effective date. On October 17, 2018, the Board of Directors issued
1,154,284 options to the officers and directors at the exercise price of $0.22 expiring in 10 years, and on November 14, 2018,
the Board of Directors issued 1,000 options to each employee, officer and director at the exercise price of $0.22 expiring
in ten years. As of December 31,
2018 and 2017, there were 48,734,712 and 32,884,786 shares outstanding, respectively. (c) Equity Financings See (b) above (d) Common Stock Options and Warrants (i) Stock Options The Equity Incentive
Plan of 2009, effective June 24, 2009, as amended, authorizes the grant of non-qualified and incentive stock options, stock appreciation
rights, restricted stock and other stock awards. A maximum of 22,000,000 shares of common stock is reserved for potential issuance
pursuant to awards under the Equity Incentive Plan of 2009. Unless sooner terminated, the Equity Incentive Plan of 2009 will continue
in effect for a period of 10 years from its effective date. The 2018 Equity Incentive
Plan, effective September 12, 2018, authorizes the grant of (i) Incentive Stock Options, (ii) Nonstatutory Stock Options, (iii)
Stock Appreciation Rights, (iv) Restricted Stock Awards, (v) Restricted Stock Unit Awards, (vi) Performance Stock Awards, (vii)
Performance Cash Awards, and (viii) Other Stock Awards. Initially, a maximum of 7,000,000 shares of common stock is reserved for
potential issuance pursuant to awards under the 2018 Equity Incentive Plan. Unless sooner terminated, the 2018 Equity Incentive
Plan will continue in effect for a period of 10 years from its effective date. On October 17, 2018, the Board of Directors issued
1,154,284 options to the officers and directors at the exercise price of $0.22 expiring in 10 years, and on November 14, 2018,
the Board of Directors issued 1,000 options to each employee, officer and director at the exercise price of $0.22 expiring
in ten years. The Equity Incentive
Plans of 2009 and 2018 are administered by the Board of Directors. The Plans provide for awards to be made to such Officers, other
key employees, non-employee Directors, consultants and advisors of the Company and its subsidiaries as the Board may select. Stock options awarded
under the Plans may be exercisable at such times (not later than 10 years after the date of grant) and at such exercise prices
(not less than fair market value at the date of grant) as the Board may determine. The Board may provide for options to become
immediately exercisable upon a “change in control”, which is defined in the Plans to occur upon any of the following
events: (a) the acquisition by any person or group, as beneficial owner, of 20% or more of the outstanding shares or the voting
power of the outstanding securities of the Company; (b) either a majority of the Directors of the Company at the annual stockholders
meeting has been nominated other than by or at the direction of the incumbent Directors of the Board, or the incumbent Directors
cease to constitute a majority of the Company’s Board; (c) the Company’s stockholders approve a merger or other business
combination pursuant to which the outstanding common stock of the Company no longer represents more than 50% of the combined entity
after the transaction; (d) the Company’s stockholders approve a plan of complete liquidation or an agreement for the sale
or disposition of all or substantially all of the Company’s assets; or (e) any other event or circumstance determined by
the Company’s Board to affect control of the Company and designated by resolution of the Board as a change in control. The fair value of
each option and equity warrant award is estimated on the date of grant using a Black-Scholes-Merton pricing option valuation model.
Expected volatility is based on the historical volatility of the price of the Company’s stock. The risk-free interest rate
is based on U.S. Treasury issues with a term equal to the expected life of the option and equity warrant. The Company uses historical
data to estimate expected dividend yield, life and forfeiture rates. The expected life of the options and equity warrants was estimated
based on historical option and equity warrant holders’ behavior and represents the period of time that options and equity
warrants are expected to be outstanding. The fair values of the options and equity warrants granted were estimated based on the
following weighted average assumptions:
Year Ended December 31,
2018 2017
Risk-free interest rate 2.6%-3.0% 1.72%-1.89%
Expected dividend yield - -
Expected life 5 years 1.25-5 years
Expected volatility 85.68%-86.89% 91.60%-144.15%
Weighted average grant date fair value for options and equity warrants issued $0.23 per option for 5,864,505 options $0.35per option/warrant for 1,340,517 options/equity warrants The exercise price of all stock options
and equity warrants granted was equal to or greater than the fair market value of the underlying common stock on the date of the
grant. Information regarding the options approved
by the Board of Directors under Equity Plan of 2009 is summarized below. The plan expires June 24, 2019:
2017 2018
Shares Option Price Weighted Average Exercise Price Shares Option Price Weighted Average Exercise Price
Outstanding, beginning of year 695,061 1.56-48.36 4.70 1,877,295 0.33-48.36 1.92
Granted 1,190,567 0.33-0.67 0.29 4,675,221 0.30-0.38 0.34
Forfeited (8,333 ) 1.56 1.56 (213,855 ) 8.16-$48.36 28.26
Exercised — — — — — —
Outstanding, end of year 1,877,295 0.33-48.36 1.92 6,338,661 0.30-48.36 0.36
Exercisable, end of year 1,046,487 0.33-48.36 0.42 2,376,353 0.30-48.36
Weighted average remaining contractual life (years) 2-10 years 1-10 years
Available for future grants 4,139,454 159,322 Information regarding the options approved by the Board of
Directors under the Equity Plan of 2018 is summarized below:
2018
Shares Option Price Weighted Average Exercise Price
Outstanding, beginning of year — — —
Granted 1,189,284 0.22 0.22
Forfeited — — —
Exercised — — —
Outstanding, end of year 1,189,284 0.22 0.22
Exercisable, end of year 294,404 0.22 0.22
Weighted average remaining contractual life (years) 10 years
Available for future grants 5,810,716 Stock option activity during the years ended December 31,
2017 and 2018 is as follows: Stock option activity for employees
Number of Options Weighted Average Exercise Price Weighted Average Remaining Contracted Term (Years) Aggregate Intrinsic Value
Outstanding December 31, 2016 836,256 $ 16.82 4.47 —
Granted 584,794 0.50 — —
Forfeited (217,132 ) 33.35 — —
Outstanding December 31, 2017 1,203,918 $ 5.91 6.89 —
Granted 4,164,585 0.32 — —
Forfeited (257,917 ) 18.01 — —
Outstanding December 31, 2018 5,110,586 $ 0.75 9.01 —
Vested and expected to vest at December 31, 2018 5,110,586 $ 0.75 9.01 —
Exercisable at December 31, 2018 1,804,927 $ 1.04 8.09 — The weighted-average grant-date fair
value of employee options granted during the year 2018 was $958,000 for 4,164,585 options at $0.23 per option and during year 2017
was $230,000 for 584,794 options at $0.39 per option. Unvested stock option activity for employees:
Number of Options Weighted Average Exercise Price Average Remaining Contracted Term (Years) Aggregate Intrinsic Value
Unvested December 31, 2016 90,625 $ 1.72 9.33 —
Granted 584,794 0.50 — —
Vested (309,271 ) 0.88 — —
Forfeited — — — —
Unvested December 31, 2017 366,148 $ 0.48 9.62 —
Granted 4,164,585 0.32 — —
Vested (1,225,074 ) 0.36 — —
Forfeited — — — —
Unvested December 31, 2018 3,305,659 $ 0.32 9.31 — The weighted-average grant-date fair
value of employee unvested stock options granted during the year 2018 was $958,000 for 4,164,585 at $0.23 per option and during
the year 2017 was $230,000 for 584,794 options at $0.39 per option,. Stock option activity for non-employees during the year:
Number of Options Weighted Average Exercise Price Weighted Average Remaining Contracted Term (Years) Aggregate Intrinsic Value
Outstanding December 31, 2016 271,500 $ 10.41 4.66 —
Granted 605,772 0.42 — —
Exercised — — — —
Forfeited (42,396 ) 19.41 — —
Outstanding December 31, 2017 834,876 $ 2.70 6.69 —
Granted 1,699,920 0.31 — —
Exercised — — — —
Forfeited (109,104 ) 10.33 — —
Outstanding December 31, 2018 2,425,692 $ 0.68 8.55 —
Vested and expected to vest at December 31, 2018 2,425,692 $ 0.68 8.55 —
Exercisable at December 31, 2018 874,164 $ 1.52 7.78 — The weighted-average grant-date fair
value of non-employee options granted during year 2018 was $391,000 for 1,699,920 options at $0.23 per option and during the year
2017 was $182,000 for 605,772 options at $0.30 per option. Unvested stock option activity for non-employees:
Number of Options Weighted Average Exercise Price Weighted Average Remaining Contracted Term (Years) Aggregate Intrinsic Value
Unvested December 31, 2016 26,389 $ 1.65 8.61 —
Granted 606,772 0.42 — —
Vested (163,335 ) 0.57 — —
Forfeited (4,861 ) 7.58 — —
Unvested December 31, 2016 464,965 $ 0.36 7.84 —
Granted 1,699,920 0.31 — —
Vested (613,357 ) 0.35 — —
Forfeited — — — —
Unvested December 31, 2018 1,551,528 $ 0.31 8.84 — Stock-based compensation
expense was approximately $929,000 and $571,000 for the years ended December 31, 2018, and 2017 resulting in an increase in general
and administrative expenses and loss per share of $0.02 and $0.02, respectively. As of December 31,
2018 and 2017, there was $1,273,000 and $435,000, respectively, of unrecognized stock-based compensation cost related to options
granted under the Equity Incentive Plans. Stock-based compensation related to options granted under the Equity Incentive Plans
will be recorded over the vesting period which is typically one year or upon reaching agreed upon company and/or individual performance
milestones being met which is indefinite. (ii) Stock Warrants Stock warrants are
issued as needed by the Board of Directors and have no formal plan. The fair value of
each warrant award is estimated on the date of grant using a Black-Scholes-Merton pricing option valuation model. Expected volatility
is based on the historical volatility of the price of the Company’s stock. The risk-free interest rate is based on U.S. Treasury
issues with a term equal to the expected life of the warrant. The Company uses historical data to estimate expected dividend yield,
life and forfeiture rates. The expected life of the warrants was estimated based on historical option holder’s behavior and
represents the period of time that options are expected to be outstanding. There were 17,512,308 granted in 2017 at $0.45
to $0.75 per warrant, and 9,825,808 granted in 2018 at $0.39 per warrant. Information regarding
warrants outstanding and exercisable into shares of common stock is summarized below:
2017 2018
Shares Warrant Price Weighted Average Exercise Price Shares Warrant Price Weighted Average Exercise Price
Outstanding, beginning of year 2,830,516 $ 1.08-$24.00 $ 2.16 7,334,490 $ 0.45-$10.68 $ 0.63
Granted 17,512,308 $ 0.45-$0.75 $ 0.57 9,825,808 $ 0.39 $ 0.39
Forfeited (10,508,334 ) $ 0.60-$24.00 $ 0.61 (25,000 ) $ 6.00 $ 6.00
Exercised (2,500,000 ) $ 0.50 $ 0.50 (2,800,000 ) $ 0.45 $ 0.45
Outstanding, end of year 7,334,490 $ 0.45-$10.68 $ 0.63 14,335,298 $ 0.39-$10.68 $ 0.49
Exercisable 7,334,490 $ 0.45-$10.68 $ 0.63 14,335,298 $ 0.39-$10.68 $ 0.49
Weighted average remaining contractual life 2.7 years 2.3 years
Years exercisable 2017-2023 2019-2023 Stock warrants are
issued at the discretion of the Board. In 2018 there were 9,825,808 warrants issued at a weighted average exercise price of $0.39
and in 2017, there were 17,512,308 warrants issued at a weighted average exercise price of $0.57 per share. 2,800,000 warrants
were exercised in 2018 and 2,500,000 warrants were exercised in 2017. (e) Rights Offering On November 14,
2017, at the direction of the Board, the Company amended and restated the Rights Agreement between the Company and, American Stock
Transfer &amp; Trust Company, LLC, its current Rights Agent (as amended and restated, the “Rights Agreement”). Each
Right entitles the registered holder to purchase from the Company a unit consisting of one one-hundredth of a share (a “Unit”)
of Series A Junior Participating Preferred Stock, par value $0.01 per share (the “Series A Preferred Stock”) at a
Purchase Price of $21.00 per Unit, subject to adjustment.</t>
  </si>
  <si>
    <t>Segment and Related Information</t>
  </si>
  <si>
    <t>Segment Reporting [Abstract]</t>
  </si>
  <si>
    <t>(8) Segment and
Related Information The Company operates in
one segment, which performs research and development activities related to Ampligen® and other drugs under development, and
sales and marketing of Alferon®. The Company’s revenues for the two-year period ended December 31, 2018, were earned
in the United States and overseas.</t>
  </si>
  <si>
    <t>Research, Consulting and Supply Agreements</t>
  </si>
  <si>
    <t>Research Consulting And Supply Agreements</t>
  </si>
  <si>
    <t>(9) Research, Consulting and Supply
Agreements In 2016, we entered into
a five-year agreement (the “Impatients Agreement”) with Impatients, N.V. (“myTomorrows”), a Netherlands
based company, for the commencement and management of an EAP in Europe and Turkey (the “Territory”) related to ME/CFS.
Pursuant to the agreement, myTomorrows, as our exclusive service provider and distributor in the Territory, is performing EAP activities. In 2017, we entered into
a purchase order with Jubilant pursuant to which Jubilant will manufacture batches of Ampligen® for the Company. Two commercial
size batches were filled and finished for human use in 2018. We paid Jubilant $320,000 in 2017 and $1,078,000 in 2018 for a total
of $1,398,000 to date for these services. In 2017, Hemispherx filed
a complaint in the Philadelphia County Court of Common Pleas Civil Trial Division against Nitto Avecia Pharma Services, Inc. (“NAPS”),
the successor to Avrio Biopharmaceuticals, LLC (“Avrio”), primarily for breach of contract. Pursuant to the applicable
agreement, Avrio was to provide fill and finish services of Ampligen®. Hemispherx sought damages due to Avrio’s failures
and omissions during the fill and finish process which led to a loss of product. In June 2017, NAPS filed an answer denying liability
and counter claiming breach of contract by Hemispherx. In March of 2018, the parties agreed to fully resolve their dispute by agreement
for a satisfactory payment to Hemispherx and additional consideration. There was a gain of $474,000 resulting from the settlement
of litigation with Nitto Avecia Pharma Services, Inc The Company has an agreement
with Asembia, formerly Armada Healthcare, LLC to undertake the marketing, education and sales of Alferon N Injection® throughout
the United States. This agreement also provides start-up along with ongoing sales and marketing support to the Company. In August
2017, the Company extended this agreement through August 14, 2019 subject to the same terms and conditions. The Company incurred
no fees for the years ended December 31, 2018, and 2017, pursuant to the original and amended agreements. In 2017, we announced that
the EAP through our agreement with myTomorrows designed to enable access of Ampligen to ME/CFS patients has been extended to pancreatic
cancer patients beginning in the Netherlands. myTomorrows is our exclusive service provider in Europe and Turkey and will manage
all EAP activities relating to the pancreatic cancer extension of the program. In 2018, we signed two
amendments to the EAP with myTomorrows. The first extended the territory to cover Canada to treat pancreatic cancer patients,
pending government approval and the second to be our exclusive service provider for special access activities in Canada for the
supply of Ampligen for the treatment of ME/CFS.</t>
  </si>
  <si>
    <t>401(k) Plan</t>
  </si>
  <si>
    <t>Retirement Benefits [Abstract]</t>
  </si>
  <si>
    <t>(10) 401(k) Plan The Company has a defined
contribution plan, entitled the Hemispherx Biopharma Employees 401(k) Plan and Trust Agreement (the “401(k) Plan”).
Full time employees of the Company are eligible to participate in the 401(k) Plan following one year of employment. Subject to
certain limitations imposed by federal tax laws, participants are eligible to contribute up to 15% of their salary (including bonuses
and/or commissions) per annum. Participants’ contributions to the 401(k) Plan may be matched by the Company at a rate determined
annually by the Board of Directors. Each participant immediately
vests in his or her deferred salary contributions, while Company contributions will vest over one year. A 6% Company matching
contribution was established, effective as of January 1, 2010 through December 31, 2015. As of January 1, 2016, the matching has
been terminated. For 2018 and 2017, the Company made no contributions towards the 401(k) Plan in these years.</t>
  </si>
  <si>
    <t>Royalties, License and Employment Agreements</t>
  </si>
  <si>
    <t>Royalties License And Employment Agreements</t>
  </si>
  <si>
    <t>(11) Royalties, License and Employment Agreements The Company had contractual
agreements with Named Executive Officers (“Officers”) in 2018, and 2017. The aggregate annual base compensation for
these Officers under their respective contractual agreements for 2018, and 2017 was $ 1,247,000, and $1,164,000 respectively. In
addition, certain of these Officers were entitled to receive performance bonuses of up to 25% or 20% of their respective annual
base salary, at the sole discretion of the Compensation Committee of the Board of Directors. In 2018 and 2017, no Officers’
bonuses were granted. In 2018, equity was granted
as a form of compensation to these Officers:
● The Company granted to Thomas K. Equels, Chief Executive Officer, consistent with his employment agreement 300,000 ten year options to purchase common stock with an exercise price of $0.30 per share which vest in one year and 1,192,003 ten year options with exercise prices of $0.22 to $0.38 which vest in one to three years for 40% and 50% salary deferrals; and
● The Company granted 430,668 ten year options to purchase common stock with exercise prices of $0.22 to $0.38 per share which vest in one to three years to Adam Pascale, Chief Financial Officer for 40% and 50% salary deferrals; and
● The Company granted 597,935 ten year options to purchase common stock with exercise prices of $0.22 to $0.38 per share which vest in one to three years to Peter Rodino, General Counsel and Company Secretary for 40% and 50% salary deferrals. In 2017, equity was granted
as a form of compensation to these Officers:
● The Company granted to Thomas K. Equels, Chief Executive Officer, consistent with his employment agreement 300,000 ten year options to purchase common stock with an exercise price of $0.56 per share which vest in one year and 113,135 ten year options with exercise prices of $0.36 to $0.49 which vest in three years for a 20% reduction in salary; and
● The Company granted 37,712 ten year options to purchase common stock with exercise prices of $0.36 to $0.49 per share which vest in three years to Adam Pascale, Chief Financial Officer for a 20% reduction in salary; and
● During 2017, we granted 52,796 ten year options to purchase common stock with exercise prices of $0.36 to $0.49 per share which vest in three years to Peter Rodino, General Counsel and Company Secretary for a 20% reduction in salary. The Company recorded stock
compensation expense of approximately $145,000 and $86,000 during the years ended December 31, 2018 and 2017 respectively with
regard to these issuances.</t>
  </si>
  <si>
    <t>Leases</t>
  </si>
  <si>
    <t>Leases [Abstract]</t>
  </si>
  <si>
    <t>(12) Leases In February
2016, the FASB established Topic 842, Leases, by issuing Accounting Standards Update (ASU) No. 2016-0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SU No. 2018-11, Targeted Improvements; and ASU No. 2018-20, Narrow-Scope Improvements for Lessor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new
standard is effective for the Company on January 1, 2019, with early adoption permitted.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We expect to adopt the
new standard on January 1, 2019 and use the effective date as our date of initial application. Consequently, financial information
will not be updated, and the disclosures required under the new standard will not be provided for dates and periods before January
1, 2019. The new
standard provides several optional practical expedients in transition. We expect to elect the ‘package of practical expedients’,
which permits us not to reassess under the new standard our prior conclusions about lease identification, lease classification
and initial direct costs. We expect to elect all the new standard’s available transition practical expedients other than
the use-of hindsight. The new
standard also provides practical expedients for an entity’s ongoing accounting. We currently expect to elect the short-term
lease recognition exemption for all leases that qualify. This means, for those leases that qualify, we will not recognize ROU assets
or lease liabilities, and this includes not recognizing ROU assets or lease liabilities for existing short-term leases of those
assets in transition. We also currently expect to elect the practical expedient to not separate lease and non-lease components
for leases of office equipment. We expect
that this standard will have a material effect on our financial statements. While we continue to assess all the effects of adoption,
we currently believe the most significant effects relate to the recognition of new ROU assets and lease liabilities on our balance
sheet for our real estate and equipment operating leases and providing significant new disclosures about our leasing activities.
We do not expect a significant change in our leasing activities between now and adoption. Rent
expense charged to operations for the years ended December 31, 2018 and 2017 amounted to approximately $76,000 and $253,000 respectively.</t>
  </si>
  <si>
    <t>Income Taxes (FASB ASC 740 Income Taxes)</t>
  </si>
  <si>
    <t>Income Tax Disclosure [Abstract]</t>
  </si>
  <si>
    <t xml:space="preserve">(13) Income Taxes (FASB ASC 740 Income Taxes) The Company applies the
provisions of FASB ASC 740-10 Uncertainty in Income Taxes. As a result of the implementation, there has been no material change
to the Company’s tax position as they have not paid any corporate income taxes due to operating losses. All tax benefits
will likely not be recognized due to the substantial net operating loss carryforwards which will most likely not be realized prior
to expiration. The 2017 Tax Act, which was signed into law on December 22, 2017, has resulted in significant changes to the U.S.
corporate income tax system. These changes include a federal statutory rate reduction from 35% to 21%, the elimination or reduction
of certain domestic deductions and credits and limitations on the deductibility of interest expense and executive compensation.
The 2017 Tax Act also transitions international taxation from a worldwide system to a modified territorial system and includes
base erosion prevention measures on non-U.S. earnings, which has the effect of subjecting certain earnings of our foreign subsidiaries
to U.S. taxation as global intangible low taxed income (GILTI). These changes are effective beginning in 2018. As of December 31, 2018,
the Company has approximately $183,000,000 of Federal net operating loss carryforwards (expiring in the years 2019 through 2037)
and $7,000,000 of Federal net operating loss with no expiration date available to offset future federal taxable income. The Company
also has approximately $34,000,000 of Pennsylvania state net operating loss carryforwards (expiring in the years 2019 through 2033)
and approximately $10,000,000 of New Jersey state net operating loss carryforwards (expiring in 2038) available to offset future
state taxable income. In December 2018 the Company effectively sold $10,000,000 of its New Jersey state net operating loss carryforward
for the year 2017 for approximately $859,000. In December 2017, the Company effectively sold $8,000,000 of its New Jersey state
net operating loss carryforward for the year 2016 for approximately $622,000, and also sold New Jersey research and development
credits for $169,000. The utilization of certain
state net operating loss carryforwards may be subject to annual limitations. With no tax due for the foreseeable future, the Company
has determined that a policy to determine the accounting for interest or penalties related to the payment of tax is not necessary
at this time. Under the Tax Reform Act
of 1986, the utilization of a corporation’s net operating loss carryforward is limited following a greater than 50% change
in ownership. Due to the Company’s prior and current equity transactions, the Company’s net operating loss carryforwards
may be subject to an annual limitation generally determined by multiplying the value of the Company on the date of the ownership
change by the federal long-term tax exempt rate. Any unused annual limitation may be carried forward to future years for the balance
of the net operating loss carryforward period. The 2017 Tax Act eliminates the three year carryback of net operating losses and
allows only the carryforward of losses. Deferred income taxes reflect
the net tax effects of temporary differences between carrying amounts of assets and liabilities for financial reporting purposes
and the carrying amounts used for income tax purposes. In assessing the realizability of deferred tax assets, Management considers
whether it is more likely than not that some portion or all of the deferred tax assets will not be realized. The realization of
deferred tax assets is dependent upon the generation of future taxable income during the periods in which temporary differences
representing net future deductible amounts become deductible. Due to the uncertainty of the Company’s ability to realize
the benefit of the deferred tax asset, the deferred tax assets are fully offset by a valuation allowance at December 31, 2018 and
2017. The components of the net
deferred tax assets and liabilities as of December 31, 2018 and 2017 consist of the following:
(in thousands)
December 31,
2018 2017
Deferred tax assets:
Net operating losses $ 39,866 $ 38,005
Amortization &amp; depreciation 131 138
Accrued expenses 100 51
Stock compensation 191 120
Total deferred tax assets 40,288 38,314
Deferred tax liabilities:
Research and development costs (127 ) (189 )
Deferred tax assets, net 40,161 38,125
Less: Valuation allowance (40,161 ) (38,125 )
Deferred tax assets, net — — </t>
  </si>
  <si>
    <t>Note Payable</t>
  </si>
  <si>
    <t>Debt Disclosure [Abstract]</t>
  </si>
  <si>
    <t>(14) Note Payable In May 2017, the Company entered into a mortgage
and note payable agreement with a bridge funding company to obtain a two-year funding line of up to $4,000,000 secured by the
property and assets located at 783 Jersey Avenue, New Brunswick, New Jersey. The Company borrowed $1,900,000 of the line in monthly
advances including accrued interest as of December 31, 2017. The Company was able to request future advances in excess of $2,000,000
at the lender’s discretion and be payable in full upon maturity. The Company paid interest on this note at a fixed rate
of 12% per annum for the first 18 months and change to a rate equal to 800 basis points above the prime rate of interest during
the remainder of the term; however, the interest rate was not to be less than 12% for the entire term. The note was interest only
and payable monthly through the maturity. The Company was permitted to prepay the line without penalty commencing after six months.
The balance on the note at December 31, 2017 was $1,835,000 ($1,900,000 less unamortized deferred finance costs of $65,000). The
note was paid off on March 16, 2018 in conjunction with the sale leaseback of the Company’s above property and assets at
an amount of $1,956,803, which included all accrued interest and fees (See also Note 2(c)– Property and Equipment and Note
19).</t>
  </si>
  <si>
    <t>Convertible Note Payable</t>
  </si>
  <si>
    <t>(15) Convertible Note Payable On September 28, 2018, the Company entered
into a $3,170,000 10% Secured Convertible Promissory Note (the “Note”) with Iliad Research and Trading, L.P. (the “Holder”),
which was issued to the Holder in conjunction with 500,000 shares of Common Stock (the “Origination Shares”). The Company
collected $3,000,000 in cash from the Holder during September 2018 and the remainder $170,000 was retained by the Holder for the
Holder’s legal fees of $20,000 for the issuance of the Note and the Original Issue Discount of $150,000. The Company incurred
$210,000 in third-party fees directly attributed to the issuance of the Note. The Company promised to pay the principal amount,
together with guaranteed interest at the annual rate of 10%, with principal and accrued interest on the Note due and payable on
September 28, 2019 (unless converted under terms and provisions as set forth within the Note). The Note provides the Holder with
the right to convert, at any time, all or any part of the outstanding principal and accrued but unpaid interest into shares of
the Company’s common stock at a conversion price of $0.30 per share. In addition, beginning on March 28, 2019, the Note also
provides the Holder with the right to redeem all or any portion of the Note (“Redemption Amount”). The payments of
each Redemption Amount may be made, at the option of the Company, in cash, by converting such Redemption Amount into shares of
common stock (“Redemption Conversion Shares”), or a combination thereof. The number of Redemption Conversion Shares
equals the portion of the applicable Redemption Amount being converted divided by the lesser of $0.30 or 80% of the lowest Volume
Weighted Average Price (“VWAP”) during the ten (10) trading days immediately preceding the applicable measurement date
(the “Market Price”). The Purchase Agreement requires the Company to reserve at least 8,900,000 shares of common stock
from its authorized and unissued common stock to provide for all issuances of common stock under the Note. However, the Note provides
that the aggregate number shares of common stock issued to the Holder under the Note and Purchase Agreement shall not exceed 19.99%
of the total number of shares of common stock outstanding as of the closing date unless the Company has obtained stockholder approval
of the issuance. The Origination Shares were to be returned to the Company in the event that the Company could provide within 30
days of the closing of the transaction certain requested assets as security for repayment of the Note. The security was not provided
so the Origination Shares remained with the Holder. The Company determined the Note should be recorded
at fair value with subsequent changes in fair value recorded in earnings. This conclusion is based on the redemption conversion
feature, which allows the Holder to trigger the redemption of the Note for cash or conversion of the Note for common shares prior
to its maturity date at a price of the lesser of $0.30 per share or the Market Price as defined within the Note. The choice of
cash redemption or conversion of the Note for common shares is at the option of the Company. This feature may require the Company
to issue a variable number of common shares to settle the Note which was determined to have a predominantly fixed monetary value
at inception. In connection with the Note, the Company recorded a loss in the Company’s Consolidated Statements of Comprehensive
Income (Loss) equal to $582,000 for the year ended December 31, 2018. Interest expense associated with the Note
was approximately $201,000 for the year ended December 31, 2018, which included approximately $119,000 associated with the amortization
of applicable discounts to the Note.</t>
  </si>
  <si>
    <t>Certain Relationships and Related Transactions</t>
  </si>
  <si>
    <t>Related Party Transactions [Abstract]</t>
  </si>
  <si>
    <t>(16) Certain Relationships and Related Transactions The Company has employment
agreements with certain of their Executive Officers and has granted such officers and directors options and warrants to purchase
their common stock. Please see details of these Employment Agreements in Note 11 - Royalties, License and Employment Agreements. As set forth in Section
3(c)(ii) of his Employment Agreement, Mr. Equels earned $18,000 and $22,000 for 5% of the Ampligen® cost recovery sales in
2018 and 2017, respectively.</t>
  </si>
  <si>
    <t>Concentrations of Credit Risk</t>
  </si>
  <si>
    <t>Risks and Uncertainties [Abstract]</t>
  </si>
  <si>
    <t>(17) Concentrations of Credit Risk Financial instruments,
which potentially subject the Company to concentrations of credit risk, consist principally of cash, cash equivalents, investments
and accounts receivable. The Company places its cash with high-quality financial institutions and, at times, such amounts in non-interest
bearing accounts may be in excess of Federal Deposit Insurance Corporation insurance limits. There were no credit based sales
for 2018 and 2017.</t>
  </si>
  <si>
    <t>Fair Value</t>
  </si>
  <si>
    <t>Fair Value Disclosures [Abstract]</t>
  </si>
  <si>
    <t xml:space="preserve">(18) Fair Value The Company is required
under GAAP to disclose information about the fair value of all the Company’s financial instruments, whether or not these
instruments are measured at fair value on the Company’s consolidated balance sheets. The Company estimates
that the fair values of cash and cash equivalents, other assets, accounts payable and accrued expenses approximate their carrying
values due to the short-term maturities of these items. The Company also has certain warrants with a cash settlement feature in
the unlikely occurrence of a Fundamental Transaction. The fair value of the redeemable warrants (“Warrants”) related
to the Company’s August 2016, February 2017, June 2017, August 2017 and April 2018common stock and warrant issuance,
are calculated using a Monte Carlo Simulation. While the Monte Carlo Simulation is one of a number of possible pricing models,
the Company has determined it to be industry accepted and fairly presented the fair value of the Warrants. As an additional factor
to determine the fair value of the Put’s liability, the occurrence probability of a Fundamental Transaction event was factored
into the valuation. The Company recomputes
the fair value of the Warrants at the issuance date and the end of each quarterly reporting period. Such value computation includes
subjective input assumptions that are consistently applied each period. If the Company were to alter its assumptions or the numbers
input based on such assumptions, the resulting fair value could be materially different. The Company utilized
the following assumptions to estimate the fair value of the August 2016 Warrants:
December 31, December 31,
2018 2017
Underlying price per share $ 0.18 $ 0.35
Exercise price per share $ 1.88 $ 1.88
Risk-free interest rate 2.47 % 2.05 %
Expected holding period 2.67 3.70
Expected volatility 70 % 65 %
Expected dividend yield - - The Company utilized
the following assumptions to estimate the fair value of the February 2017 Warrants:
December 31, December 31,
2018 2017
Underlying price per share $ 0.18 $ 0.35
Exercise price per share $ 0.69-$0.75 $ 0.69-$0.75
Risk-free interest rate 2.47 % 2.10 %
Expected holding period 3.59-3.60 4.1
Expected volatility 70 % 65 %
Expected dividend yield - - The Company utilized
the following assumptions to estimate the fair value of the June 2017 Warrants:
December 31, December,
2018 2017
Underlying price per share $ 0.18 $ 0.35
Exercise price per share $ 0.63 0.63
Risk-free interest rate 2.47 % 2.14 %
Expected holding period 3.42 4.4
Expected volatility 70 % 65 %
Expected dividend yield - - The Company utilized
the following assumptions to estimate the fair value of the August 2017 Warrants:
December 31, December 31,
2018 2017
Underlying price per share $ 0.18 $ 0.35
Exercise price per share $ 0.45 $ 0.45
Risk-free interest rate 2.46 % 1.33%-2.11 %
Expected holding period 3.18 0.2-4.2
Expected volatility 70 % 65 %
Expected dividend yield - - The Company utilized
the following assumptions to estimate the fair value of the April 2018 Warrants:
September 30, April 24,
2018 2018
Underlying price per share $ 0.18 $ 0.34
Exercise price per share $ 0.39 $ 0.39
Risk-free interest rate 2.51 % 2.56%-2.86 %
Expected holding period 1.82-4.82 2.5-5.5
Expected volatility 70 % 70 %
Expected dividend yield - - The significant assumptions
using the Monte Carlo Simulation approach for valuation of the Warrants are:
(i) Risk-Free Interest Rate
(ii) Expected Holding Period
(iii) Expected Volatility
(iv) Expected Dividend Yield
(v) Expected Probability of a Fundamental Transaction.
a. The Company only has one product that is FDA approved but is currently not available for commercial sales;
b. The Company will have to perform additional clinical trials for FDA approval of its flagship product;
c. Industry and market conditions continue to include a global market recession, adding risk to any transaction;
d. Available capital for a potential buyer in a cash transaction continues to be limited;
e. The nature of a life sciences company is heavily dependent on future funding and high fixed costs, including Research &amp; Development;
f. The Company has minimal revenues streams which are insufficient to meet the funding needs for the cost of operations or construction at their manufacturing facility; and
g. The Company’s Rights Agreement and Executive Agreements make it less attractive to a potential buyer. With the above factors
utilized in analysis of the likelihood of the Put’s potential Liability, the Company estimated the range of probabilities
related to a Put right being triggered as:
Range of Probability Probability
Low 0.5 %
Medium 1.0 %
High 5.0 % The Monte Carlo Simulation
has incorporated a 5.0% probability of a Fundamental Transaction to date for the life of the securities.
(vi) Expected Timing of Announcement of a Fundamental Transaction.
(vii) Expected 100 Day Volatility at Announcement of a Fundamental Transaction
(viii) Expected Risk-Free Interest Rate at Announcement of a Fundamental Transaction
(ix) Expected Time Between Announcement and Consummation of a Fundamental Transaction. While the assumptions
remain consistent from period to period (e.g., utilizing historical stock prices), the numbers input change from period to period
(e.g., the actual historical prices input for the relevant period). The carrying amount and estimated fair value of the above Warrants
was approximately $1,161,000 and $962,000 at December 31, 2018 and 2017, respectively. The Company applies
FASB ASC 820 (formerly Statement No. 157 Fair Value Measurements FASB ASC 820-10-35-37
(formerly SFAS No. 157) establishes a valuation hierarchy based on the transparency of inputs used in the valuation of an asset
or liability. Classification is based on the lowest level of inputs that is significant to the fair value measurement. The valuation
hierarchy contains three levels:
● Level 1 – Quoted prices are available in active markets for identical assets or liabilities at the reporting date. Generally, this includes debt and equity securities that are traded in an active market.
● Level 2 – Observable inputs other than Level 1 prices such as quote prices for similar assets or liabilities; quoted prices in markets that are not active; or other inputs that are observable or can be corroborated by observable market data for substantially the full term of the assets or liabilities. Generally, this includes debt and equity securities that are not traded in an active market.
● 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other valuation techniques, as well as instruments for which the determination of fair value requires significant management judgment or estimation. As of December 2018, the Company has classified the warrants with cash settlement features and a convertible note payable as Level 3. Management evaluates a variety of inputs and then estimates fair value based on those inputs. As discussed above, the Company utilized the Monte Carlo Simulation Model in valuing the warrants and the convertible note. The table below presents the balances
of assets and liabilities measured at fair value on a recurring basis by level within the hierarchy as:
(in thousands) As of December 31, 2018
Total Level 1 Level 2 Level 3
Assets:
Marketable securities $ 1,526 $ 1,526 $ - $ -
Liabilities:
Convertible note payable $ 3,408 - - $ 3,408
Redeemable warrants $ 1,061 - - $ 1,061
(in thousands) As of December 31, 2017
Total Level 1 Level 2 Level 3
Assets:
Marketable Securities $ 695 $ 695 $ - $ -
Liabilities:
Redeemable warrants $ 962 - - $ 962 The changes in Level 3 Liabilities measured at fair value
on a recurring basis are summarized as follows (in thousands):
Redeemable warrants:
Balance at December 31, 2017 $ 962
Warrants exercised and cancelled (222 )
Warrants issued 1,486
Fair value adjustments (1,165 )
Balance at December 31, 2018 $ 1,061 Convertible debt:
Balance at December 31, 2017 $ -
Note amount 3,170
Deferred debt discounts (344 )
Fair value adjustments 582
Balance at December 31, 2018 $ 3,408 </t>
  </si>
  <si>
    <t>Financing Obligation Arising from Sale Leaseback Transaction</t>
  </si>
  <si>
    <t>(19) Financing Obligation Arising from Sale
Leaseback Transaction On March 16, 2018, the
Company sold land and a building for $4,080,000 and concurrently entered into an agreement to lease the property back for ten years
at $408,000 per year for two years through March 31, 2020. The lease payments will increase 2.5% per year for the next three years
through March 31, 2023 and the lease payments will increase 3% for the remaining five years through March 31, 2028. The sale of
the property includes an option to repurchase the property at fair value which does not permanently transfer all the risks and
rewards of ownership to the buyer. The option to repurchase the property also would be at a higher price than the sales price and
is considered likely based upon the Company’s plans going forward. Because the sale of the property includes the option to
repurchase the property and includes the above attributes, the transaction was accounted for as a financing transaction whereby
the Company debited cash for the amount of cash received and credit financing obligation. The Company will continue to report the
property as an asset and the property will continue to be depreciated. The fair value repurchase option is accounted for similar
to a share appreciation mortgage. Accordingly, the guidance in ASC 470-30 related to participating mortgage loans would be applied
to the liability. If the option expires unused, the sale is recognized at that time. The gain on the sale would be the excess of
the liability (current fair value of the property) over its carrying amount. If the option is exercised, the cash payment by the
seller-lessee is to pay off the financing obligation. As part of the sale of this building, warrants were provided to the buyer
for the purchase of up to 3,225,806 shares of Company common stock for a period of five years at an exercise price of $0.3875 per
share, 125% of the closing price of the common stock on the NYSE American on the date of execution of the letter of intent for
the purchase. The warrants cannot be exercised to the extent that any exercise would result in the purchaser owning in excess of
4.99% of our issued and outstanding shares of common stock. The Property and equipment
in “Note 7 Stockholders’ Equity” above are the property and equipment involved in this transaction. Depreciation
on the building will continue until a sale has been recognized. Future minimum payments
required under the Financing Obligation and the balance of the Finance Obligation as of December 31, 2018, are as follows: During the year:
(in thousands)
2019 $ 408
2020 417
2021 427
2022 438
2023 450
Thereafter 2,025
Total of payments 4,165
Less deferred issuance costs (245 )
Less discount on debt instrument (1,054 )
Less imputed interest (349 )
Total balance 2,517
Less current portion 199
Long term portion $ 2,318 Interest expense relating
to this financing agreement was $61,000 for the year ended December 31, 2018.</t>
  </si>
  <si>
    <t>Subsequent Events</t>
  </si>
  <si>
    <t>Subsequent Events [Abstract]</t>
  </si>
  <si>
    <t>(20) Subsequent Events A registration statement
relating to the rights offering was filed with the U.S. Securities and Exchange Commission (“SEC”). Under the rights
offering, Hemispherx distributed to its holders of common stock and to holders of certain options and warrants as of February 14,
2019, at no charge, one non-transferable subscription right for each share of common stock held or deemed held on the record date.
Each right entitled the holder to purchase one unit, at a subscription price of $1,000 per unit, consisting of one share of Series
B Convertible Preferred Stock with a face value of $1,000 (and immediately convertible into common stock at an assumed conversion
price of $0.20) and 5,000 warrants with an assumed exercise price of $0.20. The warrants will be exercisable for five (5) years
after the date of issuance. The funds realized from the offering were approximately $4.69 million. The $4.69 million received from
the rights offering increased our net equity by this amount on the date the funds were received. On March 13, 2019, the
Company and Iliad Research and Trading, L.P. (the “Lender”) amended the September 28, 2018 Secured Convertible Promissory
Note (the “Convertible Note”) issued to the Lender. Pursuant to the amendment, the maturity date of the Convertible
Note was extended from September 28, 2019 to September 28, 2020. In addition, the conversion and redemption rates were revised
to a rate to be mutually agreed to by the Company and the Lender. In the event that the Company and the Lender are unable to reach
agreement on such rate, the Company will be required to pay the redemption or conversion in cash. The amount of the Convertible
Note that the Lender is entitled to redeem is limited to a maximum of $300,000 per calendar month. The price per share of
the Company common stock has closed at or below $0.20 since February 26, 2019 and most recently closed on March 26, 2019 at $0.16,
with a 30 day average of $0.19. On March 26, 2016, the Company received written notice from the NYSE American LLC (the “NYSE
American”) that the Company is not in compliance with the continued listing standards set forth in Section 1003(f)(v) of
the NYSE American Company Guide because the common stock has been selling for a low price per share for a substantial period of
time. The NYSE American has determined that the continued listing of the Company’s common stock is predicated on the Company
effecting a reverse stock split of the common stock or otherwise demonstrating sustained price improvement within a reasonable
period of time. the Company has until September 26, 2019 to demonstrate compliance. The Company evaluated
subsequent events through the date on which these financial statements were issued and determined that no subsequent event, other
than the above, constituted a matter that required adjustment to the financial statements.</t>
  </si>
  <si>
    <t>Summary of Significant Accounting Policies (Policies)</t>
  </si>
  <si>
    <t>Cash and Cash Equivalents</t>
  </si>
  <si>
    <t>(a) Cash and Cash Equivalents Cash and Cash Equivalents
consist of cash and money market accounts and total $299,000 and $1,412,000 at December 31, 2018 and 2017, respectively.</t>
  </si>
  <si>
    <t>(b) Marketable Securities The Company’s
securities are classified as available for sale and are stated at fair value. Unrealized gains and losses on securities available
for sale are excluded from results of operations and are reported as other comprehensive income (loss) on the Statements of Comprehensive
Loss, net of taxes. Securities classified as available for sale include securities that may be sold in response to changes in interest
rates, changes in prepayment risks or for portfolio management purposes. The cost of securities sold is determined on a specific
identification basis. Gains and losses on sales of securities are recognized in the statements of comprehensive loss on the date
of sale.</t>
  </si>
  <si>
    <t>Property and Equipment</t>
  </si>
  <si>
    <t>(c) Property and Equipment
(in thousands) December 31,
2018 2017
Land, buildings and improvements $ 10,547 $ 10,547
Furniture, fixtures, and equipment 5,045 5,625
Total property and equipment 15,592 16,172
Less: accumulated depreciation and amortization (7,810 ) (7,586 )
Property and equipment, net $ 7,782 $ 8,586 Property and equipment
are recorded at cost. Depreciation and amortization are computed using the straight-line method over the estimated useful lives
of the respective assets, ranging from three to thirty-nine years. As stated above, the Company
sold the buildings located at 5 Jules Lane, New Brunswick, NJ and the building located at located at 783 Jersey Lane, New Brunswick,
NJ.</t>
  </si>
  <si>
    <t>Patent and Trademark Rights</t>
  </si>
  <si>
    <t>(d) Patent and Trademark Rights Patents and trademarks
are stated at cost (primarily legal fees) and are amortized using the straight line method over the established useful life of
17 years. The Company reviews its patents and trademark rights periodically to determine whether they have continuing value or
their value has become impaired. Such review includes an analysis of the patent and trademark’s ultimate revenue and profitability
potential. Management’s review addresses whether each patent continues to fit into the Company’s strategic business
plans.</t>
  </si>
  <si>
    <t>Revenue</t>
  </si>
  <si>
    <t>(e) Revenue The Company has elected
to apply the Full Retrospective Application to implement the new revenue recognition standard ASC 606. The Company, based on the
nature of its Ampligen sales under its cost recovery programs, determined that there were no material differences between the new
accounting standard and legacy GAAP and that difficulties did not arise for any “open” contract issues with its customers
during the transition period. The Company also determined that the adoption of this standard had little or no impact to the Company’s
opening balance of retained earnings. Revenue from the sale of
Ampligen® under a cost recovery, open-label treatment protocols approved by the FDA is recognized when the treatment is provided
to the patient. Revenues from the sale
of Alferon N Injection® are recognized when the product is shipped and title is transferred to the customer. The Company
has no other obligation associated with its products once shipment has been shipped to the customer.</t>
  </si>
  <si>
    <t>Accounting for Income Taxes</t>
  </si>
  <si>
    <t>(f) Accounting for Income Taxes Deferred income
tax assets and liabilities are determined based on differences between the financial statement reporting and tax bases of assets
and liabilities and are measured using the enacted tax rates and laws in effect when the differences are expected to reverse. The
measurement of deferred income tax assets is reduced, if necessary, by a valuation allowance for any tax benefits which are not
expected to be realized. The effect on deferred income tax assets and liabilities of a change in tax rates is recognized in the
period that such tax rate changes are enacted. The Company applies
the provisions of Financial Accounting Standards Board (“FASB”) Accounting Standards Codification (“ASC”)
740-10 Uncertainty in Income Taxes. There has been no material change to the Company’s tax position as they have not paid
any corporate income taxes due to operating losses. All tax benefits will likely not be recognized due to the substantial net operating
loss carryforwards which will most likely not be realized prior to expiration. With no tax due for the foreseeable future, the
Company has determined that a policy to determine the accounting for interest or penalties related to the payment of tax is not
necessary at this time. The 2017 Tax Act, which was signed into law on December 22, 2017, has resulted in significant changes to
the U.S. corporate income tax system. These changes include a federal statutory rate reduction from 35% to 21%, the elimination
or reduction of certain domestic deductions and credits and limitations on the deductibility of interest expense and executive
compensation. The Company determined that there was little or no material impact on its consolidated financial statements resulting
from the 2017 Tax Act.</t>
  </si>
  <si>
    <t>Comprehensive Loss</t>
  </si>
  <si>
    <t>(g) Comprehensive loss Comprehensive loss
consists of net loss, net unrealized gains (losses) on securities and is presented in the consolidated statements of comprehensive
loss.</t>
  </si>
  <si>
    <t>Use of Estimates</t>
  </si>
  <si>
    <t>(h)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for the reporting period.
Actual results could differ from those estimates. Accounts requiring the use of significant estimates include valuation allowances
for inventory, determination of other-than-temporary impairment on securities, valuation of deferred taxes, patent and trademark
valuations, stock-based compensation calculations, building valuation, fair value of warrants, convertible note payable and contingency
accruals.</t>
  </si>
  <si>
    <t>Recent Accounting Standards and Pronouncements</t>
  </si>
  <si>
    <t>(i) Recent Accounting Standards and Pronouncements In May 2014, the Financial
Accounting Standards Board (“FASB”) issued Accounting Standards Update No. 2014-09 (ASU 2014-09), Revenue from Contracts
with Customers In January 2016, the (“FASB”)
has issued Accounting Standards Update (ASU) No. 2016-01, Financial Instruments – Overall (Subtopic 825-10): Recognition
and Measurement of Financial Assets and Financial Liabilities In
February 2016, the FASB issued ASU 2016-02 - Leases, In August 2016, the
FASB issued ASU 2016-15 - In 2018, the FASB also
issued Accounting Standards Updates (“ASU”) 2018-01 through 2018-20. These updates did not have a significant impact
on the financial statements.</t>
  </si>
  <si>
    <t>Stock-Based Compensation</t>
  </si>
  <si>
    <t>(j) Stock-Based Compensation The Company accounts
for its stock-based compensation awards in accordance with FASB ASC Topic 718, “Compensation – Stock Compensation”,
which requires recognition of compensation expense related to stock-based compensation awards over the period during which an employee
is required to provide service for the award. Compensation expense is equal to the fair value of the award at the date of grant,
net of estimated forfeitures.</t>
  </si>
  <si>
    <t>Accounts Receivable</t>
  </si>
  <si>
    <t>(k) Accounts Receivable Concentration of
credit risk, with respect to accounts receivable, is limited due to the Company’s credit evaluation process. The Company
does not require collateral on its receivables. The Company’s receivables were $235,000 and $24,000 as of December 31, 2018
and 2017, respectively.</t>
  </si>
  <si>
    <t>Common Stock Per Share Calculation</t>
  </si>
  <si>
    <t>(l) Common Stock Per Share Calculation Basic and diluted
net loss per share is computed using the weighted average number of shares of common stock outstanding during the period. Equivalent
common shares, consisting of 22,054,910, and 9,373,286 of stock options and warrants, are excluded from the calculation of diluted
net loss per share for the years ended December 31, 2018 and 2017, respectively, since their effect is antidilutive due to the
net loss of the Company.</t>
  </si>
  <si>
    <t>Long-Lived Assets</t>
  </si>
  <si>
    <t>(m) Long-Lived Assets The Company assesses
long-lived assets for impairment when events or changes in circumstances indicate that the carrying value of the assets or the
asset grouping may not be recoverable. Factors that the Company considers in deciding when to perform an impairment review include
significant under-performance of a business or product line in relation to expectations, significant negative industry or economic
trends, and significant changes or planned changes in its use of the assets. The Company measures the recoverability of assets
that it will continue to use in its operations by comparing the carrying value of the asset grouping to our estimate of the related
total future undiscounted net cash flows. If an asset grouping’s carrying value is not recoverable through the related undiscounted
cash flows, the asset grouping is considered to be impaired. The Company measures
the impairment by comparing the difference between the asset grouping’s carrying value and its fair value. Long-lived assets
are considered a non-financial asset and are recorded at fair value only if an impairment charge is recognized. Impairments are
determined for groups of assets related to the lowest level of identifiable independent cash flows. The Company makes subjective
judgments in determining the independent cash flows that can be related to specific asset groupings. In addition, as the Company
reviews its manufacturing process and other manufacturing planning decisions, the Company must make subjective judgments regarding
the remaining useful lives of assets. When the Company determines that the useful lives of assets are shorter than the Company
had originally estimated, it accelerates the rate of depreciation over the assets’ new, shorter useful lives.</t>
  </si>
  <si>
    <t>Summary of Significant Accounting Policies (Tables)</t>
  </si>
  <si>
    <t>Schedule of Property and Equipment</t>
  </si>
  <si>
    <t xml:space="preserve">(in thousands) December 31,
2018 2017
Land, buildings and improvements $ 10,547 $ 10,547
Furniture, fixtures, and equipment 5,045 5,625
Total property and equipment 15,592 16,172
Less: accumulated depreciation and amortization (7,810 ) (7,586 )
Property and equipment, net $ 7,782 $ 8,586 </t>
  </si>
  <si>
    <t>Marketable Securities (Tables)</t>
  </si>
  <si>
    <t>Schedule of Available for Sale</t>
  </si>
  <si>
    <t xml:space="preserve">Securities classified
as available for sale consisted of: December 31, 2018 (in thousands)
Securities Amortized Cost Gross Unrealized Gains Gross Unrealized Losses Fair Value Short-Term Investments Long Term Investments
Mutual Funds $ 1,529 $ — $ (3 ) $ 1,526 $ 1,526 $ —
Totals $ 1,529 $ — $ (3 ) $ 1,526 $ 1,526 $ — December 31, 2017 (in thousands)
Securities Amortized Cost Gross Unrealized Gains Gross Unrealized Losses Fair Value Short-Term Investments Long Term Investments
Mutual Funds $ 684 $ 11 $ — $ 695 $ 695 $ —
Totals $ 684 $ 11 $ — $ 695 $ 695 $ — </t>
  </si>
  <si>
    <t>Accrued Expenses (Tables)</t>
  </si>
  <si>
    <t>Schedule of Accrued Expenses</t>
  </si>
  <si>
    <t xml:space="preserve">Accrued expenses
at December 31, 2018 and 2017 consist of the following:
(in thousands) December 31,
2018 2017
Compensation $ 613 $ 569
Professional fees 83 506
Clinical trial expenses 7 310
Other expenses 302 581
$ 1,005 $ 1,966 </t>
  </si>
  <si>
    <t>Stockholders' Equity (Tables)</t>
  </si>
  <si>
    <t>Schedule of Options and Equity Estimated Based on Weighted Average Assumptions</t>
  </si>
  <si>
    <t xml:space="preserve">The fair values of
the options and equity warrants granted were estimated based on the following weighted average assumptions:
Year Ended December 31,
2018 2017
Risk-free interest rate 2.6%-3.0% 1.72%-1.89%
Expected dividend yield - -
Expected life 5 years 1.25-5 years
Expected volatility 85.68%-86.89% 91.60%-144.15%
Weighted average grant date fair value for options and equity warrants issued $0.23 per option for 5,864,505 options $0.35per option/warrant for 1,340,517 options/equity warrants </t>
  </si>
  <si>
    <t>Schedule of Warrants Outstanding and Exercisable</t>
  </si>
  <si>
    <t xml:space="preserve">Information regarding
warrants outstanding and exercisable into shares of common stock is summarized below:
2017 2018
Shares Warrant Price Weighted Average Exercise Price Shares Warrant Price Weighted Average Exercise Price
Outstanding, beginning of year 2,830,516 $ 1.08-$24.00 $ 2.16 7,334,490 $ 0.45-$10.68 $ 0.63
Granted 17,512,308 $ 0.45-$0.75 $ 0.57 9,825,808 $ 0.39 $ 0.39
Forfeited (10,508,334 ) $ 0.60-$24.00 $ 0.61 (25,000 ) $ 6.00 $ 6.00
Exercised (2,500,000 ) $ 0.50 $ 0.50 (2,800,000 ) $ 0.45 $ 0.45
Outstanding, end of year 7,334,490 $ 0.45-$10.68 $ 0.63 14,335,298 $ 0.39-$10.68 $ 0.49
Exercisable 7,334,490 $ 0.45-$10.68 $ 0.63 14,335,298 $ 0.39-$10.68 $ 0.49
Weighted average remaining contractual life 2.7 years 2.3 years
Years exercisable 2017-2023 2019-2023 </t>
  </si>
  <si>
    <t>Employees [Member]</t>
  </si>
  <si>
    <t>Schedule of Stock Option Activity</t>
  </si>
  <si>
    <t xml:space="preserve">Stock option activity for employees
Number of Options Weighted Average Exercise Price Weighted Average Remaining Contracted Term (Years) Aggregate Intrinsic Value
Outstanding December 31, 2016 836,256 $ 16.82 4.47 —
Granted 584,794 0.50 — —
Forfeited (217,132 ) 33.35 — —
Outstanding December 31, 2017 1,203,918 $ 5.91 6.89 —
Granted 4,164,585 0.32 — —
Forfeited (257,917 ) 18.01 — —
Outstanding December 31, 2018 5,110,586 $ 0.75 9.01 —
Vested and expected to vest at December 31, 2018 5,110,586 $ 0.75 9.01 —
Exercisable at December 31, 2018 1,804,927 $ 1.04 8.09 — </t>
  </si>
  <si>
    <t>Schedule of Unvested Stock Option Activity</t>
  </si>
  <si>
    <t xml:space="preserve">Unvested stock option activity for employees:
Number of Options Weighted Average Exercise Price Average Remaining Contracted Term (Years) Aggregate Intrinsic Value
Unvested December 31, 2016 90,625 $ 1.72 9.33 —
Granted 584,794 0.50 — —
Vested (309,271 ) 0.88 — —
Forfeited — — — —
Unvested December 31, 2017 366,148 $ 0.48 9.62 —
Granted 4,164,585 0.32 — —
Vested (1,225,074 ) 0.36 — —
Forfeited — — — —
Unvested December 31, 2018 3,305,659 $ 0.32 9.31 — </t>
  </si>
  <si>
    <t>Non-Employees [Member]</t>
  </si>
  <si>
    <t xml:space="preserve">Stock option activity for non-employees during the year:
Number of Options Weighted Average Exercise Price Weighted Average Remaining Contracted Term (Years) Aggregate Intrinsic Value
Outstanding December 31, 2016 271,500 $ 10.41 4.66 —
Granted 605,772 0.42 — —
Exercised — — — —
Forfeited (42,396 ) 19.41 — —
Outstanding December 31, 2017 834,876 $ 2.70 6.69 —
Granted 1,699,920 0.31 — —
Exercised — — — —
Forfeited (109,104 ) 10.33 — —
Outstanding December 31, 2018 2,425,692 $ 0.68 8.55 —
Vested and expected to vest at December 31, 2018 2,425,692 $ 0.68 8.55 —
Exercisable at December 31, 2018 874,164 $ 1.52 7.78 — </t>
  </si>
  <si>
    <t xml:space="preserve">Unvested stock option activity for non-employees:
Number of Options Weighted Average Exercise Price Weighted Average Remaining Contracted Term (Years) Aggregate Intrinsic Value
Unvested December 31, 2016 26,389 $ 1.65 8.61 —
Granted 606,772 0.42 — —
Vested (163,335 ) 0.57 — —
Forfeited (4,861 ) 7.58 — —
Unvested December 31, 2016 464,965 $ 0.36 7.84 —
Granted 1,699,920 0.31 — —
Vested (613,357 ) 0.35 — —
Forfeited — — — —
Unvested December 31, 2018 1,551,528 $ 0.31 8.84 — </t>
  </si>
  <si>
    <t>2009 Equity Incentive Plan [Member]</t>
  </si>
  <si>
    <t xml:space="preserve">The plan expires June 24, 2019:
2017 2018
Shares Option Price Weighted Average Exercise Price Shares Option Price Weighted Average Exercise Price
Outstanding, beginning of year 695,061 1.56-48.36 4.70 1,877,295 0.33-48.36 1.92
Granted 1,190,567 0.33-0.67 0.29 4,675,221 0.30-0.38 0.34
Forfeited (8,333 ) 1.56 1.56 (213,855 ) 8.16-$48.36 28.26
Exercised — — — — — —
Outstanding, end of year 1,877,295 0.33-48.36 1.92 6,338,661 0.30-48.36 0.36
Exercisable, end of year 1,046,487 0.33-48.36 0.42 2,376,353 0.30-48.36
Weighted average remaining contractual life (years) 2-10 years 1-10 years
Available for future grants 4,139,454 159,322 </t>
  </si>
  <si>
    <t>2018 Equity Incentive Plans [Member]</t>
  </si>
  <si>
    <t xml:space="preserve">Information regarding the options approved by the Board of
Directors under the Equity Plan of 2018 is summarized below:
2018
Shares Option Price Weighted Average Exercise Price
Outstanding, beginning of year — — —
Granted 1,189,284 0.22 0.22
Forfeited — — —
Exercised — — —
Outstanding, end of year 1,189,284 0.22 0.22
Exercisable, end of year 294,404 0.22 0.22
Weighted average remaining contractual life (years) 10 years
Available for future grants 5,810,716 </t>
  </si>
  <si>
    <t>Income Taxes (FASB ASC 740 Income Taxes) (Tables)</t>
  </si>
  <si>
    <t>Schedule of Deferred Tax Assets and Liabilities</t>
  </si>
  <si>
    <t xml:space="preserve">The components of
the net deferred tax assets and liabilities as of December 31, 2018 and 2017 consist of the following:
(in thousands)
December 31,
2018 2017
Deferred tax assets:
Net operating losses $ 39,866 $ 38,005
Amortization &amp; depreciation 131 138
Accrued expenses 100 51
Stock compensation 191 120
Total deferred tax assets 40,288 38,314
Deferred tax liabilities:
Research and development costs (127 ) (189 )
Deferred tax assets, net 40,161 38,125
Less: Valuation allowance (40,161 ) (38,125 )
Deferred tax assets, net — — </t>
  </si>
  <si>
    <t>Fair Value (Tables)</t>
  </si>
  <si>
    <t>Schedule of Assumptions to Estimate Fair Value of Warrants</t>
  </si>
  <si>
    <t xml:space="preserve">The Company utilized
the following assumptions to estimate the fair value of the August 2016 Warrants:
December 31, December 31,
2018 2017
Underlying price per share $ 0.18 $ 0.35
Exercise price per share $ 1.88 $ 1.88
Risk-free interest rate 2.47 % 2.05 %
Expected holding period 2.67 3.70
Expected volatility 70 % 65 %
Expected dividend yield - - The Company utilized
the following assumptions to estimate the fair value of the February 2017 Warrants:
December 31, December 31,
2018 2017
Underlying price per share $ 0.18 $ 0.35
Exercise price per share $ 0.69-$0.75 $ 0.69-$0.75
Risk-free interest rate 2.47 % 2.10 %
Expected holding period 3.59-3.60 4.1
Expected volatility 70 % 65 %
Expected dividend yield - - The Company utilized
the following assumptions to estimate the fair value of the June 2017 Warrants:
December 31, December,
2018 2017
Underlying price per share $ 0.18 $ 0.35
Exercise price per share $ 0.63 0.63
Risk-free interest rate 2.47 % 2.14 %
Expected holding period 3.42 4.4
Expected volatility 70 % 65 %
Expected dividend yield - - The Company utilized
the following assumptions to estimate the fair value of the August 2017 Warrants:
December 31, December 31,
2018 2017
Underlying price per share $ 0.18 $ 0.35
Exercise price per share $ 0.45 $ 0.45
Risk-free interest rate 2.46 % 1.33%-2.11 %
Expected holding period 3.18 0.2-4.2
Expected volatility 70 % 65 %
Expected dividend yield - - The Company utilized
the following assumptions to estimate the fair value of the April 2018 Warrants:
September 30, April 24,
2018 2018
Underlying price per share $ 0.18 $ 0.34
Exercise price per share $ 0.39 $ 0.39
Risk-free interest rate 2.51 % 2.56%-2.86 %
Expected holding period 1.82-4.82 2.5-5.5
Expected volatility 70 % 70 %
Expected dividend yield - - </t>
  </si>
  <si>
    <t>Schedule of Range of Probabilities</t>
  </si>
  <si>
    <t>With the above factors
utilized in analysis of the likelihood of the Put’s potential Liability, the Company estimated the range of probabilities
related to a Put right being triggered as:
Range of Probability Probability
Low 0.5 %
Medium 1.0 %
High 5.0 %</t>
  </si>
  <si>
    <t>Schedule of Assets and Liabilities Measured at Fair Value on a Recurring Basis</t>
  </si>
  <si>
    <t xml:space="preserve">The table below presents the balances
of assets and liabilities measured at fair value on a recurring basis by level within the hierarchy as:
(in thousands) As of December 31, 2018
Total Level 1 Level 2 Level 3
Assets:
Marketable securities $ 1,526 $ 1,526 $ - $ -
Liabilities:
Convertible note payable $ 3,408 - - $ 3,408
Redeemable warrants $ 1,061 - - $ 1,061
(in thousands) As of December 31, 2017
Total Level 1 Level 2 Level 3
Assets:
Marketable Securities $ 695 $ 695 $ - $ -
Liabilities:
Redeemable warrants $ 962 - - $ 962 </t>
  </si>
  <si>
    <t>Schedule of Changes in Level 3 Liabilities Measured at Fair Value on a Recurring Basis</t>
  </si>
  <si>
    <t xml:space="preserve">The changes in Level 3 Liabilities measured at fair value
on a recurring basis are summarized as follows (in thousands):
Redeemable warrants:
Balance at December 31, 2017 $ 962
Warrants exercised and cancelled (222 )
Warrants issued 1,486
Fair value adjustments (1,165 )
Balance at December 31, 2018 $ 1,061 Convertible debt:
Balance at December 31, 2017 $ -
Note amount 3,170
Deferred debt discounts (344 )
Fair value adjustments 582
Balance at December 31, 2018 $ 3,408 </t>
  </si>
  <si>
    <t>Financing Obligation Arising from Sale Leaseback Transaction (Tables)</t>
  </si>
  <si>
    <t>Schedule of Future Minimum Payments Under Financing Obligation</t>
  </si>
  <si>
    <t xml:space="preserve">Future minimum payments
required under the Financing Obligation and the balance of the Finance Obligation as of December 31, 2018, are as follows: During the year:
(in thousands)
2019 $ 408
2020 417
2021 427
2022 438
2023 450
Thereafter 2,025
Total of payments 4,165
Less deferred issuance costs (245 )
Less discount on debt instrument (1,054 )
Less imputed interest (349 )
Total balance 2,517
Less current portion 199
Long term portion $ 2,318 </t>
  </si>
  <si>
    <t>Business (Details Narrative)</t>
  </si>
  <si>
    <t>Mar. 16, 2018USD ($)</t>
  </si>
  <si>
    <t>Dec. 31, 2018USD ($)ft²shares</t>
  </si>
  <si>
    <t>Dec. 31, 2017USD ($)Number</t>
  </si>
  <si>
    <t>Area of land | ft²</t>
  </si>
  <si>
    <t>Annual base rent per year</t>
  </si>
  <si>
    <t>Number of foreign subsidiaries | Number</t>
  </si>
  <si>
    <t>March, 16 [Member]</t>
  </si>
  <si>
    <t>Purchase price</t>
  </si>
  <si>
    <t>Purchaser received common stock purchase | shares</t>
  </si>
  <si>
    <t>Lease term, description</t>
  </si>
  <si>
    <t>The lease runs for 10 years, with two five year extensions.</t>
  </si>
  <si>
    <t>Lease term</t>
  </si>
  <si>
    <t>10 years</t>
  </si>
  <si>
    <t>Rent expense escalation rate, description</t>
  </si>
  <si>
    <t>In the third and fourth it will escalate at the rate of 2.5% per year. For all subsequent years it will escalate at the rate of 3% per year.</t>
  </si>
  <si>
    <t>February 2018 [Member]</t>
  </si>
  <si>
    <t>Purchase price nettled in cash</t>
  </si>
  <si>
    <t>Summary of Significant Accounting Policies (Details Narrative) - USD ($) $ in Thousands</t>
  </si>
  <si>
    <t>Dec. 31, 2016</t>
  </si>
  <si>
    <t>Income tax federal statutory rate</t>
  </si>
  <si>
    <t>35.00%</t>
  </si>
  <si>
    <t>Antidilutive securities excluded from computation of earnings per share</t>
  </si>
  <si>
    <t>Reduction Rate [Member]</t>
  </si>
  <si>
    <t>21.00%</t>
  </si>
  <si>
    <t>Patent and Trademark Rights [Member]</t>
  </si>
  <si>
    <t>Estimated useful lives of patent and trademark rights</t>
  </si>
  <si>
    <t>17 years</t>
  </si>
  <si>
    <t>Minimum [Member]</t>
  </si>
  <si>
    <t>Estimated useful life</t>
  </si>
  <si>
    <t>3 years</t>
  </si>
  <si>
    <t>Maximum [Member]</t>
  </si>
  <si>
    <t>39 years</t>
  </si>
  <si>
    <t>Summary of Significant Accounting Policies - Schedule of Property and Equipment (Details) - USD ($) $ in Thousands</t>
  </si>
  <si>
    <t>Total property and equipment</t>
  </si>
  <si>
    <t>Less: accumulated depreciation and amortization</t>
  </si>
  <si>
    <t>Land, Buildings and Improvements [Member]</t>
  </si>
  <si>
    <t>Furniture, Fixtures and Equipment [Member]</t>
  </si>
  <si>
    <t>Inventories (Details Narrative) - USD ($) $ in Thousands</t>
  </si>
  <si>
    <t>Amount required to commence manufacturing process</t>
  </si>
  <si>
    <t>Work-in-process inventory</t>
  </si>
  <si>
    <t>Marketable Securities (Details Narrative) - USD ($)</t>
  </si>
  <si>
    <t>Unrealized losses on investments</t>
  </si>
  <si>
    <t>Marketable Securities - Schedule of Available for Sale (Details) - USD ($) $ in Thousands</t>
  </si>
  <si>
    <t>Amortized Cost</t>
  </si>
  <si>
    <t>Gross Unrealized Gains</t>
  </si>
  <si>
    <t>Gross Unrealized Losses</t>
  </si>
  <si>
    <t>Short-Term Investments</t>
  </si>
  <si>
    <t>Long Term Investments</t>
  </si>
  <si>
    <t>Mutual Funds [Member]</t>
  </si>
  <si>
    <t>Patents, Trademark Rights and Other Intangibles (FASB ASC 350-30 General Intangibles Other than Goodwill) (Details Narrative) - USD ($) $ in Thousands</t>
  </si>
  <si>
    <t>Abandonment expense</t>
  </si>
  <si>
    <t>Amortization expenses</t>
  </si>
  <si>
    <t>Accumulated amortization</t>
  </si>
  <si>
    <t>Patents [Member]</t>
  </si>
  <si>
    <t>Total cost</t>
  </si>
  <si>
    <t>Additions to patent costs and licensing fees</t>
  </si>
  <si>
    <t>2019</t>
  </si>
  <si>
    <t>2020</t>
  </si>
  <si>
    <t>2021</t>
  </si>
  <si>
    <t>2022</t>
  </si>
  <si>
    <t>2023</t>
  </si>
  <si>
    <t>Accrued Expenses - Schedule of Accrued Expenses (Details) - USD ($) $ in Thousands</t>
  </si>
  <si>
    <t>Compensation</t>
  </si>
  <si>
    <t>Professional fees</t>
  </si>
  <si>
    <t>Clinical trial expenses</t>
  </si>
  <si>
    <t>Other expenses</t>
  </si>
  <si>
    <t>Stockholders' Equity (Details Narrative) - USD ($)</t>
  </si>
  <si>
    <t>Nov. 14, 2018</t>
  </si>
  <si>
    <t>Nov. 05, 2018</t>
  </si>
  <si>
    <t>Oct. 17, 2018</t>
  </si>
  <si>
    <t>Aug. 16, 2018</t>
  </si>
  <si>
    <t>Mar. 24, 2018</t>
  </si>
  <si>
    <t>Feb. 07, 2018</t>
  </si>
  <si>
    <t>Sep. 30, 2017</t>
  </si>
  <si>
    <t>Aug. 28, 2017</t>
  </si>
  <si>
    <t>Aug. 23, 2017</t>
  </si>
  <si>
    <t>Jul. 10, 2017</t>
  </si>
  <si>
    <t>Jun. 15, 2017</t>
  </si>
  <si>
    <t>Jun. 02, 2017</t>
  </si>
  <si>
    <t>Apr. 30, 2017</t>
  </si>
  <si>
    <t>Feb. 01, 2017</t>
  </si>
  <si>
    <t>Sep. 06, 2016</t>
  </si>
  <si>
    <t>Jul. 31, 2018</t>
  </si>
  <si>
    <t>May 31, 2018</t>
  </si>
  <si>
    <t>Apr. 20, 2018</t>
  </si>
  <si>
    <t>Feb. 28, 2018</t>
  </si>
  <si>
    <t>Aug. 31, 2016</t>
  </si>
  <si>
    <t>Mar. 16, 2018</t>
  </si>
  <si>
    <t>Jun. 30, 2017</t>
  </si>
  <si>
    <t>Preferred stock par value</t>
  </si>
  <si>
    <t>Common stock, restrictions usage</t>
  </si>
  <si>
    <t>Reverse stock split description</t>
  </si>
  <si>
    <t>12 to 1 reverse stock split on the outstanding shares</t>
  </si>
  <si>
    <t>Number of warrant to purchase shares of common stock</t>
  </si>
  <si>
    <t>Warrant exercisable term</t>
  </si>
  <si>
    <t>5 years</t>
  </si>
  <si>
    <t>Warrant exercise price per share</t>
  </si>
  <si>
    <t>Number of shares issued in transaction, value</t>
  </si>
  <si>
    <t>Common stock shares issued, value</t>
  </si>
  <si>
    <t>Commissions paid</t>
  </si>
  <si>
    <t>Option exercise price per share</t>
  </si>
  <si>
    <t>Options holding period</t>
  </si>
  <si>
    <t>Option vested years</t>
  </si>
  <si>
    <t>Number of options, granted</t>
  </si>
  <si>
    <t>Number of warrants sold</t>
  </si>
  <si>
    <t>Maximum number of common stock reserved</t>
  </si>
  <si>
    <t>Stock-based compensation expense</t>
  </si>
  <si>
    <t>2018 Equity Incentive Plan [Member]</t>
  </si>
  <si>
    <t>Equity Incentive Plans [Member]</t>
  </si>
  <si>
    <t>Unrecognized stock-based compensation cost related to options granted</t>
  </si>
  <si>
    <t>Stock Warrants [Member]</t>
  </si>
  <si>
    <t>Warrants issued</t>
  </si>
  <si>
    <t>Number of warrants exercised</t>
  </si>
  <si>
    <t>January and February 2018 [Member]</t>
  </si>
  <si>
    <t>Warrant expiry date</t>
  </si>
  <si>
    <t>Mar. 1,
		2018</t>
  </si>
  <si>
    <t>Proceeds from warrants exercised</t>
  </si>
  <si>
    <t>Executive and Employees [Member]</t>
  </si>
  <si>
    <t>Number of shares issued upon transaction</t>
  </si>
  <si>
    <t>Board of Directors [Member]</t>
  </si>
  <si>
    <t>Percentage of fees paid</t>
  </si>
  <si>
    <t>100.00%</t>
  </si>
  <si>
    <t>Number of option purchased</t>
  </si>
  <si>
    <t>Other Employees [Member]</t>
  </si>
  <si>
    <t>Percentage of salary paid</t>
  </si>
  <si>
    <t>20.00%</t>
  </si>
  <si>
    <t>Independent Directors One [Member]</t>
  </si>
  <si>
    <t>Independent Directors One [Member] | October 17, 2018 [Member]</t>
  </si>
  <si>
    <t>Independent Directors Two [Member]</t>
  </si>
  <si>
    <t>Independent Directors Two [Member] | October 17, 2018 [Member]</t>
  </si>
  <si>
    <t>Officers [Member]</t>
  </si>
  <si>
    <t>40.00%</t>
  </si>
  <si>
    <t>Officers [Member] | October 17, 2018 [Member]</t>
  </si>
  <si>
    <t>1 year</t>
  </si>
  <si>
    <t>50.00%</t>
  </si>
  <si>
    <t>Officers and Directors [Member]</t>
  </si>
  <si>
    <t>Employee, Officers and Directors [Member]</t>
  </si>
  <si>
    <t>Maximum exchange warrants percentage</t>
  </si>
  <si>
    <t>19.90%</t>
  </si>
  <si>
    <t>Maximum [Member] | Stock Warrants [Member]</t>
  </si>
  <si>
    <t>Maximum [Member] | Executive and Employees [Member]</t>
  </si>
  <si>
    <t>Shares issued price per share</t>
  </si>
  <si>
    <t>Maximum [Member] | Board of Directors [Member]</t>
  </si>
  <si>
    <t>Maximum [Member] | Other Employees [Member]</t>
  </si>
  <si>
    <t>Maximum [Member] | Employees [Member]</t>
  </si>
  <si>
    <t>Minimum [Member] | Stock Warrants [Member]</t>
  </si>
  <si>
    <t>Minimum [Member] | Executive and Employees [Member]</t>
  </si>
  <si>
    <t>Minimum [Member] | Board of Directors [Member]</t>
  </si>
  <si>
    <t>Minimum [Member] | Other Employees [Member]</t>
  </si>
  <si>
    <t>Minimum [Member] | Employees [Member]</t>
  </si>
  <si>
    <t>Warrant [Member]</t>
  </si>
  <si>
    <t>Series A and B Exchange Warrant [Member]</t>
  </si>
  <si>
    <t>Stock Options [Member]</t>
  </si>
  <si>
    <t>Stock options exercisable term</t>
  </si>
  <si>
    <t>Weighted-average grant-date fair value of options granted</t>
  </si>
  <si>
    <t>Options fair value</t>
  </si>
  <si>
    <t>Unvested Stock Options [Member]</t>
  </si>
  <si>
    <t>Loss per share</t>
  </si>
  <si>
    <t>NonEmployee Stock Options [Member]</t>
  </si>
  <si>
    <t>Directors, Officers and Employees [Member] | Maximum [Member]</t>
  </si>
  <si>
    <t>Payments approved for company shares, value</t>
  </si>
  <si>
    <t>Securities Purchase Agreement [Member] | Investors [Member]</t>
  </si>
  <si>
    <t>7.00%</t>
  </si>
  <si>
    <t>Number of shares issued in transaction</t>
  </si>
  <si>
    <t>Sales of stock price per shares</t>
  </si>
  <si>
    <t>Securities Purchase Agreement [Member] | Investors [Member] | Warrant [Member]</t>
  </si>
  <si>
    <t>Warrant initially exercisable term</t>
  </si>
  <si>
    <t>6 months</t>
  </si>
  <si>
    <t>Warrants to purchase shares, percentage</t>
  </si>
  <si>
    <t>5.00%</t>
  </si>
  <si>
    <t>Feb. 1,
		2022</t>
  </si>
  <si>
    <t>Sep. 1,
		2021</t>
  </si>
  <si>
    <t>Warrant description</t>
  </si>
  <si>
    <t>Company also sold 6,600,000 warrants, 50% of which are Class A Warrants and 50% of which are Class B Warrants (collectively, the "Warrants").</t>
  </si>
  <si>
    <t>Proceeds from issuance of warrants</t>
  </si>
  <si>
    <t>Securities Purchase Agreement [Member] | Investors [Member] | Series A Warrant [Member] | December 1, 2017 [Member]</t>
  </si>
  <si>
    <t>Mar. 6,
		2022</t>
  </si>
  <si>
    <t>Securities Purchase Agreement [Member] | Investors [Member] | Series A Warrant [Member] | January 10, 2018 [Member]</t>
  </si>
  <si>
    <t>Securities Purchase Agreement [Member] | Investors [Member] | Series B Warrant [Member] | December 1, 2017 [Member]</t>
  </si>
  <si>
    <t>Securities Purchase Agreement [Member] | Investors [Member] | Series B Warrant [Member] | January 10, 2018 [Member]</t>
  </si>
  <si>
    <t>Engagement Agreement [Member] | Placement Agent [Member]</t>
  </si>
  <si>
    <t>Percentage of fixed commissions aggregate gross proceeds</t>
  </si>
  <si>
    <t>10.50%</t>
  </si>
  <si>
    <t>Engagement Agreement [Member] | Placement Agent [Member] | Warrant [Member]</t>
  </si>
  <si>
    <t>Jun. 1,
		2022</t>
  </si>
  <si>
    <t>Warrant outstanding</t>
  </si>
  <si>
    <t>Engagement Agreement [Member] | Placement Agent [Member] | Placement Agent Warrant [Member]</t>
  </si>
  <si>
    <t>Equity Distribution Agreement [Member]</t>
  </si>
  <si>
    <t>Equity Distribution Agreement [Member] | Maximum [Member]</t>
  </si>
  <si>
    <t>Rights Agreement [Member]</t>
  </si>
  <si>
    <t>Stockholders' Equity - Schedule of Options and Equity Estimated Based on Weighted Average Assumptions (Details)</t>
  </si>
  <si>
    <t>Expected dividend yield</t>
  </si>
  <si>
    <t>0.00%</t>
  </si>
  <si>
    <t>Expected life</t>
  </si>
  <si>
    <t>Weighted average grant date fair value for options and equity warrants issued</t>
  </si>
  <si>
    <t>$0.23 per option for 5,864,505 options</t>
  </si>
  <si>
    <t>$0.35per option/warrant for 1,340,517 options/equity warrants</t>
  </si>
  <si>
    <t>Risk-free interest rate</t>
  </si>
  <si>
    <t>2.60%</t>
  </si>
  <si>
    <t>1.72%</t>
  </si>
  <si>
    <t>1 year 2 months 30 days</t>
  </si>
  <si>
    <t>Expected volatility</t>
  </si>
  <si>
    <t>85.68%</t>
  </si>
  <si>
    <t>91.60%</t>
  </si>
  <si>
    <t>3.00%</t>
  </si>
  <si>
    <t>1.89%</t>
  </si>
  <si>
    <t>86.89%</t>
  </si>
  <si>
    <t>144.15%</t>
  </si>
  <si>
    <t>Stockholders' Equity - Schedule of Stock Option Activity Plans (Details) - $ / shares</t>
  </si>
  <si>
    <t>1 Months Ended</t>
  </si>
  <si>
    <t>2009 Equity Incentive Plans [Member]</t>
  </si>
  <si>
    <t>Number of options outstanding, beginning of year</t>
  </si>
  <si>
    <t>Number of options, forfeited</t>
  </si>
  <si>
    <t>Number of options, exercised</t>
  </si>
  <si>
    <t>Number of options outstanding, end of year</t>
  </si>
  <si>
    <t>Number of options exercisable, end of year</t>
  </si>
  <si>
    <t>Available for future grants</t>
  </si>
  <si>
    <t>Option price, forfeited</t>
  </si>
  <si>
    <t>Option price, exercised</t>
  </si>
  <si>
    <t>Weighted average exercise price outstanding, beginning of year</t>
  </si>
  <si>
    <t>Weighted average exercise price, granted</t>
  </si>
  <si>
    <t>Weighted average exercise price, forfeited</t>
  </si>
  <si>
    <t>Weighted average exercise price, exercised</t>
  </si>
  <si>
    <t>Weighted average exercise price outstanding, end of year</t>
  </si>
  <si>
    <t>Weighted average exercise price exercisable, end of year</t>
  </si>
  <si>
    <t>2009 Equity Incentive Plans [Member] | Minimum [Member]</t>
  </si>
  <si>
    <t>Weighted average remaining contractual life (years)</t>
  </si>
  <si>
    <t>2 years</t>
  </si>
  <si>
    <t>Option price outstanding, beginning of year</t>
  </si>
  <si>
    <t>Option price, granted</t>
  </si>
  <si>
    <t>Option price outstanding, end of year</t>
  </si>
  <si>
    <t>Option price exercisable, end of year</t>
  </si>
  <si>
    <t>2009 Equity Incentive Plans [Member] | Maximum [Member]</t>
  </si>
  <si>
    <t>Stockholders' Equity - Schedule of Stock Option Activity (Details) - USD ($)</t>
  </si>
  <si>
    <t>Number of options, vested and expected to vest</t>
  </si>
  <si>
    <t>Weighted average exercise price, vested and expected to vest</t>
  </si>
  <si>
    <t>Weighted average remaining contracted term (years) outstanding, beginning of year</t>
  </si>
  <si>
    <t>6 years 10 months 21 days</t>
  </si>
  <si>
    <t>4 years 5 months 20 days</t>
  </si>
  <si>
    <t>Weighted average remaining contracted term (years) outstanding, end of year</t>
  </si>
  <si>
    <t>9 years 4 days</t>
  </si>
  <si>
    <t>Weighted average remaining contracted term (years), vested and expected to vest</t>
  </si>
  <si>
    <t>Weighted average remaining contracted term (years), exercisable at end of year</t>
  </si>
  <si>
    <t>8 years 1 month 2 days</t>
  </si>
  <si>
    <t>Aggregate intrinsic value outstanding, beginning of year</t>
  </si>
  <si>
    <t>Aggregate intrinsic value, granted</t>
  </si>
  <si>
    <t>Aggregate intrinsic value, forfeited</t>
  </si>
  <si>
    <t>Aggregate intrinsic value outstanding, end of year</t>
  </si>
  <si>
    <t>Aggregate intrinsic value, vested and expected to vest</t>
  </si>
  <si>
    <t>Aggregate intrinsic value, exercisable at end of year</t>
  </si>
  <si>
    <t>6 years 8 months 9 days</t>
  </si>
  <si>
    <t>4 years 7 months 28 days</t>
  </si>
  <si>
    <t>8 years 6 months 18 days</t>
  </si>
  <si>
    <t>7 years 9 months 11 days</t>
  </si>
  <si>
    <t>Aggregate intrinsic value, exercised</t>
  </si>
  <si>
    <t>Stockholders' Equity - Schedule of Unvested Stock Option Activity (Details) - USD ($)</t>
  </si>
  <si>
    <t>Number of options unvested, beginning of year</t>
  </si>
  <si>
    <t>Number of options, vested</t>
  </si>
  <si>
    <t>Number of options unvested, end of year</t>
  </si>
  <si>
    <t>Weighted average exercise price unvested, beginning of year</t>
  </si>
  <si>
    <t>Weighted average exercise price, vested</t>
  </si>
  <si>
    <t>Weighted average exercise price unvested, end of year</t>
  </si>
  <si>
    <t>Average remaining contractual term (years) unvested, beginning of year</t>
  </si>
  <si>
    <t>9 years 7 months 13 days</t>
  </si>
  <si>
    <t>9 years 3 months 29 days</t>
  </si>
  <si>
    <t>Average remaining contractual term (years) unvested, end of year</t>
  </si>
  <si>
    <t>9 years 3 months 22 days</t>
  </si>
  <si>
    <t>Aggregate intrinsic value unvested, beginning of year</t>
  </si>
  <si>
    <t>Aggregate intrinsic value, vested</t>
  </si>
  <si>
    <t>Aggregate intrinsic value unvested, end of year</t>
  </si>
  <si>
    <t>7 years 10 months 3 days</t>
  </si>
  <si>
    <t>8 years 7 months 10 days</t>
  </si>
  <si>
    <t>8 years 10 months 3 days</t>
  </si>
  <si>
    <t>Stockholders' Equity - Schedule of Warrants Outstanding and Exercisable (Details) - $ / shares</t>
  </si>
  <si>
    <t>Number of options, Granted</t>
  </si>
  <si>
    <t>Number of options, Forfeited</t>
  </si>
  <si>
    <t>Number of options, Exercised</t>
  </si>
  <si>
    <t>2 years 3 months 19 days</t>
  </si>
  <si>
    <t>2 years 8 months 12 days</t>
  </si>
  <si>
    <t>Warrant price, granted</t>
  </si>
  <si>
    <t>Warrant price, forfeited</t>
  </si>
  <si>
    <t>Warrant price, exercised</t>
  </si>
  <si>
    <t>Warrant [Member] | Minimum [Member]</t>
  </si>
  <si>
    <t>Years exercisable</t>
  </si>
  <si>
    <t>2017</t>
  </si>
  <si>
    <t>Warrant price outstanding, beginning of year</t>
  </si>
  <si>
    <t>Warrant price outstanding, end of year</t>
  </si>
  <si>
    <t>Warrant price exercisable, end of year</t>
  </si>
  <si>
    <t>Warrant [Member] | Maximum [Member]</t>
  </si>
  <si>
    <t>Segment and Related Information (Details Narrative)</t>
  </si>
  <si>
    <t>Dec. 31, 2018Number</t>
  </si>
  <si>
    <t>Number of operating segments</t>
  </si>
  <si>
    <t>Research, Consulting and Supply Agreements (Details Narrative) - USD ($) $ in Thousands</t>
  </si>
  <si>
    <t>Payments for research and consulting</t>
  </si>
  <si>
    <t>Jubilant Hollister-Stier Laboratories LLC [Member]</t>
  </si>
  <si>
    <t>Nitto Avecia Pharma Services, Inc [Member]</t>
  </si>
  <si>
    <t>Gain on litigation settlement</t>
  </si>
  <si>
    <t>401(k) Plan (Details Narrative) - USD ($) $ in Thousands</t>
  </si>
  <si>
    <t>Employer matching contribution vesting period</t>
  </si>
  <si>
    <t>Percentage of employer matching contribution</t>
  </si>
  <si>
    <t>6.00%</t>
  </si>
  <si>
    <t>Hemispherx Biopharma Employees 401(k) Plan [Member]</t>
  </si>
  <si>
    <t>Minimum eligibility of employee service period</t>
  </si>
  <si>
    <t>Percentage of maximum annual contribution per employee, as percentage of their annual salary</t>
  </si>
  <si>
    <t>15.00%</t>
  </si>
  <si>
    <t>Employer contributions to the plan</t>
  </si>
  <si>
    <t>Royalties, License and Employment Agreements (Details Narrative) - USD ($) $ / shares in Units, $ in Thousands</t>
  </si>
  <si>
    <t>Stock options vesting period</t>
  </si>
  <si>
    <t>Stock compensation expense</t>
  </si>
  <si>
    <t>Adam Pascale [Member] | Stock Options [Member]</t>
  </si>
  <si>
    <t>Number of option granted</t>
  </si>
  <si>
    <t>Salary reduction percentage</t>
  </si>
  <si>
    <t>Adam Pascale [Member] | Maximum [Member] | Stock Options [Member]</t>
  </si>
  <si>
    <t>Share price per share</t>
  </si>
  <si>
    <t>$ .49</t>
  </si>
  <si>
    <t>Adam Pascale [Member] | Minimum [Member] | Stock Options [Member]</t>
  </si>
  <si>
    <t>$ .36</t>
  </si>
  <si>
    <t>Peter Rodino [Member] | Stock Options [Member]</t>
  </si>
  <si>
    <t>Peter Rodino [Member] | Maximum [Member] | Stock Options [Member]</t>
  </si>
  <si>
    <t>Peter Rodino [Member] | Minimum [Member] | Stock Options [Member]</t>
  </si>
  <si>
    <t>Chief Executive Officer [Member]</t>
  </si>
  <si>
    <t>$ .56</t>
  </si>
  <si>
    <t>Options term</t>
  </si>
  <si>
    <t>Chief Executive Officer [Member] | Stock Options [Member]</t>
  </si>
  <si>
    <t>Chief Executive Officer [Member] | Maximum [Member] | Stock Options [Member]</t>
  </si>
  <si>
    <t>Chief Executive Officer [Member] | Minimum [Member] | Stock Options [Member]</t>
  </si>
  <si>
    <t>Employment Contractual Agreements [Member] | Executive Officer [Member]</t>
  </si>
  <si>
    <t>Annual base compensation</t>
  </si>
  <si>
    <t>Percent of performance bonus</t>
  </si>
  <si>
    <t>Employment Agreement [Member]</t>
  </si>
  <si>
    <t>Employment Agreement [Member] | Stock Options [Member]</t>
  </si>
  <si>
    <t>Employment Agreement [Member] | Maximum [Member]</t>
  </si>
  <si>
    <t>Employment Agreement [Member] | Maximum [Member] | Stock Options [Member]</t>
  </si>
  <si>
    <t>$ .38</t>
  </si>
  <si>
    <t>Salary deferrals percentage</t>
  </si>
  <si>
    <t>Employment Agreement [Member] | Minimum [Member]</t>
  </si>
  <si>
    <t>Employment Agreement [Member] | Minimum [Member] | Stock Options [Member]</t>
  </si>
  <si>
    <t>$ .22</t>
  </si>
  <si>
    <t>Employment Agreement [Member] | Adam Pascale [Member]</t>
  </si>
  <si>
    <t>Employment Agreement [Member] | Adam Pascale [Member] | Maximum [Member]</t>
  </si>
  <si>
    <t>Employment Agreement [Member] | Adam Pascale [Member] | Minimum [Member]</t>
  </si>
  <si>
    <t>Employment Agreement [Member] | Peter Rodino [Member]</t>
  </si>
  <si>
    <t>Employment Agreement [Member] | Peter Rodino [Member] | Maximum [Member]</t>
  </si>
  <si>
    <t>Employment Agreement [Member] | Peter Rodino [Member] | Minimum [Member]</t>
  </si>
  <si>
    <t>Leases (Details Narrative) - USD ($) $ in Thousands</t>
  </si>
  <si>
    <t>Rent expense</t>
  </si>
  <si>
    <t>Income Taxes (FASB ASC 740 Income Taxes) (Details Narrative) - USD ($) $ in Thousands</t>
  </si>
  <si>
    <t>Federal [Member]</t>
  </si>
  <si>
    <t>Effective federal statutory rate reduction</t>
  </si>
  <si>
    <t>Net operating loss carryforwards</t>
  </si>
  <si>
    <t>Net operating loss carryforwards with no expiration date</t>
  </si>
  <si>
    <t>Description of operating loss carryforwards</t>
  </si>
  <si>
    <t>expiring in the years 2019 through 2037</t>
  </si>
  <si>
    <t>Pennsylvania Division of Tax [Member]</t>
  </si>
  <si>
    <t>expiring in the years 2019 through 2033</t>
  </si>
  <si>
    <t>New Jersey Division of Taxation [Member]</t>
  </si>
  <si>
    <t>expiring in 2038</t>
  </si>
  <si>
    <t>New Jersey Division of Taxation [Member] | 2017 TaxYear [Member]</t>
  </si>
  <si>
    <t>Approximate value of operating loss carryforwards</t>
  </si>
  <si>
    <t>New Jersey Division of Taxation [Member] | 2016 TaxYear [Member]</t>
  </si>
  <si>
    <t>Research and development credits</t>
  </si>
  <si>
    <t>Income Taxes (FASB ASC 740 Income Taxes) - Schedule of Deferred Tax Assets and Liabilities (Details) - USD ($) $ in Thousands</t>
  </si>
  <si>
    <t>Net operating losses</t>
  </si>
  <si>
    <t>Amortization &amp; depreciation</t>
  </si>
  <si>
    <t>Stock compensation</t>
  </si>
  <si>
    <t>Total deferred tax assets</t>
  </si>
  <si>
    <t>Research and development costs</t>
  </si>
  <si>
    <t>Deferred tax assets, net</t>
  </si>
  <si>
    <t>Less: Valuation allowance</t>
  </si>
  <si>
    <t>Note Payable (Details Narrative) - USD ($)</t>
  </si>
  <si>
    <t>May 31, 2017</t>
  </si>
  <si>
    <t>Sep. 28, 2018</t>
  </si>
  <si>
    <t>Maximum funding line</t>
  </si>
  <si>
    <t>Monthly advance in the line of credit</t>
  </si>
  <si>
    <t>Amount of future advances</t>
  </si>
  <si>
    <t>Interest rate description</t>
  </si>
  <si>
    <t>The Company paid interest on this note at a fixed rate of 12% per annum for the first 18 months and change to a rate equal to 800 basis points above the prime rate of interest during the remainder of the term; however, the interest rate was not to be less than 12% for the entire term.</t>
  </si>
  <si>
    <t>Note interest rate</t>
  </si>
  <si>
    <t>12.00%</t>
  </si>
  <si>
    <t>10.00%</t>
  </si>
  <si>
    <t>Debt instrument, unamortized</t>
  </si>
  <si>
    <t>Deferred finance costs</t>
  </si>
  <si>
    <t>Sale leaseback property and assets</t>
  </si>
  <si>
    <t>Convertible Note Payable (Details Narrative) - USD ($) $ / shares in Units, $ in Thousands</t>
  </si>
  <si>
    <t>Convertible promissory note</t>
  </si>
  <si>
    <t>Convertible promissory note, interest percentage</t>
  </si>
  <si>
    <t>Common stock issued</t>
  </si>
  <si>
    <t>Proceeds from convertible promissory note</t>
  </si>
  <si>
    <t>Debt retained by the holder</t>
  </si>
  <si>
    <t>Legal fees</t>
  </si>
  <si>
    <t>Original issue discount</t>
  </si>
  <si>
    <t>Third-party fees</t>
  </si>
  <si>
    <t>Convertible note, conversion price per share</t>
  </si>
  <si>
    <t>Convertible note, conversion description</t>
  </si>
  <si>
    <t>The number of Redemption Conversion Shares equals the portion of the applicable Redemption Amount being converted divided by the lesser of $0.30 or 80% of the lowest Volume Weighted Average Price ("VWAP") during the ten (10) trading days immediately preceding the applicable measurement date (the "Market Price").</t>
  </si>
  <si>
    <t>Common stock reserved</t>
  </si>
  <si>
    <t>Common stock issuance, maximum percentage</t>
  </si>
  <si>
    <t>19.99%</t>
  </si>
  <si>
    <t>Interest expense</t>
  </si>
  <si>
    <t>Amortization of Note discount</t>
  </si>
  <si>
    <t>Certain Relationships and Related Transactions (Details Narrative) - Employment Agreement [Member] - Mr.Thomas K. Equels [Member] - USD ($) $ in Thousands</t>
  </si>
  <si>
    <t>Compensation paid</t>
  </si>
  <si>
    <t>Parentage of cost recovery of sales revenue</t>
  </si>
  <si>
    <t>Concentrations of Credit Risk (Details Narrative)</t>
  </si>
  <si>
    <t>Credit based sales</t>
  </si>
  <si>
    <t>Fair Value (Details Narrative) - USD ($) $ in Thousands</t>
  </si>
  <si>
    <t>Sale of stock, description</t>
  </si>
  <si>
    <t>The Company also has certain warrants with a cash settlement feature in the unlikely occurrence of a Fundamental Transaction</t>
  </si>
  <si>
    <t>Probability of fundamental transaction</t>
  </si>
  <si>
    <t>Floor rate used as proxy for future volatility percentage</t>
  </si>
  <si>
    <t>Fair Value of redeemable warrants</t>
  </si>
  <si>
    <t>Measurement Input, Expected Dividend Rate [Member]</t>
  </si>
  <si>
    <t>Fair value measurement, input Percentage</t>
  </si>
  <si>
    <t>Fair Value - Schedule of Assumptions to Estimate Fair Value of Warrants (Details) - $ / shares</t>
  </si>
  <si>
    <t>Apr. 24, 2018</t>
  </si>
  <si>
    <t>August 2016 Warrants [Member]</t>
  </si>
  <si>
    <t>Underlying price per share</t>
  </si>
  <si>
    <t>August 2016 Warrants [Member] | Measurement Input, Exercise Price [Member]</t>
  </si>
  <si>
    <t>Fair value measurement, input per share</t>
  </si>
  <si>
    <t>August 2016 Warrants [Member] | Measurement Input, Risk Free Interest Rate [Member]</t>
  </si>
  <si>
    <t>2.47%</t>
  </si>
  <si>
    <t>2.05%</t>
  </si>
  <si>
    <t>August 2016 Warrants [Member] | Measurement Input, Expected Term [Member]</t>
  </si>
  <si>
    <t>Fair value measurement, input term</t>
  </si>
  <si>
    <t>2 years 8 months 2 days</t>
  </si>
  <si>
    <t>3 years 8 months 12 days</t>
  </si>
  <si>
    <t>August 2016 Warrants [Member] | Measurement Input, Price Volatility [Member]</t>
  </si>
  <si>
    <t>70.00%</t>
  </si>
  <si>
    <t>65.00%</t>
  </si>
  <si>
    <t>August 2016 Warrants [Member] | Measurement Input, Expected Dividend Rate [Member]</t>
  </si>
  <si>
    <t>February 2017 Warrants [Member]</t>
  </si>
  <si>
    <t>$ .18</t>
  </si>
  <si>
    <t>February 2017 Warrants [Member] | Measurement Input, Exercise Price [Member] | Minimum [Member]</t>
  </si>
  <si>
    <t>.69</t>
  </si>
  <si>
    <t>February 2017 Warrants [Member] | Measurement Input, Exercise Price [Member] | Maximum [Member]</t>
  </si>
  <si>
    <t>$ .75</t>
  </si>
  <si>
    <t>February 2017 Warrants [Member] | Measurement Input, Risk Free Interest Rate [Member]</t>
  </si>
  <si>
    <t>2.10%</t>
  </si>
  <si>
    <t>February 2017 Warrants [Member] | Measurement Input, Expected Term [Member]</t>
  </si>
  <si>
    <t>4 years 1 month 6 days</t>
  </si>
  <si>
    <t>February 2017 Warrants [Member] | Measurement Input, Expected Term [Member] | Minimum [Member]</t>
  </si>
  <si>
    <t>3 years 7 months 2 days</t>
  </si>
  <si>
    <t>February 2017 Warrants [Member] | Measurement Input, Expected Term [Member] | Maximum [Member]</t>
  </si>
  <si>
    <t>3 years 7 months 6 days</t>
  </si>
  <si>
    <t>February 2017 Warrants [Member] | Measurement Input, Price Volatility [Member]</t>
  </si>
  <si>
    <t>February 2017 Warrants [Member] | Measurement Input, Expected Dividend Rate [Member]</t>
  </si>
  <si>
    <t>June 2017 Warrants [Member]</t>
  </si>
  <si>
    <t>June 2017 Warrants [Member] | Measurement Input, Exercise Price [Member]</t>
  </si>
  <si>
    <t>June 2017 Warrants [Member] | Measurement Input, Risk Free Interest Rate [Member]</t>
  </si>
  <si>
    <t>2.14%</t>
  </si>
  <si>
    <t>June 2017 Warrants [Member] | Measurement Input, Expected Term [Member]</t>
  </si>
  <si>
    <t>3 years 5 months 1 day</t>
  </si>
  <si>
    <t>4 years 4 months 24 days</t>
  </si>
  <si>
    <t>June 2017 Warrants [Member] | Measurement Input, Price Volatility [Member]</t>
  </si>
  <si>
    <t>June 2017 Warrants [Member] | Measurement Input, Expected Dividend Rate [Member]</t>
  </si>
  <si>
    <t>August 2017 Warrants [Member]</t>
  </si>
  <si>
    <t>August 2017 Warrants [Member] | Measurement Input, Exercise Price [Member]</t>
  </si>
  <si>
    <t>August 2017 Warrants [Member] | Measurement Input, Risk Free Interest Rate [Member]</t>
  </si>
  <si>
    <t>2.46%</t>
  </si>
  <si>
    <t>August 2017 Warrants [Member] | Measurement Input, Risk Free Interest Rate [Member] | Minimum [Member]</t>
  </si>
  <si>
    <t>1.33%</t>
  </si>
  <si>
    <t>August 2017 Warrants [Member] | Measurement Input, Risk Free Interest Rate [Member] | Maximum [Member]</t>
  </si>
  <si>
    <t>2.11%</t>
  </si>
  <si>
    <t>August 2017 Warrants [Member] | Measurement Input, Expected Term [Member]</t>
  </si>
  <si>
    <t>3 years 2 months 5 days</t>
  </si>
  <si>
    <t>August 2017 Warrants [Member] | Measurement Input, Expected Term [Member] | Minimum [Member]</t>
  </si>
  <si>
    <t>2 months 12 days</t>
  </si>
  <si>
    <t>August 2017 Warrants [Member] | Measurement Input, Expected Term [Member] | Maximum [Member]</t>
  </si>
  <si>
    <t>4 years 2 months 12 days</t>
  </si>
  <si>
    <t>August 2017 Warrants [Member] | Measurement Input, Price Volatility [Member]</t>
  </si>
  <si>
    <t>August 2017 Warrants [Member] | Measurement Input, Expected Dividend Rate [Member]</t>
  </si>
  <si>
    <t>April 2018 Warrants [Member]</t>
  </si>
  <si>
    <t>April 2018 Warrants [Member] | Measurement Input, Exercise Price [Member]</t>
  </si>
  <si>
    <t>April 2018 Warrants [Member] | Measurement Input, Risk Free Interest Rate [Member]</t>
  </si>
  <si>
    <t>2.51%</t>
  </si>
  <si>
    <t>April 2018 Warrants [Member] | Measurement Input, Risk Free Interest Rate [Member] | Minimum [Member]</t>
  </si>
  <si>
    <t>2.56%</t>
  </si>
  <si>
    <t>April 2018 Warrants [Member] | Measurement Input, Risk Free Interest Rate [Member] | Maximum [Member]</t>
  </si>
  <si>
    <t>2.86%</t>
  </si>
  <si>
    <t>April 2018 Warrants [Member] | Measurement Input, Expected Term [Member] | Minimum [Member]</t>
  </si>
  <si>
    <t>2 years 6 months</t>
  </si>
  <si>
    <t>1 year 9 months 25 days</t>
  </si>
  <si>
    <t>April 2018 Warrants [Member] | Measurement Input, Expected Term [Member] | Maximum [Member]</t>
  </si>
  <si>
    <t>5 years 6 months</t>
  </si>
  <si>
    <t>4 years 9 months 25 days</t>
  </si>
  <si>
    <t>April 2018 Warrants [Member] | Measurement Input, Price Volatility [Member]</t>
  </si>
  <si>
    <t>April 2018 Warrants [Member] | Measurement Input, Expected Dividend Rate [Member]</t>
  </si>
  <si>
    <t>Fair Value - Schedule of Range of Probabilities (Details)</t>
  </si>
  <si>
    <t>Percentage of probability</t>
  </si>
  <si>
    <t>0.50%</t>
  </si>
  <si>
    <t>Weighted Average [Member]</t>
  </si>
  <si>
    <t>1.00%</t>
  </si>
  <si>
    <t>Fair Value - Schedule of Assets and Liabilities Measured at Fair Value on a Recurring Basis (Details) - USD ($) $ in Thousands</t>
  </si>
  <si>
    <t>Marketable securities</t>
  </si>
  <si>
    <t>Level 1 [Member]</t>
  </si>
  <si>
    <t>Level 2 [Member]</t>
  </si>
  <si>
    <t>Level 3 [Member]</t>
  </si>
  <si>
    <t>Fair Value - Schedule of Changes in Level 3 Liabilities Measured at Fair Value on a Recurring Basis (Details) $ in Thousands</t>
  </si>
  <si>
    <t>Dec. 31, 2018USD ($)</t>
  </si>
  <si>
    <t>Redeemable Warrants [Member]</t>
  </si>
  <si>
    <t>Balance at beginning</t>
  </si>
  <si>
    <t>Warrants exercised and cancelled</t>
  </si>
  <si>
    <t>Fair value adjustments</t>
  </si>
  <si>
    <t>Balance at ending</t>
  </si>
  <si>
    <t>Convertible Debt [Member]</t>
  </si>
  <si>
    <t>Note amount</t>
  </si>
  <si>
    <t>Deferred debt discounts</t>
  </si>
  <si>
    <t>Financing Obligation Arising from Sale Leaseback Transaction (Details Narrative) - USD ($) $ / shares in Units, $ in Thousands</t>
  </si>
  <si>
    <t>Proceeds from sale of property</t>
  </si>
  <si>
    <t>Lease of rent expenses</t>
  </si>
  <si>
    <t>Lease and property agreement description</t>
  </si>
  <si>
    <t>lease the property back for ten years at $408,000 per year for two years through March 31, 2020. The lease payments will increase 2.5% per year for the next three years through March 31, 2023 and the lease payments will increase 3% for the remaining five years through March 31, 2028</t>
  </si>
  <si>
    <t>Warrant term</t>
  </si>
  <si>
    <t>Warrant to purchase of common stock</t>
  </si>
  <si>
    <t>Warrant closing price, percentage</t>
  </si>
  <si>
    <t>125.00%</t>
  </si>
  <si>
    <t>Warrant owning excess percentage</t>
  </si>
  <si>
    <t>4.99%</t>
  </si>
  <si>
    <t>Interest expenses</t>
  </si>
  <si>
    <t>Financing Obligation Arising from Sale Leaseback Transaction - Schedule of Future Minimum Payments Under Financing Obligation (Details) - USD ($) $ in Thousands</t>
  </si>
  <si>
    <t>Thereafter</t>
  </si>
  <si>
    <t>Total of payments</t>
  </si>
  <si>
    <t>Less deferred issuance costs</t>
  </si>
  <si>
    <t>Less discount on debt instrument</t>
  </si>
  <si>
    <t>Less imputed interest</t>
  </si>
  <si>
    <t>Total balance</t>
  </si>
  <si>
    <t>Less current portion</t>
  </si>
  <si>
    <t>Long term portion</t>
  </si>
  <si>
    <t>Subsequent Events (Details Narrative) - USD ($) $ / shares in Units, $ in Thousands</t>
  </si>
  <si>
    <t>Mar. 13, 2019</t>
  </si>
  <si>
    <t>Mar. 26, 2019</t>
  </si>
  <si>
    <t>Feb. 26, 2019</t>
  </si>
  <si>
    <t>Conversion price per share</t>
  </si>
  <si>
    <t>Funds realized from sale of securities in the rights offering</t>
  </si>
  <si>
    <t>Received from rights offering</t>
  </si>
  <si>
    <t>Subsequent Event [Member] | Maximum [Member]</t>
  </si>
  <si>
    <t>Closing price per share</t>
  </si>
  <si>
    <t>Average price per share</t>
  </si>
  <si>
    <t>19.00%</t>
  </si>
  <si>
    <t>Subsequent Event [Member] | Iliad Research and Trading, L.P. [Member] | Secured Convertible Promissory Note [Member]</t>
  </si>
  <si>
    <t>Convertible notes maturity date extended term</t>
  </si>
  <si>
    <t>September 28, 2019 to September 28, 2020</t>
  </si>
  <si>
    <t>Maximum redeem limit per month</t>
  </si>
  <si>
    <t>Series B Convertible Preferred Stock [Member]</t>
  </si>
  <si>
    <t>Subscription price per unit</t>
  </si>
  <si>
    <t>Face valu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15</v>
      </c>
    </row>
    <row r="16" spans="1:4">
      <c r="A16" s="4" t="s">
        <v>28</v>
      </c>
      <c r="B16" s="4" t="s">
        <v>15</v>
      </c>
    </row>
    <row r="17" spans="1:4">
      <c r="A17" s="4" t="s">
        <v>29</v>
      </c>
      <c r="B17" s="4" t="s">
        <v>15</v>
      </c>
    </row>
    <row r="18" spans="1:4">
      <c r="A18" s="4" t="s">
        <v>30</v>
      </c>
      <c r="D18" s="5" t="n">
        <v>14981748</v>
      </c>
    </row>
    <row r="19" spans="1:4">
      <c r="A19" s="4" t="s">
        <v>31</v>
      </c>
      <c r="C19" s="6" t="n">
        <v>62290318</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299</v>
      </c>
      <c r="C3" s="5" t="n">
        <v>1412</v>
      </c>
    </row>
    <row r="4" spans="1:3">
      <c r="A4" s="4" t="s">
        <v>42</v>
      </c>
      <c r="B4" s="6" t="n">
        <v>1526</v>
      </c>
      <c r="C4" s="6" t="n">
        <v>695</v>
      </c>
    </row>
    <row r="5" spans="1:3">
      <c r="A5" s="4" t="s">
        <v>43</v>
      </c>
      <c r="B5" s="6" t="n">
        <v>859</v>
      </c>
      <c r="C5" s="4" t="s">
        <v>44</v>
      </c>
    </row>
    <row r="6" spans="1:3">
      <c r="A6" s="4" t="s">
        <v>45</v>
      </c>
      <c r="B6" s="6" t="n">
        <v>235</v>
      </c>
      <c r="C6" s="6" t="n">
        <v>24</v>
      </c>
    </row>
    <row r="7" spans="1:3">
      <c r="A7" s="4" t="s">
        <v>46</v>
      </c>
      <c r="B7" s="4" t="s">
        <v>44</v>
      </c>
      <c r="C7" s="6" t="n">
        <v>764</v>
      </c>
    </row>
    <row r="8" spans="1:3">
      <c r="A8" s="4" t="s">
        <v>47</v>
      </c>
      <c r="B8" s="6" t="n">
        <v>880</v>
      </c>
      <c r="C8" s="6" t="n">
        <v>610</v>
      </c>
    </row>
    <row r="9" spans="1:3">
      <c r="A9" s="4" t="s">
        <v>48</v>
      </c>
      <c r="B9" s="6" t="n">
        <v>3799</v>
      </c>
      <c r="C9" s="6" t="n">
        <v>3505</v>
      </c>
    </row>
    <row r="10" spans="1:3">
      <c r="A10" s="4" t="s">
        <v>49</v>
      </c>
      <c r="B10" s="6" t="n">
        <v>7782</v>
      </c>
      <c r="C10" s="6" t="n">
        <v>8586</v>
      </c>
    </row>
    <row r="11" spans="1:3">
      <c r="A11" s="4" t="s">
        <v>50</v>
      </c>
      <c r="B11" s="6" t="n">
        <v>912</v>
      </c>
      <c r="C11" s="6" t="n">
        <v>858</v>
      </c>
    </row>
    <row r="12" spans="1:3">
      <c r="A12" s="4" t="s">
        <v>51</v>
      </c>
      <c r="B12" s="6" t="n">
        <v>1352</v>
      </c>
      <c r="C12" s="6" t="n">
        <v>1258</v>
      </c>
    </row>
    <row r="13" spans="1:3">
      <c r="A13" s="4" t="s">
        <v>52</v>
      </c>
      <c r="B13" s="6" t="n">
        <v>13845</v>
      </c>
      <c r="C13" s="6" t="n">
        <v>14207</v>
      </c>
    </row>
    <row r="14" spans="1:3">
      <c r="A14" s="3" t="s">
        <v>53</v>
      </c>
    </row>
    <row r="15" spans="1:3">
      <c r="A15" s="4" t="s">
        <v>54</v>
      </c>
      <c r="B15" s="6" t="n">
        <v>680</v>
      </c>
      <c r="C15" s="6" t="n">
        <v>741</v>
      </c>
    </row>
    <row r="16" spans="1:3">
      <c r="A16" s="4" t="s">
        <v>55</v>
      </c>
      <c r="B16" s="6" t="n">
        <v>1005</v>
      </c>
      <c r="C16" s="6" t="n">
        <v>1966</v>
      </c>
    </row>
    <row r="17" spans="1:3">
      <c r="A17" s="4" t="s">
        <v>56</v>
      </c>
      <c r="B17" s="6" t="n">
        <v>3408</v>
      </c>
      <c r="C17" s="4" t="s">
        <v>44</v>
      </c>
    </row>
    <row r="18" spans="1:3">
      <c r="A18" s="4" t="s">
        <v>57</v>
      </c>
      <c r="B18" s="6" t="n">
        <v>199</v>
      </c>
      <c r="C18" s="4" t="s">
        <v>44</v>
      </c>
    </row>
    <row r="19" spans="1:3">
      <c r="A19" s="4" t="s">
        <v>58</v>
      </c>
      <c r="B19" s="6" t="n">
        <v>5292</v>
      </c>
      <c r="C19" s="6" t="n">
        <v>2707</v>
      </c>
    </row>
    <row r="20" spans="1:3">
      <c r="A20" s="3" t="s">
        <v>59</v>
      </c>
    </row>
    <row r="21" spans="1:3">
      <c r="A21" s="4" t="s">
        <v>60</v>
      </c>
      <c r="B21" s="4" t="s">
        <v>44</v>
      </c>
      <c r="C21" s="6" t="n">
        <v>1835</v>
      </c>
    </row>
    <row r="22" spans="1:3">
      <c r="A22" s="4" t="s">
        <v>61</v>
      </c>
      <c r="B22" s="6" t="n">
        <v>2318</v>
      </c>
      <c r="C22" s="4" t="s">
        <v>44</v>
      </c>
    </row>
    <row r="23" spans="1:3">
      <c r="A23" s="4" t="s">
        <v>62</v>
      </c>
      <c r="B23" s="6" t="n">
        <v>1061</v>
      </c>
      <c r="C23" s="6" t="n">
        <v>962</v>
      </c>
    </row>
    <row r="24" spans="1:3">
      <c r="A24" s="4" t="s">
        <v>63</v>
      </c>
      <c r="B24" s="4" t="s">
        <v>44</v>
      </c>
      <c r="C24" s="4" t="s">
        <v>44</v>
      </c>
    </row>
    <row r="25" spans="1:3">
      <c r="A25" s="3" t="s">
        <v>64</v>
      </c>
    </row>
    <row r="26" spans="1:3">
      <c r="A26" s="4" t="s">
        <v>65</v>
      </c>
      <c r="B26" s="4" t="s">
        <v>44</v>
      </c>
      <c r="C26" s="4" t="s">
        <v>44</v>
      </c>
    </row>
    <row r="27" spans="1:3">
      <c r="A27" s="4" t="s">
        <v>66</v>
      </c>
      <c r="B27" s="6" t="n">
        <v>49</v>
      </c>
      <c r="C27" s="6" t="n">
        <v>33</v>
      </c>
    </row>
    <row r="28" spans="1:3">
      <c r="A28" s="4" t="s">
        <v>67</v>
      </c>
      <c r="B28" s="6" t="n">
        <v>323701</v>
      </c>
      <c r="C28" s="6" t="n">
        <v>317419</v>
      </c>
    </row>
    <row r="29" spans="1:3">
      <c r="A29" s="4" t="s">
        <v>68</v>
      </c>
      <c r="B29" s="6" t="n">
        <v>-3</v>
      </c>
      <c r="C29" s="6" t="n">
        <v>11</v>
      </c>
    </row>
    <row r="30" spans="1:3">
      <c r="A30" s="4" t="s">
        <v>69</v>
      </c>
      <c r="B30" s="6" t="n">
        <v>-318573</v>
      </c>
      <c r="C30" s="6" t="n">
        <v>-308760</v>
      </c>
    </row>
    <row r="31" spans="1:3">
      <c r="A31" s="4" t="s">
        <v>70</v>
      </c>
      <c r="B31" s="6" t="n">
        <v>5174</v>
      </c>
      <c r="C31" s="6" t="n">
        <v>8703</v>
      </c>
    </row>
    <row r="32" spans="1:3">
      <c r="A32" s="4" t="s">
        <v>71</v>
      </c>
      <c r="B32" s="5" t="n">
        <v>13845</v>
      </c>
      <c r="C32" s="5" t="n">
        <v>142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07</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0</v>
      </c>
      <c r="B1" s="2" t="s">
        <v>1</v>
      </c>
    </row>
    <row r="2" spans="1:2">
      <c r="B2" s="2" t="s">
        <v>2</v>
      </c>
    </row>
    <row r="3" spans="1:2">
      <c r="A3" s="3" t="s">
        <v>201</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171</v>
      </c>
    </row>
    <row r="4" spans="1:2">
      <c r="A4" s="4" t="s">
        <v>226</v>
      </c>
      <c r="B4" s="4" t="s">
        <v>227</v>
      </c>
    </row>
    <row r="5" spans="1:2">
      <c r="A5" s="4" t="s">
        <v>176</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37</v>
      </c>
      <c r="B10" s="4" t="s">
        <v>238</v>
      </c>
    </row>
    <row r="11" spans="1:2">
      <c r="A11" s="4" t="s">
        <v>239</v>
      </c>
      <c r="B11" s="4" t="s">
        <v>240</v>
      </c>
    </row>
    <row r="12" spans="1:2">
      <c r="A12" s="4" t="s">
        <v>241</v>
      </c>
      <c r="B12" s="4" t="s">
        <v>242</v>
      </c>
    </row>
    <row r="13" spans="1:2">
      <c r="A13" s="4" t="s">
        <v>243</v>
      </c>
      <c r="B13" s="4" t="s">
        <v>244</v>
      </c>
    </row>
    <row r="14" spans="1:2">
      <c r="A14" s="4" t="s">
        <v>245</v>
      </c>
      <c r="B14" s="4" t="s">
        <v>246</v>
      </c>
    </row>
    <row r="15" spans="1:2">
      <c r="A15" s="4" t="s">
        <v>247</v>
      </c>
      <c r="B15" s="4" t="s">
        <v>248</v>
      </c>
    </row>
    <row r="16" spans="1:2">
      <c r="A16" s="4" t="s">
        <v>249</v>
      </c>
      <c r="B16"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171</v>
      </c>
    </row>
    <row r="4" spans="1:2">
      <c r="A4" s="4" t="s">
        <v>252</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177</v>
      </c>
    </row>
    <row r="4" spans="1:2">
      <c r="A4" s="4" t="s">
        <v>255</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9</v>
      </c>
    </row>
    <row r="2" spans="1:3">
      <c r="A2" s="3" t="s">
        <v>73</v>
      </c>
    </row>
    <row r="3" spans="1:3">
      <c r="A3" s="4" t="s">
        <v>74</v>
      </c>
      <c r="B3" s="7" t="n">
        <v>0.01</v>
      </c>
      <c r="C3" s="7" t="n">
        <v>0.01</v>
      </c>
    </row>
    <row r="4" spans="1:3">
      <c r="A4" s="4" t="s">
        <v>75</v>
      </c>
      <c r="B4" s="6" t="n">
        <v>5000000</v>
      </c>
      <c r="C4" s="6" t="n">
        <v>5000000</v>
      </c>
    </row>
    <row r="5" spans="1:3">
      <c r="A5" s="4" t="s">
        <v>76</v>
      </c>
      <c r="B5" s="4" t="s">
        <v>44</v>
      </c>
      <c r="C5" s="4" t="s">
        <v>44</v>
      </c>
    </row>
    <row r="6" spans="1:3">
      <c r="A6" s="4" t="s">
        <v>77</v>
      </c>
      <c r="B6" s="4" t="s">
        <v>44</v>
      </c>
      <c r="C6" s="4" t="s">
        <v>44</v>
      </c>
    </row>
    <row r="7" spans="1:3">
      <c r="A7" s="4" t="s">
        <v>78</v>
      </c>
      <c r="B7" s="8" t="n">
        <v>0.001</v>
      </c>
      <c r="C7" s="8" t="n">
        <v>0.001</v>
      </c>
    </row>
    <row r="8" spans="1:3">
      <c r="A8" s="4" t="s">
        <v>79</v>
      </c>
      <c r="B8" s="6" t="n">
        <v>350000000</v>
      </c>
      <c r="C8" s="6" t="n">
        <v>350000000</v>
      </c>
    </row>
    <row r="9" spans="1:3">
      <c r="A9" s="4" t="s">
        <v>80</v>
      </c>
      <c r="B9" s="6" t="n">
        <v>48734712</v>
      </c>
      <c r="C9" s="6" t="n">
        <v>32884786</v>
      </c>
    </row>
    <row r="10" spans="1:3">
      <c r="A10" s="4" t="s">
        <v>81</v>
      </c>
      <c r="B10" s="6" t="n">
        <v>48734712</v>
      </c>
      <c r="C10" s="6" t="n">
        <v>328847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2</v>
      </c>
    </row>
    <row r="3" spans="1:2">
      <c r="A3" s="3" t="s">
        <v>183</v>
      </c>
    </row>
    <row r="4" spans="1:2">
      <c r="A4" s="4" t="s">
        <v>258</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80"/>
  </cols>
  <sheetData>
    <row r="1" spans="1:2">
      <c r="A1" s="1" t="s">
        <v>260</v>
      </c>
      <c r="B1" s="2" t="s">
        <v>1</v>
      </c>
    </row>
    <row r="2" spans="1:2">
      <c r="B2" s="2" t="s">
        <v>2</v>
      </c>
    </row>
    <row r="3" spans="1:2">
      <c r="A3" s="4" t="s">
        <v>261</v>
      </c>
      <c r="B3" s="4" t="s">
        <v>262</v>
      </c>
    </row>
    <row r="4" spans="1:2">
      <c r="A4" s="4" t="s">
        <v>263</v>
      </c>
      <c r="B4" s="4" t="s">
        <v>264</v>
      </c>
    </row>
    <row r="5" spans="1:2">
      <c r="A5" s="4" t="s">
        <v>265</v>
      </c>
    </row>
    <row r="6" spans="1:2">
      <c r="A6" s="4" t="s">
        <v>266</v>
      </c>
      <c r="B6" s="4" t="s">
        <v>267</v>
      </c>
    </row>
    <row r="7" spans="1:2">
      <c r="A7" s="4" t="s">
        <v>268</v>
      </c>
      <c r="B7" s="4" t="s">
        <v>269</v>
      </c>
    </row>
    <row r="8" spans="1:2">
      <c r="A8" s="4" t="s">
        <v>270</v>
      </c>
    </row>
    <row r="9" spans="1:2">
      <c r="A9" s="4" t="s">
        <v>266</v>
      </c>
      <c r="B9" s="4" t="s">
        <v>271</v>
      </c>
    </row>
    <row r="10" spans="1:2">
      <c r="A10" s="4" t="s">
        <v>268</v>
      </c>
      <c r="B10" s="4" t="s">
        <v>272</v>
      </c>
    </row>
    <row r="11" spans="1:2">
      <c r="A11" s="4" t="s">
        <v>273</v>
      </c>
    </row>
    <row r="12" spans="1:2">
      <c r="A12" s="4" t="s">
        <v>266</v>
      </c>
      <c r="B12" s="4" t="s">
        <v>274</v>
      </c>
    </row>
    <row r="13" spans="1:2">
      <c r="A13" s="4" t="s">
        <v>275</v>
      </c>
    </row>
    <row r="14" spans="1:2">
      <c r="A14" s="4" t="s">
        <v>266</v>
      </c>
      <c r="B14"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7</v>
      </c>
      <c r="B1" s="2" t="s">
        <v>1</v>
      </c>
    </row>
    <row r="2" spans="1:2">
      <c r="B2" s="2" t="s">
        <v>2</v>
      </c>
    </row>
    <row r="3" spans="1:2">
      <c r="A3" s="3" t="s">
        <v>204</v>
      </c>
    </row>
    <row r="4" spans="1:2">
      <c r="A4" s="4" t="s">
        <v>278</v>
      </c>
      <c r="B4"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18</v>
      </c>
    </row>
    <row r="4" spans="1:2">
      <c r="A4" s="4" t="s">
        <v>281</v>
      </c>
      <c r="B4" s="4" t="s">
        <v>282</v>
      </c>
    </row>
    <row r="5" spans="1:2">
      <c r="A5" s="4" t="s">
        <v>283</v>
      </c>
      <c r="B5" s="4" t="s">
        <v>284</v>
      </c>
    </row>
    <row r="6" spans="1:2">
      <c r="A6" s="4" t="s">
        <v>285</v>
      </c>
      <c r="B6" s="4" t="s">
        <v>286</v>
      </c>
    </row>
    <row r="7" spans="1:2">
      <c r="A7" s="4" t="s">
        <v>287</v>
      </c>
      <c r="B7"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9</v>
      </c>
      <c r="B1" s="2" t="s">
        <v>1</v>
      </c>
    </row>
    <row r="2" spans="1:2">
      <c r="B2" s="2" t="s">
        <v>2</v>
      </c>
    </row>
    <row r="3" spans="1:2">
      <c r="A3" s="3" t="s">
        <v>201</v>
      </c>
    </row>
    <row r="4" spans="1:2">
      <c r="A4" s="4" t="s">
        <v>290</v>
      </c>
      <c r="B4"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0"/>
    <col customWidth="1" max="2" min="2" width="21"/>
    <col customWidth="1" max="3" min="3" width="80"/>
    <col customWidth="1" max="4" min="4" width="27"/>
  </cols>
  <sheetData>
    <row r="1" spans="1:4">
      <c r="A1" s="1" t="s">
        <v>292</v>
      </c>
      <c r="B1" s="2" t="s">
        <v>293</v>
      </c>
      <c r="C1" s="2" t="s">
        <v>294</v>
      </c>
      <c r="D1" s="2" t="s">
        <v>295</v>
      </c>
    </row>
    <row r="2" spans="1:4">
      <c r="A2" s="4" t="s">
        <v>296</v>
      </c>
      <c r="C2" s="6" t="n">
        <v>30000</v>
      </c>
    </row>
    <row r="3" spans="1:4">
      <c r="A3" s="4" t="s">
        <v>69</v>
      </c>
      <c r="C3" s="5" t="n">
        <v>-318573000</v>
      </c>
      <c r="D3" s="5" t="n">
        <v>-308760000</v>
      </c>
    </row>
    <row r="4" spans="1:4">
      <c r="A4" s="4" t="s">
        <v>297</v>
      </c>
      <c r="B4" s="5" t="n">
        <v>408000</v>
      </c>
    </row>
    <row r="5" spans="1:4">
      <c r="A5" s="4" t="s">
        <v>298</v>
      </c>
      <c r="D5" s="6" t="n">
        <v>1</v>
      </c>
    </row>
    <row r="6" spans="1:4">
      <c r="A6" s="4" t="s">
        <v>299</v>
      </c>
    </row>
    <row r="7" spans="1:4">
      <c r="A7" s="4" t="s">
        <v>300</v>
      </c>
      <c r="C7" s="5" t="n">
        <v>4080000</v>
      </c>
    </row>
    <row r="8" spans="1:4">
      <c r="A8" s="4" t="s">
        <v>301</v>
      </c>
      <c r="C8" s="6" t="n">
        <v>3225806</v>
      </c>
    </row>
    <row r="9" spans="1:4">
      <c r="A9" s="4" t="s">
        <v>302</v>
      </c>
      <c r="C9" s="4" t="s">
        <v>303</v>
      </c>
    </row>
    <row r="10" spans="1:4">
      <c r="A10" s="4" t="s">
        <v>304</v>
      </c>
      <c r="C10" s="4" t="s">
        <v>305</v>
      </c>
    </row>
    <row r="11" spans="1:4">
      <c r="A11" s="4" t="s">
        <v>297</v>
      </c>
      <c r="C11" s="5" t="n">
        <v>408000</v>
      </c>
    </row>
    <row r="12" spans="1:4">
      <c r="A12" s="4" t="s">
        <v>306</v>
      </c>
      <c r="C12" s="4" t="s">
        <v>307</v>
      </c>
    </row>
    <row r="13" spans="1:4">
      <c r="A13" s="4" t="s">
        <v>308</v>
      </c>
    </row>
    <row r="14" spans="1:4">
      <c r="A14" s="4" t="s">
        <v>300</v>
      </c>
      <c r="C14" s="5" t="n">
        <v>1050000</v>
      </c>
    </row>
    <row r="15" spans="1:4">
      <c r="A15" s="4" t="s">
        <v>309</v>
      </c>
      <c r="C15" s="5" t="n">
        <v>96325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0</v>
      </c>
      <c r="B1" s="2" t="s">
        <v>1</v>
      </c>
    </row>
    <row r="2" spans="1:4">
      <c r="B2" s="2" t="s">
        <v>2</v>
      </c>
      <c r="C2" s="2" t="s">
        <v>39</v>
      </c>
      <c r="D2" s="2" t="s">
        <v>311</v>
      </c>
    </row>
    <row r="3" spans="1:4">
      <c r="A3" s="4" t="s">
        <v>41</v>
      </c>
      <c r="B3" s="5" t="n">
        <v>299</v>
      </c>
      <c r="C3" s="5" t="n">
        <v>1412</v>
      </c>
      <c r="D3" s="5" t="n">
        <v>2408</v>
      </c>
    </row>
    <row r="4" spans="1:4">
      <c r="A4" s="4" t="s">
        <v>312</v>
      </c>
      <c r="B4" s="4" t="s">
        <v>313</v>
      </c>
    </row>
    <row r="5" spans="1:4">
      <c r="A5" s="4" t="s">
        <v>45</v>
      </c>
      <c r="B5" s="5" t="n">
        <v>235</v>
      </c>
      <c r="C5" s="5" t="n">
        <v>24</v>
      </c>
    </row>
    <row r="6" spans="1:4">
      <c r="A6" s="4" t="s">
        <v>314</v>
      </c>
      <c r="B6" s="6" t="n">
        <v>22054910</v>
      </c>
      <c r="C6" s="6" t="n">
        <v>9373286</v>
      </c>
    </row>
    <row r="7" spans="1:4">
      <c r="A7" s="4" t="s">
        <v>315</v>
      </c>
    </row>
    <row r="8" spans="1:4">
      <c r="A8" s="4" t="s">
        <v>312</v>
      </c>
      <c r="B8" s="4" t="s">
        <v>316</v>
      </c>
    </row>
    <row r="9" spans="1:4">
      <c r="A9" s="4" t="s">
        <v>317</v>
      </c>
    </row>
    <row r="10" spans="1:4">
      <c r="A10" s="4" t="s">
        <v>318</v>
      </c>
      <c r="C10" s="4" t="s">
        <v>319</v>
      </c>
    </row>
    <row r="11" spans="1:4">
      <c r="A11" s="4" t="s">
        <v>320</v>
      </c>
    </row>
    <row r="12" spans="1:4">
      <c r="A12" s="4" t="s">
        <v>321</v>
      </c>
      <c r="B12" s="4" t="s">
        <v>322</v>
      </c>
    </row>
    <row r="13" spans="1:4">
      <c r="A13" s="4" t="s">
        <v>323</v>
      </c>
    </row>
    <row r="14" spans="1:4">
      <c r="A14" s="4" t="s">
        <v>321</v>
      </c>
      <c r="B14" s="4" t="s">
        <v>32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39</v>
      </c>
    </row>
    <row r="2" spans="1:3">
      <c r="A2" s="4" t="s">
        <v>326</v>
      </c>
      <c r="B2" s="5" t="n">
        <v>15592</v>
      </c>
      <c r="C2" s="5" t="n">
        <v>16172</v>
      </c>
    </row>
    <row r="3" spans="1:3">
      <c r="A3" s="4" t="s">
        <v>327</v>
      </c>
      <c r="B3" s="6" t="n">
        <v>-7810</v>
      </c>
      <c r="C3" s="6" t="n">
        <v>-7586</v>
      </c>
    </row>
    <row r="4" spans="1:3">
      <c r="A4" s="4" t="s">
        <v>49</v>
      </c>
      <c r="B4" s="6" t="n">
        <v>7782</v>
      </c>
      <c r="C4" s="6" t="n">
        <v>8586</v>
      </c>
    </row>
    <row r="5" spans="1:3">
      <c r="A5" s="4" t="s">
        <v>328</v>
      </c>
    </row>
    <row r="6" spans="1:3">
      <c r="A6" s="4" t="s">
        <v>326</v>
      </c>
      <c r="B6" s="6" t="n">
        <v>10547</v>
      </c>
      <c r="C6" s="6" t="n">
        <v>10547</v>
      </c>
    </row>
    <row r="7" spans="1:3">
      <c r="A7" s="4" t="s">
        <v>329</v>
      </c>
    </row>
    <row r="8" spans="1:3">
      <c r="A8" s="4" t="s">
        <v>326</v>
      </c>
      <c r="B8" s="5" t="n">
        <v>5045</v>
      </c>
      <c r="C8" s="5" t="n">
        <v>562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330</v>
      </c>
      <c r="B1" s="2" t="s">
        <v>1</v>
      </c>
    </row>
    <row r="2" spans="1:3">
      <c r="B2" s="2" t="s">
        <v>2</v>
      </c>
      <c r="C2" s="2" t="s">
        <v>39</v>
      </c>
    </row>
    <row r="3" spans="1:3">
      <c r="A3" s="3" t="s">
        <v>174</v>
      </c>
    </row>
    <row r="4" spans="1:3">
      <c r="A4" s="4" t="s">
        <v>331</v>
      </c>
      <c r="B4" s="5" t="n">
        <v>10000</v>
      </c>
    </row>
    <row r="5" spans="1:3">
      <c r="A5" s="4" t="s">
        <v>332</v>
      </c>
      <c r="B5" s="5" t="n">
        <v>1095</v>
      </c>
      <c r="C5" s="5" t="n">
        <v>10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333</v>
      </c>
      <c r="B1" s="2" t="s">
        <v>1</v>
      </c>
    </row>
    <row r="2" spans="1:3">
      <c r="B2" s="2" t="s">
        <v>2</v>
      </c>
      <c r="C2" s="2" t="s">
        <v>39</v>
      </c>
    </row>
    <row r="3" spans="1:3">
      <c r="A3" s="3" t="s">
        <v>177</v>
      </c>
    </row>
    <row r="4" spans="1:3">
      <c r="A4" s="4" t="s">
        <v>334</v>
      </c>
      <c r="B4" s="4" t="s">
        <v>44</v>
      </c>
      <c r="C4" s="4" t="s">
        <v>4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v>
      </c>
      <c r="B1" s="2" t="s">
        <v>1</v>
      </c>
    </row>
    <row r="2" spans="1:3">
      <c r="B2" s="2" t="s">
        <v>2</v>
      </c>
      <c r="C2" s="2" t="s">
        <v>39</v>
      </c>
    </row>
    <row r="3" spans="1:3">
      <c r="A3" s="3" t="s">
        <v>83</v>
      </c>
    </row>
    <row r="4" spans="1:3">
      <c r="A4" s="4" t="s">
        <v>84</v>
      </c>
      <c r="B4" s="5" t="n">
        <v>367</v>
      </c>
      <c r="C4" s="5" t="n">
        <v>437</v>
      </c>
    </row>
    <row r="5" spans="1:3">
      <c r="A5" s="3" t="s">
        <v>85</v>
      </c>
    </row>
    <row r="6" spans="1:3">
      <c r="A6" s="4" t="s">
        <v>86</v>
      </c>
      <c r="B6" s="6" t="n">
        <v>884</v>
      </c>
      <c r="C6" s="6" t="n">
        <v>1183</v>
      </c>
    </row>
    <row r="7" spans="1:3">
      <c r="A7" s="4" t="s">
        <v>87</v>
      </c>
      <c r="B7" s="6" t="n">
        <v>4778</v>
      </c>
      <c r="C7" s="6" t="n">
        <v>4098</v>
      </c>
    </row>
    <row r="8" spans="1:3">
      <c r="A8" s="4" t="s">
        <v>88</v>
      </c>
      <c r="B8" s="6" t="n">
        <v>6201</v>
      </c>
      <c r="C8" s="6" t="n">
        <v>6572</v>
      </c>
    </row>
    <row r="9" spans="1:3">
      <c r="A9" s="4" t="s">
        <v>89</v>
      </c>
      <c r="B9" s="6" t="n">
        <v>11863</v>
      </c>
      <c r="C9" s="6" t="n">
        <v>11853</v>
      </c>
    </row>
    <row r="10" spans="1:3">
      <c r="A10" s="4" t="s">
        <v>90</v>
      </c>
      <c r="B10" s="6" t="n">
        <v>-11496</v>
      </c>
      <c r="C10" s="6" t="n">
        <v>-11416</v>
      </c>
    </row>
    <row r="11" spans="1:3">
      <c r="A11" s="4" t="s">
        <v>91</v>
      </c>
      <c r="B11" s="6" t="n">
        <v>46</v>
      </c>
      <c r="C11" s="6" t="n">
        <v>88</v>
      </c>
    </row>
    <row r="12" spans="1:3">
      <c r="A12" s="4" t="s">
        <v>92</v>
      </c>
      <c r="B12" s="6" t="n">
        <v>-502</v>
      </c>
      <c r="C12" s="6" t="n">
        <v>-139</v>
      </c>
    </row>
    <row r="13" spans="1:3">
      <c r="A13" s="4" t="s">
        <v>93</v>
      </c>
      <c r="B13" s="6" t="n">
        <v>474</v>
      </c>
      <c r="C13" s="4" t="s">
        <v>44</v>
      </c>
    </row>
    <row r="14" spans="1:3">
      <c r="A14" s="4" t="s">
        <v>94</v>
      </c>
      <c r="B14" s="6" t="n">
        <v>-582</v>
      </c>
      <c r="C14" s="4" t="s">
        <v>44</v>
      </c>
    </row>
    <row r="15" spans="1:3">
      <c r="A15" s="4" t="s">
        <v>95</v>
      </c>
      <c r="B15" s="6" t="n">
        <v>1165</v>
      </c>
      <c r="C15" s="6" t="n">
        <v>2417</v>
      </c>
    </row>
    <row r="16" spans="1:3">
      <c r="A16" s="4" t="s">
        <v>96</v>
      </c>
      <c r="B16" s="6" t="n">
        <v>859</v>
      </c>
      <c r="C16" s="6" t="n">
        <v>791</v>
      </c>
    </row>
    <row r="17" spans="1:3">
      <c r="A17" s="4" t="s">
        <v>97</v>
      </c>
      <c r="B17" s="6" t="n">
        <v>223</v>
      </c>
      <c r="C17" s="4" t="s">
        <v>44</v>
      </c>
    </row>
    <row r="18" spans="1:3">
      <c r="A18" s="4" t="s">
        <v>98</v>
      </c>
      <c r="B18" s="6" t="n">
        <v>-9813</v>
      </c>
      <c r="C18" s="6" t="n">
        <v>-8259</v>
      </c>
    </row>
    <row r="19" spans="1:3">
      <c r="A19" s="3" t="s">
        <v>99</v>
      </c>
    </row>
    <row r="20" spans="1:3">
      <c r="A20" s="4" t="s">
        <v>100</v>
      </c>
      <c r="B20" s="6" t="n">
        <v>-23</v>
      </c>
      <c r="C20" s="6" t="n">
        <v>33</v>
      </c>
    </row>
    <row r="21" spans="1:3">
      <c r="A21" s="4" t="s">
        <v>101</v>
      </c>
      <c r="B21" s="6" t="n">
        <v>9</v>
      </c>
      <c r="C21" s="6" t="n">
        <v>-17</v>
      </c>
    </row>
    <row r="22" spans="1:3">
      <c r="A22" s="4" t="s">
        <v>102</v>
      </c>
      <c r="B22" s="5" t="n">
        <v>-9827</v>
      </c>
      <c r="C22" s="5" t="n">
        <v>-8243</v>
      </c>
    </row>
    <row r="23" spans="1:3">
      <c r="A23" s="4" t="s">
        <v>103</v>
      </c>
      <c r="B23" s="7" t="n">
        <v>-0.22</v>
      </c>
      <c r="C23" s="7" t="n">
        <v>-0.29</v>
      </c>
    </row>
    <row r="24" spans="1:3">
      <c r="A24" s="4" t="s">
        <v>104</v>
      </c>
      <c r="B24" s="6" t="n">
        <v>44189217</v>
      </c>
      <c r="C24" s="6" t="n">
        <v>28676076</v>
      </c>
    </row>
    <row r="25" spans="1:3">
      <c r="A25" s="4" t="s">
        <v>105</v>
      </c>
    </row>
    <row r="26" spans="1:3">
      <c r="A26" s="3" t="s">
        <v>83</v>
      </c>
    </row>
    <row r="27" spans="1:3">
      <c r="A27" s="4" t="s">
        <v>106</v>
      </c>
      <c r="B27" s="5" t="n">
        <v>248</v>
      </c>
      <c r="C27" s="5" t="n">
        <v>102</v>
      </c>
    </row>
    <row r="28" spans="1:3">
      <c r="A28" s="4" t="s">
        <v>107</v>
      </c>
    </row>
    <row r="29" spans="1:3">
      <c r="A29" s="3" t="s">
        <v>83</v>
      </c>
    </row>
    <row r="30" spans="1:3">
      <c r="A30" s="4" t="s">
        <v>106</v>
      </c>
      <c r="B30" s="5" t="n">
        <v>119</v>
      </c>
      <c r="C30" s="5" t="n">
        <v>33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5</v>
      </c>
      <c r="B1" s="2" t="s">
        <v>1</v>
      </c>
    </row>
    <row r="2" spans="1:3">
      <c r="B2" s="2" t="s">
        <v>2</v>
      </c>
      <c r="C2" s="2" t="s">
        <v>39</v>
      </c>
    </row>
    <row r="3" spans="1:3">
      <c r="A3" s="4" t="s">
        <v>336</v>
      </c>
      <c r="B3" s="5" t="n">
        <v>1529</v>
      </c>
      <c r="C3" s="5" t="n">
        <v>684</v>
      </c>
    </row>
    <row r="4" spans="1:3">
      <c r="A4" s="4" t="s">
        <v>337</v>
      </c>
      <c r="B4" s="4" t="s">
        <v>44</v>
      </c>
      <c r="C4" s="6" t="n">
        <v>11</v>
      </c>
    </row>
    <row r="5" spans="1:3">
      <c r="A5" s="4" t="s">
        <v>338</v>
      </c>
      <c r="B5" s="6" t="n">
        <v>-3</v>
      </c>
      <c r="C5" s="4" t="s">
        <v>44</v>
      </c>
    </row>
    <row r="6" spans="1:3">
      <c r="A6" s="4" t="s">
        <v>217</v>
      </c>
      <c r="B6" s="6" t="n">
        <v>1526</v>
      </c>
      <c r="C6" s="6" t="n">
        <v>695</v>
      </c>
    </row>
    <row r="7" spans="1:3">
      <c r="A7" s="4" t="s">
        <v>339</v>
      </c>
      <c r="B7" s="6" t="n">
        <v>1526</v>
      </c>
      <c r="C7" s="6" t="n">
        <v>695</v>
      </c>
    </row>
    <row r="8" spans="1:3">
      <c r="A8" s="4" t="s">
        <v>340</v>
      </c>
      <c r="B8" s="4" t="s">
        <v>44</v>
      </c>
      <c r="C8" s="4" t="s">
        <v>44</v>
      </c>
    </row>
    <row r="9" spans="1:3">
      <c r="A9" s="4" t="s">
        <v>341</v>
      </c>
    </row>
    <row r="10" spans="1:3">
      <c r="A10" s="4" t="s">
        <v>336</v>
      </c>
      <c r="B10" s="6" t="n">
        <v>1529</v>
      </c>
      <c r="C10" s="6" t="n">
        <v>684</v>
      </c>
    </row>
    <row r="11" spans="1:3">
      <c r="A11" s="4" t="s">
        <v>337</v>
      </c>
      <c r="B11" s="4" t="s">
        <v>44</v>
      </c>
      <c r="C11" s="6" t="n">
        <v>11</v>
      </c>
    </row>
    <row r="12" spans="1:3">
      <c r="A12" s="4" t="s">
        <v>338</v>
      </c>
      <c r="B12" s="6" t="n">
        <v>-3</v>
      </c>
      <c r="C12" s="4" t="s">
        <v>44</v>
      </c>
    </row>
    <row r="13" spans="1:3">
      <c r="A13" s="4" t="s">
        <v>217</v>
      </c>
      <c r="B13" s="6" t="n">
        <v>1526</v>
      </c>
      <c r="C13" s="6" t="n">
        <v>695</v>
      </c>
    </row>
    <row r="14" spans="1:3">
      <c r="A14" s="4" t="s">
        <v>339</v>
      </c>
      <c r="B14" s="6" t="n">
        <v>1526</v>
      </c>
      <c r="C14" s="6" t="n">
        <v>695</v>
      </c>
    </row>
    <row r="15" spans="1:3">
      <c r="A15" s="4" t="s">
        <v>340</v>
      </c>
      <c r="B15" s="4" t="s">
        <v>44</v>
      </c>
      <c r="C15" s="4" t="s">
        <v>4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2</v>
      </c>
      <c r="B1" s="2" t="s">
        <v>1</v>
      </c>
    </row>
    <row r="2" spans="1:4">
      <c r="B2" s="2" t="s">
        <v>2</v>
      </c>
      <c r="C2" s="2" t="s">
        <v>39</v>
      </c>
      <c r="D2" s="2" t="s">
        <v>311</v>
      </c>
    </row>
    <row r="3" spans="1:4">
      <c r="A3" s="4" t="s">
        <v>343</v>
      </c>
      <c r="B3" s="5" t="n">
        <v>41</v>
      </c>
      <c r="C3" s="5" t="n">
        <v>7</v>
      </c>
    </row>
    <row r="4" spans="1:4">
      <c r="A4" s="4" t="s">
        <v>344</v>
      </c>
      <c r="B4" s="6" t="n">
        <v>64</v>
      </c>
      <c r="C4" s="6" t="n">
        <v>56</v>
      </c>
    </row>
    <row r="5" spans="1:4">
      <c r="A5" s="4" t="s">
        <v>345</v>
      </c>
      <c r="B5" s="6" t="n">
        <v>272</v>
      </c>
      <c r="C5" s="6" t="n">
        <v>249</v>
      </c>
    </row>
    <row r="6" spans="1:4">
      <c r="A6" s="4" t="s">
        <v>346</v>
      </c>
    </row>
    <row r="7" spans="1:4">
      <c r="A7" s="4" t="s">
        <v>347</v>
      </c>
      <c r="B7" s="6" t="n">
        <v>1183</v>
      </c>
      <c r="C7" s="5" t="n">
        <v>1107</v>
      </c>
    </row>
    <row r="8" spans="1:4">
      <c r="A8" s="4" t="s">
        <v>348</v>
      </c>
      <c r="B8" s="6" t="n">
        <v>118</v>
      </c>
      <c r="D8" s="5" t="n">
        <v>49</v>
      </c>
    </row>
    <row r="9" spans="1:4">
      <c r="A9" s="4" t="s">
        <v>317</v>
      </c>
    </row>
    <row r="10" spans="1:4">
      <c r="A10" s="4" t="s">
        <v>349</v>
      </c>
      <c r="B10" s="6" t="n">
        <v>64</v>
      </c>
    </row>
    <row r="11" spans="1:4">
      <c r="A11" s="4" t="s">
        <v>350</v>
      </c>
      <c r="B11" s="6" t="n">
        <v>64</v>
      </c>
    </row>
    <row r="12" spans="1:4">
      <c r="A12" s="4" t="s">
        <v>351</v>
      </c>
      <c r="B12" s="6" t="n">
        <v>64</v>
      </c>
    </row>
    <row r="13" spans="1:4">
      <c r="A13" s="4" t="s">
        <v>352</v>
      </c>
      <c r="B13" s="6" t="n">
        <v>64</v>
      </c>
    </row>
    <row r="14" spans="1:4">
      <c r="A14" s="4" t="s">
        <v>353</v>
      </c>
      <c r="B14" s="5" t="n">
        <v>6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39</v>
      </c>
    </row>
    <row r="2" spans="1:3">
      <c r="A2" s="3" t="s">
        <v>183</v>
      </c>
    </row>
    <row r="3" spans="1:3">
      <c r="A3" s="4" t="s">
        <v>355</v>
      </c>
      <c r="B3" s="5" t="n">
        <v>613</v>
      </c>
      <c r="C3" s="5" t="n">
        <v>569</v>
      </c>
    </row>
    <row r="4" spans="1:3">
      <c r="A4" s="4" t="s">
        <v>356</v>
      </c>
      <c r="B4" s="6" t="n">
        <v>83</v>
      </c>
      <c r="C4" s="6" t="n">
        <v>506</v>
      </c>
    </row>
    <row r="5" spans="1:3">
      <c r="A5" s="4" t="s">
        <v>357</v>
      </c>
      <c r="B5" s="6" t="n">
        <v>7</v>
      </c>
      <c r="C5" s="6" t="n">
        <v>310</v>
      </c>
    </row>
    <row r="6" spans="1:3">
      <c r="A6" s="4" t="s">
        <v>358</v>
      </c>
      <c r="B6" s="6" t="n">
        <v>302</v>
      </c>
      <c r="C6" s="6" t="n">
        <v>581</v>
      </c>
    </row>
    <row r="7" spans="1:3">
      <c r="A7" s="4" t="s">
        <v>55</v>
      </c>
      <c r="B7" s="5" t="n">
        <v>1005</v>
      </c>
      <c r="C7" s="5" t="n">
        <v>196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AB18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4"/>
    <col customWidth="1" max="13" min="13" width="14"/>
    <col customWidth="1" max="14" min="14" width="14"/>
    <col customWidth="1" max="15" min="15" width="15"/>
    <col customWidth="1" max="16" min="16" width="14"/>
    <col customWidth="1" max="17" min="17" width="15"/>
    <col customWidth="1" max="18" min="18" width="15"/>
    <col customWidth="1" max="19" min="19" width="14"/>
    <col customWidth="1" max="20" min="20" width="13"/>
    <col customWidth="1" max="21" min="21" width="80"/>
    <col customWidth="1" max="22" min="22" width="14"/>
    <col customWidth="1" max="23" min="23" width="15"/>
    <col customWidth="1" max="24" min="24" width="54"/>
    <col customWidth="1" max="25" min="25" width="15"/>
    <col customWidth="1" max="26" min="26" width="14"/>
    <col customWidth="1" max="27" min="27" width="14"/>
    <col customWidth="1" max="28" min="28" width="15"/>
  </cols>
  <sheetData>
    <row r="1" spans="1:28">
      <c r="A1" s="1" t="s">
        <v>359</v>
      </c>
      <c r="B1" s="2" t="s">
        <v>2</v>
      </c>
      <c r="C1" s="2" t="s">
        <v>360</v>
      </c>
      <c r="D1" s="2" t="s">
        <v>361</v>
      </c>
      <c r="E1" s="2" t="s">
        <v>362</v>
      </c>
      <c r="F1" s="2" t="s">
        <v>363</v>
      </c>
      <c r="G1" s="2" t="s">
        <v>4</v>
      </c>
      <c r="H1" s="2" t="s">
        <v>364</v>
      </c>
      <c r="I1" s="2" t="s">
        <v>365</v>
      </c>
      <c r="J1" s="2" t="s">
        <v>366</v>
      </c>
      <c r="K1" s="2" t="s">
        <v>367</v>
      </c>
      <c r="L1" s="2" t="s">
        <v>368</v>
      </c>
      <c r="M1" s="2" t="s">
        <v>369</v>
      </c>
      <c r="N1" s="2" t="s">
        <v>370</v>
      </c>
      <c r="O1" s="2" t="s">
        <v>371</v>
      </c>
      <c r="P1" s="2" t="s">
        <v>372</v>
      </c>
      <c r="Q1" s="2" t="s">
        <v>373</v>
      </c>
      <c r="R1" s="2" t="s">
        <v>374</v>
      </c>
      <c r="S1" s="2" t="s">
        <v>375</v>
      </c>
      <c r="T1" s="2" t="s">
        <v>376</v>
      </c>
      <c r="U1" s="2" t="s">
        <v>377</v>
      </c>
      <c r="V1" s="2" t="s">
        <v>378</v>
      </c>
      <c r="W1" s="2" t="s">
        <v>366</v>
      </c>
      <c r="X1" s="2" t="s">
        <v>379</v>
      </c>
      <c r="Y1" s="2" t="s">
        <v>2</v>
      </c>
      <c r="Z1" s="2" t="s">
        <v>39</v>
      </c>
      <c r="AA1" s="2" t="s">
        <v>380</v>
      </c>
      <c r="AB1" s="2" t="s">
        <v>381</v>
      </c>
    </row>
    <row r="2" spans="1:28">
      <c r="A2" s="4" t="s">
        <v>75</v>
      </c>
      <c r="B2" s="6" t="n">
        <v>5000000</v>
      </c>
      <c r="Y2" s="6" t="n">
        <v>5000000</v>
      </c>
      <c r="Z2" s="6" t="n">
        <v>5000000</v>
      </c>
    </row>
    <row r="3" spans="1:28">
      <c r="A3" s="4" t="s">
        <v>382</v>
      </c>
      <c r="B3" s="7" t="n">
        <v>0.01</v>
      </c>
      <c r="Y3" s="7" t="n">
        <v>0.01</v>
      </c>
      <c r="Z3" s="7" t="n">
        <v>0.01</v>
      </c>
    </row>
    <row r="4" spans="1:28">
      <c r="A4" s="4" t="s">
        <v>76</v>
      </c>
      <c r="B4" s="4" t="s">
        <v>44</v>
      </c>
      <c r="Y4" s="4" t="s">
        <v>44</v>
      </c>
      <c r="Z4" s="4" t="s">
        <v>44</v>
      </c>
    </row>
    <row r="5" spans="1:28">
      <c r="A5" s="4" t="s">
        <v>77</v>
      </c>
      <c r="B5" s="4" t="s">
        <v>44</v>
      </c>
      <c r="Y5" s="4" t="s">
        <v>44</v>
      </c>
      <c r="Z5" s="4" t="s">
        <v>44</v>
      </c>
    </row>
    <row r="6" spans="1:28">
      <c r="A6" s="4" t="s">
        <v>79</v>
      </c>
      <c r="B6" s="6" t="n">
        <v>350000000</v>
      </c>
      <c r="Y6" s="6" t="n">
        <v>350000000</v>
      </c>
      <c r="Z6" s="6" t="n">
        <v>350000000</v>
      </c>
    </row>
    <row r="7" spans="1:28">
      <c r="A7" s="4" t="s">
        <v>383</v>
      </c>
      <c r="B7" s="6" t="n">
        <v>8000000</v>
      </c>
      <c r="Y7" s="6" t="n">
        <v>8000000</v>
      </c>
    </row>
    <row r="8" spans="1:28">
      <c r="A8" s="4" t="s">
        <v>384</v>
      </c>
      <c r="X8" s="4" t="s">
        <v>385</v>
      </c>
    </row>
    <row r="9" spans="1:28">
      <c r="A9" s="4" t="s">
        <v>386</v>
      </c>
      <c r="M9" s="6" t="n">
        <v>130000</v>
      </c>
    </row>
    <row r="10" spans="1:28">
      <c r="A10" s="4" t="s">
        <v>150</v>
      </c>
      <c r="H10" s="5" t="n">
        <v>475000</v>
      </c>
      <c r="M10" s="5" t="n">
        <v>65000</v>
      </c>
    </row>
    <row r="11" spans="1:28">
      <c r="A11" s="4" t="s">
        <v>387</v>
      </c>
      <c r="Y11" s="4" t="s">
        <v>388</v>
      </c>
    </row>
    <row r="12" spans="1:28">
      <c r="A12" s="4" t="s">
        <v>389</v>
      </c>
      <c r="AA12" s="9" t="n">
        <v>0.3875</v>
      </c>
    </row>
    <row r="13" spans="1:28">
      <c r="A13" s="4" t="s">
        <v>390</v>
      </c>
      <c r="H13" s="6" t="n">
        <v>1250000</v>
      </c>
      <c r="Y13" s="5" t="n">
        <v>803000</v>
      </c>
      <c r="Z13" s="5" t="n">
        <v>237000</v>
      </c>
    </row>
    <row r="14" spans="1:28">
      <c r="A14" s="4" t="s">
        <v>391</v>
      </c>
      <c r="Y14" s="5" t="n">
        <v>2782000</v>
      </c>
      <c r="Z14" s="5" t="n">
        <v>2180000</v>
      </c>
    </row>
    <row r="15" spans="1:28">
      <c r="A15" s="4" t="s">
        <v>392</v>
      </c>
      <c r="H15" s="5" t="n">
        <v>25000</v>
      </c>
    </row>
    <row r="16" spans="1:28">
      <c r="A16" s="4" t="s">
        <v>393</v>
      </c>
      <c r="S16" s="7" t="n">
        <v>0.31</v>
      </c>
    </row>
    <row r="17" spans="1:28">
      <c r="A17" s="4" t="s">
        <v>394</v>
      </c>
      <c r="S17" s="4" t="s">
        <v>305</v>
      </c>
    </row>
    <row r="18" spans="1:28">
      <c r="A18" s="4" t="s">
        <v>395</v>
      </c>
      <c r="S18" s="4" t="s">
        <v>322</v>
      </c>
    </row>
    <row r="19" spans="1:28">
      <c r="A19" s="4" t="s">
        <v>396</v>
      </c>
      <c r="S19" s="6" t="n">
        <v>98098</v>
      </c>
    </row>
    <row r="20" spans="1:28">
      <c r="A20" s="4" t="s">
        <v>78</v>
      </c>
      <c r="B20" s="8" t="n">
        <v>0.001</v>
      </c>
      <c r="Y20" s="8" t="n">
        <v>0.001</v>
      </c>
      <c r="Z20" s="8" t="n">
        <v>0.001</v>
      </c>
    </row>
    <row r="21" spans="1:28">
      <c r="A21" s="4" t="s">
        <v>397</v>
      </c>
      <c r="AA21" s="6" t="n">
        <v>3225806</v>
      </c>
    </row>
    <row r="22" spans="1:28">
      <c r="A22" s="4" t="s">
        <v>81</v>
      </c>
      <c r="B22" s="6" t="n">
        <v>48734712</v>
      </c>
      <c r="Y22" s="6" t="n">
        <v>48734712</v>
      </c>
      <c r="Z22" s="6" t="n">
        <v>32884786</v>
      </c>
    </row>
    <row r="23" spans="1:28">
      <c r="A23" s="4" t="s">
        <v>398</v>
      </c>
      <c r="B23" s="6" t="n">
        <v>8900000</v>
      </c>
      <c r="Y23" s="6" t="n">
        <v>8900000</v>
      </c>
    </row>
    <row r="24" spans="1:28">
      <c r="A24" s="4" t="s">
        <v>399</v>
      </c>
      <c r="Y24" s="5" t="n">
        <v>145000</v>
      </c>
      <c r="Z24" s="5" t="n">
        <v>86000</v>
      </c>
    </row>
    <row r="25" spans="1:28">
      <c r="A25" s="4" t="s">
        <v>273</v>
      </c>
    </row>
    <row r="26" spans="1:28">
      <c r="A26" s="4" t="s">
        <v>396</v>
      </c>
      <c r="Y26" s="6" t="n">
        <v>4675221</v>
      </c>
    </row>
    <row r="27" spans="1:28">
      <c r="A27" s="4" t="s">
        <v>398</v>
      </c>
      <c r="B27" s="6" t="n">
        <v>22000000</v>
      </c>
      <c r="Y27" s="6" t="n">
        <v>22000000</v>
      </c>
    </row>
    <row r="28" spans="1:28">
      <c r="A28" s="4" t="s">
        <v>400</v>
      </c>
    </row>
    <row r="29" spans="1:28">
      <c r="A29" s="4" t="s">
        <v>398</v>
      </c>
      <c r="B29" s="6" t="n">
        <v>7000000</v>
      </c>
      <c r="Y29" s="6" t="n">
        <v>7000000</v>
      </c>
    </row>
    <row r="30" spans="1:28">
      <c r="A30" s="4" t="s">
        <v>401</v>
      </c>
    </row>
    <row r="31" spans="1:28">
      <c r="A31" s="4" t="s">
        <v>402</v>
      </c>
      <c r="B31" s="5" t="n">
        <v>1273000</v>
      </c>
      <c r="Y31" s="5" t="n">
        <v>1273000</v>
      </c>
      <c r="Z31" s="5" t="n">
        <v>435000</v>
      </c>
    </row>
    <row r="32" spans="1:28">
      <c r="A32" s="4" t="s">
        <v>403</v>
      </c>
    </row>
    <row r="33" spans="1:28">
      <c r="A33" s="4" t="s">
        <v>389</v>
      </c>
      <c r="B33" s="7" t="n">
        <v>0.39</v>
      </c>
      <c r="Y33" s="7" t="n">
        <v>0.39</v>
      </c>
      <c r="Z33" s="7" t="n">
        <v>0.39</v>
      </c>
    </row>
    <row r="34" spans="1:28">
      <c r="A34" s="4" t="s">
        <v>404</v>
      </c>
      <c r="B34" s="6" t="n">
        <v>9825808</v>
      </c>
      <c r="Y34" s="6" t="n">
        <v>9825808</v>
      </c>
      <c r="Z34" s="6" t="n">
        <v>17512308</v>
      </c>
    </row>
    <row r="35" spans="1:28">
      <c r="A35" s="4" t="s">
        <v>397</v>
      </c>
      <c r="B35" s="6" t="n">
        <v>17512308</v>
      </c>
      <c r="Y35" s="6" t="n">
        <v>17512308</v>
      </c>
    </row>
    <row r="36" spans="1:28">
      <c r="A36" s="4" t="s">
        <v>405</v>
      </c>
      <c r="Y36" s="6" t="n">
        <v>2800000</v>
      </c>
      <c r="Z36" s="6" t="n">
        <v>2500000</v>
      </c>
    </row>
    <row r="37" spans="1:28">
      <c r="A37" s="4" t="s">
        <v>406</v>
      </c>
    </row>
    <row r="38" spans="1:28">
      <c r="A38" s="4" t="s">
        <v>386</v>
      </c>
      <c r="B38" s="6" t="n">
        <v>2800000</v>
      </c>
      <c r="Y38" s="6" t="n">
        <v>2800000</v>
      </c>
    </row>
    <row r="39" spans="1:28">
      <c r="A39" s="4" t="s">
        <v>389</v>
      </c>
      <c r="B39" s="7" t="n">
        <v>0.45</v>
      </c>
      <c r="Y39" s="7" t="n">
        <v>0.45</v>
      </c>
    </row>
    <row r="40" spans="1:28">
      <c r="A40" s="4" t="s">
        <v>407</v>
      </c>
      <c r="B40" s="4" t="s">
        <v>408</v>
      </c>
      <c r="Y40" s="4" t="s">
        <v>408</v>
      </c>
    </row>
    <row r="41" spans="1:28">
      <c r="A41" s="4" t="s">
        <v>409</v>
      </c>
      <c r="Y41" s="5" t="n">
        <v>1260000</v>
      </c>
    </row>
    <row r="42" spans="1:28">
      <c r="A42" s="4" t="s">
        <v>410</v>
      </c>
    </row>
    <row r="43" spans="1:28">
      <c r="A43" s="4" t="s">
        <v>411</v>
      </c>
      <c r="D43" s="6" t="n">
        <v>980392</v>
      </c>
    </row>
    <row r="44" spans="1:28">
      <c r="A44" s="4" t="s">
        <v>391</v>
      </c>
      <c r="D44" s="5" t="n">
        <v>373852</v>
      </c>
    </row>
    <row r="45" spans="1:28">
      <c r="A45" s="4" t="s">
        <v>412</v>
      </c>
    </row>
    <row r="46" spans="1:28">
      <c r="A46" s="4" t="s">
        <v>413</v>
      </c>
      <c r="P46" s="4" t="s">
        <v>414</v>
      </c>
    </row>
    <row r="47" spans="1:28">
      <c r="A47" s="4" t="s">
        <v>415</v>
      </c>
      <c r="P47" s="6" t="n">
        <v>226023</v>
      </c>
    </row>
    <row r="48" spans="1:28">
      <c r="A48" s="4" t="s">
        <v>394</v>
      </c>
      <c r="P48" s="4" t="s">
        <v>305</v>
      </c>
    </row>
    <row r="49" spans="1:28">
      <c r="A49" s="4" t="s">
        <v>395</v>
      </c>
      <c r="P49" s="4" t="s">
        <v>322</v>
      </c>
    </row>
    <row r="50" spans="1:28">
      <c r="A50" s="4" t="s">
        <v>416</v>
      </c>
    </row>
    <row r="51" spans="1:28">
      <c r="A51" s="4" t="s">
        <v>415</v>
      </c>
      <c r="N51" s="6" t="n">
        <v>214866</v>
      </c>
    </row>
    <row r="52" spans="1:28">
      <c r="A52" s="4" t="s">
        <v>394</v>
      </c>
      <c r="N52" s="4" t="s">
        <v>305</v>
      </c>
    </row>
    <row r="53" spans="1:28">
      <c r="A53" s="4" t="s">
        <v>395</v>
      </c>
      <c r="N53" s="4" t="s">
        <v>322</v>
      </c>
    </row>
    <row r="54" spans="1:28">
      <c r="A54" s="4" t="s">
        <v>417</v>
      </c>
      <c r="N54" s="4" t="s">
        <v>418</v>
      </c>
    </row>
    <row r="55" spans="1:28">
      <c r="A55" s="4" t="s">
        <v>419</v>
      </c>
    </row>
    <row r="56" spans="1:28">
      <c r="A56" s="4" t="s">
        <v>413</v>
      </c>
      <c r="V56" s="4" t="s">
        <v>414</v>
      </c>
    </row>
    <row r="57" spans="1:28">
      <c r="A57" s="4" t="s">
        <v>393</v>
      </c>
      <c r="T57" s="7" t="n">
        <v>0.3</v>
      </c>
      <c r="V57" s="7" t="n">
        <v>0.37</v>
      </c>
    </row>
    <row r="58" spans="1:28">
      <c r="A58" s="4" t="s">
        <v>396</v>
      </c>
      <c r="T58" s="6" t="n">
        <v>152053</v>
      </c>
      <c r="V58" s="6" t="n">
        <v>226023</v>
      </c>
    </row>
    <row r="59" spans="1:28">
      <c r="A59" s="4" t="s">
        <v>420</v>
      </c>
    </row>
    <row r="60" spans="1:28">
      <c r="A60" s="4" t="s">
        <v>393</v>
      </c>
      <c r="B60" s="7" t="n">
        <v>0.22</v>
      </c>
    </row>
    <row r="61" spans="1:28">
      <c r="A61" s="4" t="s">
        <v>396</v>
      </c>
      <c r="B61" s="6" t="n">
        <v>172786</v>
      </c>
    </row>
    <row r="62" spans="1:28">
      <c r="A62" s="4" t="s">
        <v>421</v>
      </c>
    </row>
    <row r="63" spans="1:28">
      <c r="A63" s="4" t="s">
        <v>413</v>
      </c>
      <c r="V63" s="4" t="s">
        <v>414</v>
      </c>
    </row>
    <row r="64" spans="1:28">
      <c r="A64" s="4" t="s">
        <v>393</v>
      </c>
      <c r="T64" s="7" t="n">
        <v>0.3</v>
      </c>
      <c r="V64" s="7" t="n">
        <v>0.37</v>
      </c>
    </row>
    <row r="65" spans="1:28">
      <c r="A65" s="4" t="s">
        <v>396</v>
      </c>
      <c r="T65" s="6" t="n">
        <v>152053</v>
      </c>
      <c r="V65" s="6" t="n">
        <v>226023</v>
      </c>
    </row>
    <row r="66" spans="1:28">
      <c r="A66" s="4" t="s">
        <v>422</v>
      </c>
    </row>
    <row r="67" spans="1:28">
      <c r="A67" s="4" t="s">
        <v>393</v>
      </c>
      <c r="B67" s="7" t="n">
        <v>0.22</v>
      </c>
    </row>
    <row r="68" spans="1:28">
      <c r="A68" s="4" t="s">
        <v>396</v>
      </c>
      <c r="B68" s="6" t="n">
        <v>172786</v>
      </c>
    </row>
    <row r="69" spans="1:28">
      <c r="A69" s="4" t="s">
        <v>423</v>
      </c>
    </row>
    <row r="70" spans="1:28">
      <c r="A70" s="4" t="s">
        <v>393</v>
      </c>
      <c r="S70" s="7" t="n">
        <v>0.31</v>
      </c>
      <c r="T70" s="7" t="n">
        <v>0.3</v>
      </c>
      <c r="V70" s="7" t="n">
        <v>0.37</v>
      </c>
    </row>
    <row r="71" spans="1:28">
      <c r="A71" s="4" t="s">
        <v>417</v>
      </c>
      <c r="J71" s="4" t="s">
        <v>424</v>
      </c>
    </row>
    <row r="72" spans="1:28">
      <c r="A72" s="4" t="s">
        <v>396</v>
      </c>
      <c r="S72" s="6" t="n">
        <v>389249</v>
      </c>
      <c r="T72" s="6" t="n">
        <v>599168</v>
      </c>
      <c r="V72" s="6" t="n">
        <v>884459</v>
      </c>
    </row>
    <row r="73" spans="1:28">
      <c r="A73" s="4" t="s">
        <v>425</v>
      </c>
    </row>
    <row r="74" spans="1:28">
      <c r="A74" s="4" t="s">
        <v>393</v>
      </c>
      <c r="B74" s="7" t="n">
        <v>0.22</v>
      </c>
    </row>
    <row r="75" spans="1:28">
      <c r="A75" s="4" t="s">
        <v>394</v>
      </c>
      <c r="B75" s="4" t="s">
        <v>305</v>
      </c>
    </row>
    <row r="76" spans="1:28">
      <c r="A76" s="4" t="s">
        <v>395</v>
      </c>
      <c r="B76" s="4" t="s">
        <v>426</v>
      </c>
    </row>
    <row r="77" spans="1:28">
      <c r="A77" s="4" t="s">
        <v>396</v>
      </c>
      <c r="B77" s="6" t="n">
        <v>808712</v>
      </c>
    </row>
    <row r="78" spans="1:28">
      <c r="A78" s="4" t="s">
        <v>265</v>
      </c>
    </row>
    <row r="79" spans="1:28">
      <c r="A79" s="4" t="s">
        <v>411</v>
      </c>
      <c r="G79" s="6" t="n">
        <v>2116881</v>
      </c>
    </row>
    <row r="80" spans="1:28">
      <c r="A80" s="4" t="s">
        <v>417</v>
      </c>
      <c r="F80" s="4" t="s">
        <v>427</v>
      </c>
      <c r="K80" s="4" t="s">
        <v>427</v>
      </c>
      <c r="W80" s="4" t="s">
        <v>427</v>
      </c>
    </row>
    <row r="81" spans="1:28">
      <c r="A81" s="4" t="s">
        <v>428</v>
      </c>
    </row>
    <row r="82" spans="1:28">
      <c r="A82" s="4" t="s">
        <v>393</v>
      </c>
      <c r="E82" s="7" t="n">
        <v>0.22</v>
      </c>
    </row>
    <row r="83" spans="1:28">
      <c r="A83" s="4" t="s">
        <v>395</v>
      </c>
      <c r="E83" s="4" t="s">
        <v>305</v>
      </c>
    </row>
    <row r="84" spans="1:28">
      <c r="A84" s="4" t="s">
        <v>396</v>
      </c>
      <c r="E84" s="6" t="n">
        <v>1154284</v>
      </c>
    </row>
    <row r="85" spans="1:28">
      <c r="A85" s="4" t="s">
        <v>429</v>
      </c>
    </row>
    <row r="86" spans="1:28">
      <c r="A86" s="4" t="s">
        <v>393</v>
      </c>
      <c r="C86" s="7" t="n">
        <v>0.22</v>
      </c>
    </row>
    <row r="87" spans="1:28">
      <c r="A87" s="4" t="s">
        <v>395</v>
      </c>
      <c r="C87" s="4" t="s">
        <v>305</v>
      </c>
    </row>
    <row r="88" spans="1:28">
      <c r="A88" s="4" t="s">
        <v>396</v>
      </c>
      <c r="C88" s="6" t="n">
        <v>1000</v>
      </c>
    </row>
    <row r="89" spans="1:28">
      <c r="A89" s="4" t="s">
        <v>323</v>
      </c>
    </row>
    <row r="90" spans="1:28">
      <c r="A90" s="4" t="s">
        <v>430</v>
      </c>
      <c r="L90" s="4" t="s">
        <v>431</v>
      </c>
    </row>
    <row r="91" spans="1:28">
      <c r="A91" s="4" t="s">
        <v>432</v>
      </c>
    </row>
    <row r="92" spans="1:28">
      <c r="A92" s="4" t="s">
        <v>389</v>
      </c>
      <c r="Z92" s="7" t="n">
        <v>0.75</v>
      </c>
    </row>
    <row r="93" spans="1:28">
      <c r="A93" s="4" t="s">
        <v>433</v>
      </c>
    </row>
    <row r="94" spans="1:28">
      <c r="A94" s="4" t="s">
        <v>434</v>
      </c>
      <c r="D94" s="7" t="n">
        <v>0.6899999999999999</v>
      </c>
    </row>
    <row r="95" spans="1:28">
      <c r="A95" s="4" t="s">
        <v>435</v>
      </c>
    </row>
    <row r="96" spans="1:28">
      <c r="A96" s="4" t="s">
        <v>393</v>
      </c>
      <c r="P96" s="7" t="n">
        <v>0.67</v>
      </c>
    </row>
    <row r="97" spans="1:28">
      <c r="A97" s="4" t="s">
        <v>436</v>
      </c>
    </row>
    <row r="98" spans="1:28">
      <c r="A98" s="4" t="s">
        <v>393</v>
      </c>
      <c r="N98" s="7" t="n">
        <v>0.67</v>
      </c>
    </row>
    <row r="99" spans="1:28">
      <c r="A99" s="4" t="s">
        <v>437</v>
      </c>
    </row>
    <row r="100" spans="1:28">
      <c r="A100" s="4" t="s">
        <v>434</v>
      </c>
      <c r="G100" s="7" t="n">
        <v>0.55</v>
      </c>
    </row>
    <row r="101" spans="1:28">
      <c r="A101" s="4" t="s">
        <v>438</v>
      </c>
    </row>
    <row r="102" spans="1:28">
      <c r="A102" s="4" t="s">
        <v>389</v>
      </c>
      <c r="Z102" s="7" t="n">
        <v>0.45</v>
      </c>
    </row>
    <row r="103" spans="1:28">
      <c r="A103" s="4" t="s">
        <v>439</v>
      </c>
    </row>
    <row r="104" spans="1:28">
      <c r="A104" s="4" t="s">
        <v>434</v>
      </c>
      <c r="D104" s="7" t="n">
        <v>0.2</v>
      </c>
    </row>
    <row r="105" spans="1:28">
      <c r="A105" s="4" t="s">
        <v>440</v>
      </c>
    </row>
    <row r="106" spans="1:28">
      <c r="A106" s="4" t="s">
        <v>393</v>
      </c>
      <c r="P106" s="7" t="n">
        <v>0.36</v>
      </c>
    </row>
    <row r="107" spans="1:28">
      <c r="A107" s="4" t="s">
        <v>441</v>
      </c>
    </row>
    <row r="108" spans="1:28">
      <c r="A108" s="4" t="s">
        <v>393</v>
      </c>
      <c r="N108" s="7" t="n">
        <v>0.36</v>
      </c>
    </row>
    <row r="109" spans="1:28">
      <c r="A109" s="4" t="s">
        <v>442</v>
      </c>
    </row>
    <row r="110" spans="1:28">
      <c r="A110" s="4" t="s">
        <v>434</v>
      </c>
      <c r="G110" s="7" t="n">
        <v>0.31</v>
      </c>
    </row>
    <row r="111" spans="1:28">
      <c r="A111" s="4" t="s">
        <v>443</v>
      </c>
    </row>
    <row r="112" spans="1:28">
      <c r="A112" s="4" t="s">
        <v>386</v>
      </c>
      <c r="B112" s="6" t="n">
        <v>5000</v>
      </c>
      <c r="Y112" s="6" t="n">
        <v>5000</v>
      </c>
    </row>
    <row r="113" spans="1:28">
      <c r="A113" s="4" t="s">
        <v>389</v>
      </c>
      <c r="B113" s="7" t="n">
        <v>0.2</v>
      </c>
      <c r="Y113" s="7" t="n">
        <v>0.2</v>
      </c>
    </row>
    <row r="114" spans="1:28">
      <c r="A114" s="4" t="s">
        <v>396</v>
      </c>
      <c r="Y114" s="6" t="n">
        <v>9825808</v>
      </c>
      <c r="Z114" s="6" t="n">
        <v>17512308</v>
      </c>
    </row>
    <row r="115" spans="1:28">
      <c r="A115" s="4" t="s">
        <v>444</v>
      </c>
    </row>
    <row r="116" spans="1:28">
      <c r="A116" s="4" t="s">
        <v>389</v>
      </c>
      <c r="L116" s="7" t="n">
        <v>0.45</v>
      </c>
    </row>
    <row r="117" spans="1:28">
      <c r="A117" s="4" t="s">
        <v>445</v>
      </c>
    </row>
    <row r="118" spans="1:28">
      <c r="A118" s="4" t="s">
        <v>396</v>
      </c>
      <c r="Y118" s="6" t="n">
        <v>4164585</v>
      </c>
      <c r="Z118" s="6" t="n">
        <v>584794</v>
      </c>
    </row>
    <row r="119" spans="1:28">
      <c r="A119" s="4" t="s">
        <v>446</v>
      </c>
      <c r="Y119" s="4" t="s">
        <v>305</v>
      </c>
    </row>
    <row r="120" spans="1:28">
      <c r="A120" s="4" t="s">
        <v>447</v>
      </c>
      <c r="Y120" s="7" t="n">
        <v>0.23</v>
      </c>
      <c r="Z120" s="7" t="n">
        <v>0.39</v>
      </c>
    </row>
    <row r="121" spans="1:28">
      <c r="A121" s="4" t="s">
        <v>448</v>
      </c>
      <c r="Y121" s="5" t="n">
        <v>958000</v>
      </c>
      <c r="Z121" s="5" t="n">
        <v>230000</v>
      </c>
    </row>
    <row r="122" spans="1:28">
      <c r="A122" s="4" t="s">
        <v>449</v>
      </c>
    </row>
    <row r="123" spans="1:28">
      <c r="A123" s="4" t="s">
        <v>396</v>
      </c>
      <c r="Y123" s="6" t="n">
        <v>4164585</v>
      </c>
      <c r="Z123" s="6" t="n">
        <v>584794</v>
      </c>
    </row>
    <row r="124" spans="1:28">
      <c r="A124" s="4" t="s">
        <v>447</v>
      </c>
      <c r="Y124" s="7" t="n">
        <v>0.23</v>
      </c>
      <c r="Z124" s="7" t="n">
        <v>0.39</v>
      </c>
    </row>
    <row r="125" spans="1:28">
      <c r="A125" s="4" t="s">
        <v>448</v>
      </c>
      <c r="Y125" s="5" t="n">
        <v>958000</v>
      </c>
      <c r="Z125" s="5" t="n">
        <v>230000</v>
      </c>
    </row>
    <row r="126" spans="1:28">
      <c r="A126" s="4" t="s">
        <v>399</v>
      </c>
      <c r="Y126" s="5" t="n">
        <v>929000</v>
      </c>
      <c r="Z126" s="5" t="n">
        <v>571000</v>
      </c>
    </row>
    <row r="127" spans="1:28">
      <c r="A127" s="4" t="s">
        <v>450</v>
      </c>
      <c r="Y127" s="7" t="n">
        <v>0.02</v>
      </c>
      <c r="Z127" s="7" t="n">
        <v>0.02</v>
      </c>
    </row>
    <row r="128" spans="1:28">
      <c r="A128" s="4" t="s">
        <v>451</v>
      </c>
    </row>
    <row r="129" spans="1:28">
      <c r="A129" s="4" t="s">
        <v>396</v>
      </c>
      <c r="Y129" s="6" t="n">
        <v>1699920</v>
      </c>
      <c r="Z129" s="6" t="n">
        <v>605772</v>
      </c>
    </row>
    <row r="130" spans="1:28">
      <c r="A130" s="4" t="s">
        <v>447</v>
      </c>
      <c r="Y130" s="7" t="n">
        <v>0.23</v>
      </c>
      <c r="Z130" s="7" t="n">
        <v>0.3</v>
      </c>
    </row>
    <row r="131" spans="1:28">
      <c r="A131" s="4" t="s">
        <v>448</v>
      </c>
      <c r="Y131" s="5" t="n">
        <v>391000</v>
      </c>
      <c r="Z131" s="5" t="n">
        <v>182000</v>
      </c>
    </row>
    <row r="132" spans="1:28">
      <c r="A132" s="4" t="s">
        <v>452</v>
      </c>
    </row>
    <row r="133" spans="1:28">
      <c r="A133" s="4" t="s">
        <v>453</v>
      </c>
      <c r="Y133" s="5" t="n">
        <v>500000</v>
      </c>
    </row>
    <row r="134" spans="1:28">
      <c r="A134" s="4" t="s">
        <v>454</v>
      </c>
    </row>
    <row r="135" spans="1:28">
      <c r="A135" s="4" t="s">
        <v>411</v>
      </c>
      <c r="Q135" s="6" t="n">
        <v>1818185</v>
      </c>
      <c r="R135" s="6" t="n">
        <v>3333334</v>
      </c>
    </row>
    <row r="136" spans="1:28">
      <c r="A136" s="4" t="s">
        <v>434</v>
      </c>
      <c r="Q136" s="7" t="n">
        <v>0.55</v>
      </c>
      <c r="R136" s="7" t="n">
        <v>1.5</v>
      </c>
    </row>
    <row r="137" spans="1:28">
      <c r="A137" s="4" t="s">
        <v>389</v>
      </c>
      <c r="Q137" s="7" t="n">
        <v>0.75</v>
      </c>
      <c r="R137" s="5" t="n">
        <v>2</v>
      </c>
    </row>
    <row r="138" spans="1:28">
      <c r="A138" s="4" t="s">
        <v>413</v>
      </c>
      <c r="Q138" s="4" t="s">
        <v>455</v>
      </c>
      <c r="R138" s="4" t="s">
        <v>455</v>
      </c>
    </row>
    <row r="139" spans="1:28">
      <c r="A139" s="4" t="s">
        <v>456</v>
      </c>
      <c r="U139" s="6" t="n">
        <v>6600000</v>
      </c>
    </row>
    <row r="140" spans="1:28">
      <c r="A140" s="4" t="s">
        <v>78</v>
      </c>
      <c r="U140" s="8" t="n">
        <v>0.001</v>
      </c>
    </row>
    <row r="141" spans="1:28">
      <c r="A141" s="4" t="s">
        <v>457</v>
      </c>
      <c r="U141" s="10" t="n">
        <v>0.39</v>
      </c>
    </row>
    <row r="142" spans="1:28">
      <c r="A142" s="4" t="s">
        <v>458</v>
      </c>
    </row>
    <row r="143" spans="1:28">
      <c r="A143" s="4" t="s">
        <v>386</v>
      </c>
      <c r="O143" s="6" t="n">
        <v>2370000</v>
      </c>
      <c r="Q143" s="6" t="n">
        <v>1363639</v>
      </c>
      <c r="R143" s="6" t="n">
        <v>2500000</v>
      </c>
    </row>
    <row r="144" spans="1:28">
      <c r="A144" s="4" t="s">
        <v>150</v>
      </c>
      <c r="Q144" s="5" t="n">
        <v>1000000</v>
      </c>
      <c r="R144" s="5" t="n">
        <v>5000000</v>
      </c>
    </row>
    <row r="145" spans="1:28">
      <c r="A145" s="4" t="s">
        <v>459</v>
      </c>
      <c r="Q145" s="4" t="s">
        <v>460</v>
      </c>
      <c r="R145" s="4" t="s">
        <v>460</v>
      </c>
    </row>
    <row r="146" spans="1:28">
      <c r="A146" s="4" t="s">
        <v>387</v>
      </c>
      <c r="Q146" s="4" t="s">
        <v>388</v>
      </c>
      <c r="R146" s="4" t="s">
        <v>388</v>
      </c>
    </row>
    <row r="147" spans="1:28">
      <c r="A147" s="4" t="s">
        <v>389</v>
      </c>
      <c r="O147" s="7" t="n">
        <v>0.5</v>
      </c>
      <c r="Q147" s="9" t="n">
        <v>0.6875</v>
      </c>
      <c r="R147" s="8" t="n">
        <v>1.875</v>
      </c>
      <c r="U147" s="7" t="n">
        <v>0.39</v>
      </c>
    </row>
    <row r="148" spans="1:28">
      <c r="A148" s="4" t="s">
        <v>461</v>
      </c>
      <c r="Q148" s="4" t="s">
        <v>462</v>
      </c>
      <c r="R148" s="4" t="s">
        <v>462</v>
      </c>
    </row>
    <row r="149" spans="1:28">
      <c r="A149" s="4" t="s">
        <v>456</v>
      </c>
      <c r="Q149" s="6" t="n">
        <v>90910</v>
      </c>
      <c r="R149" s="6" t="n">
        <v>166667</v>
      </c>
    </row>
    <row r="150" spans="1:28">
      <c r="A150" s="4" t="s">
        <v>407</v>
      </c>
      <c r="Q150" s="4" t="s">
        <v>463</v>
      </c>
      <c r="R150" s="4" t="s">
        <v>464</v>
      </c>
    </row>
    <row r="151" spans="1:28">
      <c r="A151" s="4" t="s">
        <v>409</v>
      </c>
      <c r="O151" s="5" t="n">
        <v>1055000</v>
      </c>
    </row>
    <row r="152" spans="1:28">
      <c r="A152" s="4" t="s">
        <v>397</v>
      </c>
      <c r="U152" s="6" t="n">
        <v>6600000</v>
      </c>
    </row>
    <row r="153" spans="1:28">
      <c r="A153" s="4" t="s">
        <v>465</v>
      </c>
      <c r="U153" s="4" t="s">
        <v>466</v>
      </c>
    </row>
    <row r="154" spans="1:28">
      <c r="A154" s="4" t="s">
        <v>467</v>
      </c>
      <c r="U154" s="5" t="n">
        <v>2343820</v>
      </c>
    </row>
    <row r="155" spans="1:28">
      <c r="A155" s="4" t="s">
        <v>468</v>
      </c>
    </row>
    <row r="156" spans="1:28">
      <c r="A156" s="4" t="s">
        <v>386</v>
      </c>
      <c r="O156" s="6" t="n">
        <v>2370000</v>
      </c>
    </row>
    <row r="157" spans="1:28">
      <c r="A157" s="4" t="s">
        <v>389</v>
      </c>
      <c r="O157" s="7" t="n">
        <v>0.6</v>
      </c>
    </row>
    <row r="158" spans="1:28">
      <c r="A158" s="4" t="s">
        <v>407</v>
      </c>
      <c r="O158" s="4" t="s">
        <v>469</v>
      </c>
    </row>
    <row r="159" spans="1:28">
      <c r="A159" s="4" t="s">
        <v>470</v>
      </c>
    </row>
    <row r="160" spans="1:28">
      <c r="A160" s="4" t="s">
        <v>386</v>
      </c>
      <c r="M160" s="6" t="n">
        <v>130000</v>
      </c>
    </row>
    <row r="161" spans="1:28">
      <c r="A161" s="4" t="s">
        <v>389</v>
      </c>
      <c r="M161" s="7" t="n">
        <v>0.6</v>
      </c>
    </row>
    <row r="162" spans="1:28">
      <c r="A162" s="4" t="s">
        <v>471</v>
      </c>
    </row>
    <row r="163" spans="1:28">
      <c r="A163" s="4" t="s">
        <v>386</v>
      </c>
      <c r="O163" s="6" t="n">
        <v>7584000</v>
      </c>
    </row>
    <row r="164" spans="1:28">
      <c r="A164" s="4" t="s">
        <v>389</v>
      </c>
      <c r="O164" s="7" t="n">
        <v>0.6</v>
      </c>
    </row>
    <row r="165" spans="1:28">
      <c r="A165" s="4" t="s">
        <v>407</v>
      </c>
      <c r="O165" s="4" t="s">
        <v>408</v>
      </c>
    </row>
    <row r="166" spans="1:28">
      <c r="A166" s="4" t="s">
        <v>472</v>
      </c>
    </row>
    <row r="167" spans="1:28">
      <c r="A167" s="4" t="s">
        <v>386</v>
      </c>
      <c r="M167" s="6" t="n">
        <v>416000</v>
      </c>
    </row>
    <row r="168" spans="1:28">
      <c r="A168" s="4" t="s">
        <v>389</v>
      </c>
      <c r="M168" s="7" t="n">
        <v>0.6</v>
      </c>
    </row>
    <row r="169" spans="1:28">
      <c r="A169" s="4" t="s">
        <v>473</v>
      </c>
    </row>
    <row r="170" spans="1:28">
      <c r="A170" s="4" t="s">
        <v>474</v>
      </c>
      <c r="B170" s="4" t="s">
        <v>455</v>
      </c>
      <c r="Y170" s="4" t="s">
        <v>455</v>
      </c>
      <c r="Z170" s="4" t="s">
        <v>475</v>
      </c>
    </row>
    <row r="171" spans="1:28">
      <c r="A171" s="4" t="s">
        <v>476</v>
      </c>
    </row>
    <row r="172" spans="1:28">
      <c r="A172" s="4" t="s">
        <v>434</v>
      </c>
      <c r="J172" s="8" t="n">
        <v>1.875</v>
      </c>
      <c r="W172" s="8" t="n">
        <v>1.875</v>
      </c>
      <c r="AB172" s="8" t="n">
        <v>0.625</v>
      </c>
    </row>
    <row r="173" spans="1:28">
      <c r="A173" s="4" t="s">
        <v>456</v>
      </c>
      <c r="W173" s="6" t="n">
        <v>166667</v>
      </c>
    </row>
    <row r="174" spans="1:28">
      <c r="A174" s="4" t="s">
        <v>407</v>
      </c>
      <c r="J174" s="4" t="s">
        <v>464</v>
      </c>
      <c r="W174" s="4" t="s">
        <v>464</v>
      </c>
      <c r="AB174" s="4" t="s">
        <v>477</v>
      </c>
    </row>
    <row r="175" spans="1:28">
      <c r="A175" s="4" t="s">
        <v>474</v>
      </c>
      <c r="B175" s="4" t="s">
        <v>462</v>
      </c>
      <c r="Y175" s="4" t="s">
        <v>462</v>
      </c>
      <c r="Z175" s="4" t="s">
        <v>462</v>
      </c>
    </row>
    <row r="176" spans="1:28">
      <c r="A176" s="4" t="s">
        <v>478</v>
      </c>
      <c r="B176" s="6" t="n">
        <v>166667</v>
      </c>
      <c r="Y176" s="6" t="n">
        <v>166667</v>
      </c>
      <c r="Z176" s="6" t="n">
        <v>107759</v>
      </c>
    </row>
    <row r="177" spans="1:28">
      <c r="A177" s="4" t="s">
        <v>479</v>
      </c>
    </row>
    <row r="178" spans="1:28">
      <c r="A178" s="4" t="s">
        <v>456</v>
      </c>
      <c r="W178" s="6" t="n">
        <v>107759</v>
      </c>
    </row>
    <row r="179" spans="1:28">
      <c r="A179" s="4" t="s">
        <v>480</v>
      </c>
    </row>
    <row r="180" spans="1:28">
      <c r="A180" s="4" t="s">
        <v>456</v>
      </c>
      <c r="Y180" s="6" t="n">
        <v>2176392</v>
      </c>
    </row>
    <row r="181" spans="1:28">
      <c r="A181" s="4" t="s">
        <v>390</v>
      </c>
      <c r="Y181" s="5" t="n">
        <v>827000</v>
      </c>
    </row>
    <row r="182" spans="1:28">
      <c r="A182" s="4" t="s">
        <v>392</v>
      </c>
      <c r="Y182" s="5" t="n">
        <v>25000</v>
      </c>
    </row>
    <row r="183" spans="1:28">
      <c r="A183" s="4" t="s">
        <v>481</v>
      </c>
    </row>
    <row r="184" spans="1:28">
      <c r="A184" s="4" t="s">
        <v>411</v>
      </c>
      <c r="I184" s="6" t="n">
        <v>6549157</v>
      </c>
    </row>
    <row r="185" spans="1:28">
      <c r="A185" s="4" t="s">
        <v>482</v>
      </c>
    </row>
    <row r="186" spans="1:28">
      <c r="A186" s="4" t="s">
        <v>382</v>
      </c>
      <c r="B186" s="7" t="n">
        <v>0.01</v>
      </c>
      <c r="Y186" s="7" t="n">
        <v>0.01</v>
      </c>
    </row>
    <row r="187" spans="1:28">
      <c r="A187" s="4" t="s">
        <v>434</v>
      </c>
      <c r="B187" s="6" t="n">
        <v>21</v>
      </c>
      <c r="Y187" s="6" t="n">
        <v>21</v>
      </c>
    </row>
    <row r="188" spans="1:28">
      <c r="A188" s="4" t="s">
        <v>389</v>
      </c>
      <c r="B188" s="7" t="n">
        <v>0.39</v>
      </c>
      <c r="Y188" s="7" t="n">
        <v>0.39</v>
      </c>
    </row>
    <row r="189" spans="1:28">
      <c r="A189" s="4" t="s">
        <v>404</v>
      </c>
      <c r="B189" s="6" t="n">
        <v>9825808</v>
      </c>
      <c r="Y189" s="6" t="n">
        <v>982580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9"/>
    <col customWidth="1" max="3" min="3" width="62"/>
  </cols>
  <sheetData>
    <row r="1" spans="1:3">
      <c r="A1" s="1" t="s">
        <v>483</v>
      </c>
      <c r="B1" s="2" t="s">
        <v>1</v>
      </c>
    </row>
    <row r="2" spans="1:3">
      <c r="B2" s="2" t="s">
        <v>2</v>
      </c>
      <c r="C2" s="2" t="s">
        <v>39</v>
      </c>
    </row>
    <row r="3" spans="1:3">
      <c r="A3" s="4" t="s">
        <v>484</v>
      </c>
      <c r="B3" s="4" t="s">
        <v>485</v>
      </c>
      <c r="C3" s="4" t="s">
        <v>485</v>
      </c>
    </row>
    <row r="4" spans="1:3">
      <c r="A4" s="4" t="s">
        <v>486</v>
      </c>
      <c r="B4" s="4" t="s">
        <v>388</v>
      </c>
    </row>
    <row r="5" spans="1:3">
      <c r="A5" s="4" t="s">
        <v>487</v>
      </c>
      <c r="B5" s="4" t="s">
        <v>488</v>
      </c>
      <c r="C5" s="4" t="s">
        <v>489</v>
      </c>
    </row>
    <row r="6" spans="1:3">
      <c r="A6" s="4" t="s">
        <v>320</v>
      </c>
    </row>
    <row r="7" spans="1:3">
      <c r="A7" s="4" t="s">
        <v>490</v>
      </c>
      <c r="B7" s="4" t="s">
        <v>491</v>
      </c>
      <c r="C7" s="4" t="s">
        <v>492</v>
      </c>
    </row>
    <row r="8" spans="1:3">
      <c r="A8" s="4" t="s">
        <v>486</v>
      </c>
      <c r="C8" s="4" t="s">
        <v>493</v>
      </c>
    </row>
    <row r="9" spans="1:3">
      <c r="A9" s="4" t="s">
        <v>494</v>
      </c>
      <c r="B9" s="4" t="s">
        <v>495</v>
      </c>
      <c r="C9" s="4" t="s">
        <v>496</v>
      </c>
    </row>
    <row r="10" spans="1:3">
      <c r="A10" s="4" t="s">
        <v>323</v>
      </c>
    </row>
    <row r="11" spans="1:3">
      <c r="A11" s="4" t="s">
        <v>490</v>
      </c>
      <c r="B11" s="4" t="s">
        <v>497</v>
      </c>
      <c r="C11" s="4" t="s">
        <v>498</v>
      </c>
    </row>
    <row r="12" spans="1:3">
      <c r="A12" s="4" t="s">
        <v>486</v>
      </c>
      <c r="C12" s="4" t="s">
        <v>388</v>
      </c>
    </row>
    <row r="13" spans="1:3">
      <c r="A13" s="4" t="s">
        <v>494</v>
      </c>
      <c r="B13" s="4" t="s">
        <v>499</v>
      </c>
      <c r="C13" s="4" t="s">
        <v>5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01</v>
      </c>
      <c r="B1" s="2" t="s">
        <v>502</v>
      </c>
      <c r="C1" s="2" t="s">
        <v>1</v>
      </c>
    </row>
    <row r="2" spans="1:4">
      <c r="B2" s="2" t="s">
        <v>375</v>
      </c>
      <c r="C2" s="2" t="s">
        <v>2</v>
      </c>
      <c r="D2" s="2" t="s">
        <v>39</v>
      </c>
    </row>
    <row r="3" spans="1:4">
      <c r="A3" s="4" t="s">
        <v>396</v>
      </c>
      <c r="B3" s="6" t="n">
        <v>98098</v>
      </c>
    </row>
    <row r="4" spans="1:4">
      <c r="A4" s="4" t="s">
        <v>503</v>
      </c>
    </row>
    <row r="5" spans="1:4">
      <c r="A5" s="4" t="s">
        <v>504</v>
      </c>
      <c r="C5" s="6" t="n">
        <v>1877295</v>
      </c>
      <c r="D5" s="6" t="n">
        <v>695061</v>
      </c>
    </row>
    <row r="6" spans="1:4">
      <c r="A6" s="4" t="s">
        <v>396</v>
      </c>
      <c r="C6" s="6" t="n">
        <v>4675221</v>
      </c>
      <c r="D6" s="6" t="n">
        <v>1190567</v>
      </c>
    </row>
    <row r="7" spans="1:4">
      <c r="A7" s="4" t="s">
        <v>505</v>
      </c>
      <c r="C7" s="6" t="n">
        <v>-213855</v>
      </c>
      <c r="D7" s="6" t="n">
        <v>-8333</v>
      </c>
    </row>
    <row r="8" spans="1:4">
      <c r="A8" s="4" t="s">
        <v>506</v>
      </c>
      <c r="C8" s="4" t="s">
        <v>44</v>
      </c>
      <c r="D8" s="4" t="s">
        <v>44</v>
      </c>
    </row>
    <row r="9" spans="1:4">
      <c r="A9" s="4" t="s">
        <v>507</v>
      </c>
      <c r="C9" s="6" t="n">
        <v>6338661</v>
      </c>
      <c r="D9" s="6" t="n">
        <v>1877295</v>
      </c>
    </row>
    <row r="10" spans="1:4">
      <c r="A10" s="4" t="s">
        <v>508</v>
      </c>
      <c r="C10" s="6" t="n">
        <v>2376353</v>
      </c>
      <c r="D10" s="6" t="n">
        <v>1046487</v>
      </c>
    </row>
    <row r="11" spans="1:4">
      <c r="A11" s="4" t="s">
        <v>509</v>
      </c>
      <c r="C11" s="6" t="n">
        <v>159322</v>
      </c>
      <c r="D11" s="6" t="n">
        <v>4139454</v>
      </c>
    </row>
    <row r="12" spans="1:4">
      <c r="A12" s="4" t="s">
        <v>510</v>
      </c>
      <c r="D12" s="7" t="n">
        <v>1.56</v>
      </c>
    </row>
    <row r="13" spans="1:4">
      <c r="A13" s="4" t="s">
        <v>511</v>
      </c>
      <c r="C13" s="4" t="s">
        <v>44</v>
      </c>
      <c r="D13" s="4" t="s">
        <v>44</v>
      </c>
    </row>
    <row r="14" spans="1:4">
      <c r="A14" s="4" t="s">
        <v>512</v>
      </c>
      <c r="C14" s="10" t="n">
        <v>1.92</v>
      </c>
      <c r="D14" s="10" t="n">
        <v>4.7</v>
      </c>
    </row>
    <row r="15" spans="1:4">
      <c r="A15" s="4" t="s">
        <v>513</v>
      </c>
      <c r="C15" s="10" t="n">
        <v>0.34</v>
      </c>
      <c r="D15" s="10" t="n">
        <v>0.29</v>
      </c>
    </row>
    <row r="16" spans="1:4">
      <c r="A16" s="4" t="s">
        <v>514</v>
      </c>
      <c r="C16" s="10" t="n">
        <v>28.26</v>
      </c>
      <c r="D16" s="10" t="n">
        <v>1.56</v>
      </c>
    </row>
    <row r="17" spans="1:4">
      <c r="A17" s="4" t="s">
        <v>515</v>
      </c>
      <c r="C17" s="4" t="s">
        <v>44</v>
      </c>
      <c r="D17" s="4" t="s">
        <v>44</v>
      </c>
    </row>
    <row r="18" spans="1:4">
      <c r="A18" s="4" t="s">
        <v>516</v>
      </c>
      <c r="C18" s="7" t="n">
        <v>0.36</v>
      </c>
      <c r="D18" s="10" t="n">
        <v>1.92</v>
      </c>
    </row>
    <row r="19" spans="1:4">
      <c r="A19" s="4" t="s">
        <v>517</v>
      </c>
      <c r="D19" s="7" t="n">
        <v>0.42</v>
      </c>
    </row>
    <row r="20" spans="1:4">
      <c r="A20" s="4" t="s">
        <v>518</v>
      </c>
    </row>
    <row r="21" spans="1:4">
      <c r="A21" s="4" t="s">
        <v>519</v>
      </c>
      <c r="C21" s="4" t="s">
        <v>426</v>
      </c>
      <c r="D21" s="4" t="s">
        <v>520</v>
      </c>
    </row>
    <row r="22" spans="1:4">
      <c r="A22" s="4" t="s">
        <v>521</v>
      </c>
      <c r="C22" s="7" t="n">
        <v>0.33</v>
      </c>
      <c r="D22" s="7" t="n">
        <v>1.56</v>
      </c>
    </row>
    <row r="23" spans="1:4">
      <c r="A23" s="4" t="s">
        <v>522</v>
      </c>
      <c r="C23" s="10" t="n">
        <v>0.3</v>
      </c>
      <c r="D23" s="10" t="n">
        <v>0.33</v>
      </c>
    </row>
    <row r="24" spans="1:4">
      <c r="A24" s="4" t="s">
        <v>510</v>
      </c>
      <c r="C24" s="10" t="n">
        <v>8.16</v>
      </c>
    </row>
    <row r="25" spans="1:4">
      <c r="A25" s="4" t="s">
        <v>523</v>
      </c>
      <c r="C25" s="10" t="n">
        <v>0.3</v>
      </c>
      <c r="D25" s="10" t="n">
        <v>0.33</v>
      </c>
    </row>
    <row r="26" spans="1:4">
      <c r="A26" s="4" t="s">
        <v>524</v>
      </c>
      <c r="C26" s="7" t="n">
        <v>0.3</v>
      </c>
      <c r="D26" s="7" t="n">
        <v>0.33</v>
      </c>
    </row>
    <row r="27" spans="1:4">
      <c r="A27" s="4" t="s">
        <v>525</v>
      </c>
    </row>
    <row r="28" spans="1:4">
      <c r="A28" s="4" t="s">
        <v>519</v>
      </c>
      <c r="C28" s="4" t="s">
        <v>305</v>
      </c>
      <c r="D28" s="4" t="s">
        <v>305</v>
      </c>
    </row>
    <row r="29" spans="1:4">
      <c r="A29" s="4" t="s">
        <v>521</v>
      </c>
      <c r="C29" s="7" t="n">
        <v>48.36</v>
      </c>
      <c r="D29" s="7" t="n">
        <v>48.36</v>
      </c>
    </row>
    <row r="30" spans="1:4">
      <c r="A30" s="4" t="s">
        <v>522</v>
      </c>
      <c r="C30" s="10" t="n">
        <v>0.38</v>
      </c>
      <c r="D30" s="10" t="n">
        <v>0.67</v>
      </c>
    </row>
    <row r="31" spans="1:4">
      <c r="A31" s="4" t="s">
        <v>510</v>
      </c>
      <c r="C31" s="10" t="n">
        <v>48.36</v>
      </c>
    </row>
    <row r="32" spans="1:4">
      <c r="A32" s="4" t="s">
        <v>523</v>
      </c>
      <c r="C32" s="10" t="n">
        <v>48.36</v>
      </c>
      <c r="D32" s="10" t="n">
        <v>48.36</v>
      </c>
    </row>
    <row r="33" spans="1:4">
      <c r="A33" s="4" t="s">
        <v>524</v>
      </c>
      <c r="C33" s="7" t="n">
        <v>48.36</v>
      </c>
      <c r="D33" s="7" t="n">
        <v>48.36</v>
      </c>
    </row>
    <row r="34" spans="1:4">
      <c r="A34" s="4" t="s">
        <v>275</v>
      </c>
    </row>
    <row r="35" spans="1:4">
      <c r="A35" s="4" t="s">
        <v>504</v>
      </c>
      <c r="C35" s="4" t="s">
        <v>44</v>
      </c>
    </row>
    <row r="36" spans="1:4">
      <c r="A36" s="4" t="s">
        <v>396</v>
      </c>
      <c r="C36" s="6" t="n">
        <v>1189284</v>
      </c>
    </row>
    <row r="37" spans="1:4">
      <c r="A37" s="4" t="s">
        <v>505</v>
      </c>
      <c r="C37" s="4" t="s">
        <v>44</v>
      </c>
    </row>
    <row r="38" spans="1:4">
      <c r="A38" s="4" t="s">
        <v>506</v>
      </c>
      <c r="C38" s="4" t="s">
        <v>44</v>
      </c>
    </row>
    <row r="39" spans="1:4">
      <c r="A39" s="4" t="s">
        <v>507</v>
      </c>
      <c r="C39" s="6" t="n">
        <v>1189284</v>
      </c>
      <c r="D39" s="4" t="s">
        <v>44</v>
      </c>
    </row>
    <row r="40" spans="1:4">
      <c r="A40" s="4" t="s">
        <v>508</v>
      </c>
      <c r="C40" s="6" t="n">
        <v>294404</v>
      </c>
    </row>
    <row r="41" spans="1:4">
      <c r="A41" s="4" t="s">
        <v>519</v>
      </c>
      <c r="C41" s="4" t="s">
        <v>305</v>
      </c>
    </row>
    <row r="42" spans="1:4">
      <c r="A42" s="4" t="s">
        <v>509</v>
      </c>
      <c r="C42" s="6" t="n">
        <v>5810716</v>
      </c>
    </row>
    <row r="43" spans="1:4">
      <c r="A43" s="4" t="s">
        <v>521</v>
      </c>
      <c r="C43" s="4" t="s">
        <v>44</v>
      </c>
    </row>
    <row r="44" spans="1:4">
      <c r="A44" s="4" t="s">
        <v>522</v>
      </c>
      <c r="C44" s="10" t="n">
        <v>0.22</v>
      </c>
    </row>
    <row r="45" spans="1:4">
      <c r="A45" s="4" t="s">
        <v>510</v>
      </c>
      <c r="C45" s="4" t="s">
        <v>44</v>
      </c>
    </row>
    <row r="46" spans="1:4">
      <c r="A46" s="4" t="s">
        <v>511</v>
      </c>
      <c r="C46" s="4" t="s">
        <v>44</v>
      </c>
    </row>
    <row r="47" spans="1:4">
      <c r="A47" s="4" t="s">
        <v>523</v>
      </c>
      <c r="C47" s="10" t="n">
        <v>0.22</v>
      </c>
      <c r="D47" s="4" t="s">
        <v>44</v>
      </c>
    </row>
    <row r="48" spans="1:4">
      <c r="A48" s="4" t="s">
        <v>524</v>
      </c>
      <c r="C48" s="10" t="n">
        <v>0.22</v>
      </c>
    </row>
    <row r="49" spans="1:4">
      <c r="A49" s="4" t="s">
        <v>512</v>
      </c>
      <c r="C49" s="4" t="s">
        <v>44</v>
      </c>
    </row>
    <row r="50" spans="1:4">
      <c r="A50" s="4" t="s">
        <v>513</v>
      </c>
      <c r="C50" s="10" t="n">
        <v>0.22</v>
      </c>
    </row>
    <row r="51" spans="1:4">
      <c r="A51" s="4" t="s">
        <v>514</v>
      </c>
      <c r="C51" s="4" t="s">
        <v>44</v>
      </c>
    </row>
    <row r="52" spans="1:4">
      <c r="A52" s="4" t="s">
        <v>515</v>
      </c>
      <c r="C52" s="4" t="s">
        <v>44</v>
      </c>
    </row>
    <row r="53" spans="1:4">
      <c r="A53" s="4" t="s">
        <v>516</v>
      </c>
      <c r="C53" s="10" t="n">
        <v>0.22</v>
      </c>
      <c r="D53" s="4" t="s">
        <v>44</v>
      </c>
    </row>
    <row r="54" spans="1:4">
      <c r="A54" s="4" t="s">
        <v>517</v>
      </c>
      <c r="C54" s="7" t="n">
        <v>0.22</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26"/>
  </cols>
  <sheetData>
    <row r="1" spans="1:4">
      <c r="A1" s="1" t="s">
        <v>526</v>
      </c>
      <c r="B1" s="2" t="s">
        <v>502</v>
      </c>
      <c r="C1" s="2" t="s">
        <v>1</v>
      </c>
    </row>
    <row r="2" spans="1:4">
      <c r="B2" s="2" t="s">
        <v>375</v>
      </c>
      <c r="C2" s="2" t="s">
        <v>2</v>
      </c>
      <c r="D2" s="2" t="s">
        <v>39</v>
      </c>
    </row>
    <row r="3" spans="1:4">
      <c r="A3" s="4" t="s">
        <v>396</v>
      </c>
      <c r="B3" s="6" t="n">
        <v>98098</v>
      </c>
    </row>
    <row r="4" spans="1:4">
      <c r="A4" s="4" t="s">
        <v>513</v>
      </c>
      <c r="B4" s="7" t="n">
        <v>0.31</v>
      </c>
    </row>
    <row r="5" spans="1:4">
      <c r="A5" s="4" t="s">
        <v>265</v>
      </c>
    </row>
    <row r="6" spans="1:4">
      <c r="A6" s="4" t="s">
        <v>504</v>
      </c>
      <c r="C6" s="6" t="n">
        <v>1203918</v>
      </c>
      <c r="D6" s="6" t="n">
        <v>836256</v>
      </c>
    </row>
    <row r="7" spans="1:4">
      <c r="A7" s="4" t="s">
        <v>396</v>
      </c>
      <c r="C7" s="6" t="n">
        <v>4164585</v>
      </c>
      <c r="D7" s="6" t="n">
        <v>584794</v>
      </c>
    </row>
    <row r="8" spans="1:4">
      <c r="A8" s="4" t="s">
        <v>505</v>
      </c>
      <c r="C8" s="6" t="n">
        <v>-257917</v>
      </c>
      <c r="D8" s="6" t="n">
        <v>-217132</v>
      </c>
    </row>
    <row r="9" spans="1:4">
      <c r="A9" s="4" t="s">
        <v>507</v>
      </c>
      <c r="C9" s="6" t="n">
        <v>5110586</v>
      </c>
      <c r="D9" s="6" t="n">
        <v>1203918</v>
      </c>
    </row>
    <row r="10" spans="1:4">
      <c r="A10" s="4" t="s">
        <v>527</v>
      </c>
      <c r="C10" s="6" t="n">
        <v>5110586</v>
      </c>
    </row>
    <row r="11" spans="1:4">
      <c r="A11" s="4" t="s">
        <v>508</v>
      </c>
      <c r="C11" s="6" t="n">
        <v>1804927</v>
      </c>
    </row>
    <row r="12" spans="1:4">
      <c r="A12" s="4" t="s">
        <v>512</v>
      </c>
      <c r="C12" s="7" t="n">
        <v>5.91</v>
      </c>
      <c r="D12" s="7" t="n">
        <v>16.82</v>
      </c>
    </row>
    <row r="13" spans="1:4">
      <c r="A13" s="4" t="s">
        <v>513</v>
      </c>
      <c r="C13" s="10" t="n">
        <v>0.32</v>
      </c>
      <c r="D13" s="10" t="n">
        <v>0.5</v>
      </c>
    </row>
    <row r="14" spans="1:4">
      <c r="A14" s="4" t="s">
        <v>514</v>
      </c>
      <c r="C14" s="10" t="n">
        <v>18.01</v>
      </c>
      <c r="D14" s="10" t="n">
        <v>33.35</v>
      </c>
    </row>
    <row r="15" spans="1:4">
      <c r="A15" s="4" t="s">
        <v>516</v>
      </c>
      <c r="C15" s="10" t="n">
        <v>0.75</v>
      </c>
      <c r="D15" s="7" t="n">
        <v>5.91</v>
      </c>
    </row>
    <row r="16" spans="1:4">
      <c r="A16" s="4" t="s">
        <v>528</v>
      </c>
      <c r="C16" s="10" t="n">
        <v>0.75</v>
      </c>
    </row>
    <row r="17" spans="1:4">
      <c r="A17" s="4" t="s">
        <v>516</v>
      </c>
      <c r="C17" s="7" t="n">
        <v>1.04</v>
      </c>
    </row>
    <row r="18" spans="1:4">
      <c r="A18" s="4" t="s">
        <v>529</v>
      </c>
      <c r="C18" s="4" t="s">
        <v>530</v>
      </c>
      <c r="D18" s="4" t="s">
        <v>531</v>
      </c>
    </row>
    <row r="19" spans="1:4">
      <c r="A19" s="4" t="s">
        <v>532</v>
      </c>
      <c r="C19" s="4" t="s">
        <v>533</v>
      </c>
      <c r="D19" s="4" t="s">
        <v>530</v>
      </c>
    </row>
    <row r="20" spans="1:4">
      <c r="A20" s="4" t="s">
        <v>534</v>
      </c>
      <c r="C20" s="4" t="s">
        <v>533</v>
      </c>
    </row>
    <row r="21" spans="1:4">
      <c r="A21" s="4" t="s">
        <v>535</v>
      </c>
      <c r="C21" s="4" t="s">
        <v>536</v>
      </c>
    </row>
    <row r="22" spans="1:4">
      <c r="A22" s="4" t="s">
        <v>537</v>
      </c>
      <c r="C22" s="4" t="s">
        <v>44</v>
      </c>
      <c r="D22" s="4" t="s">
        <v>44</v>
      </c>
    </row>
    <row r="23" spans="1:4">
      <c r="A23" s="4" t="s">
        <v>538</v>
      </c>
      <c r="C23" s="4" t="s">
        <v>44</v>
      </c>
      <c r="D23" s="4" t="s">
        <v>44</v>
      </c>
    </row>
    <row r="24" spans="1:4">
      <c r="A24" s="4" t="s">
        <v>539</v>
      </c>
      <c r="C24" s="4" t="s">
        <v>44</v>
      </c>
      <c r="D24" s="4" t="s">
        <v>44</v>
      </c>
    </row>
    <row r="25" spans="1:4">
      <c r="A25" s="4" t="s">
        <v>540</v>
      </c>
      <c r="C25" s="4" t="s">
        <v>44</v>
      </c>
      <c r="D25" s="4" t="s">
        <v>44</v>
      </c>
    </row>
    <row r="26" spans="1:4">
      <c r="A26" s="4" t="s">
        <v>541</v>
      </c>
      <c r="C26" s="4" t="s">
        <v>44</v>
      </c>
      <c r="D26" s="4" t="s">
        <v>44</v>
      </c>
    </row>
    <row r="27" spans="1:4">
      <c r="A27" s="4" t="s">
        <v>542</v>
      </c>
      <c r="C27" s="4" t="s">
        <v>44</v>
      </c>
      <c r="D27" s="4" t="s">
        <v>44</v>
      </c>
    </row>
    <row r="28" spans="1:4">
      <c r="A28" s="4" t="s">
        <v>270</v>
      </c>
    </row>
    <row r="29" spans="1:4">
      <c r="A29" s="4" t="s">
        <v>504</v>
      </c>
      <c r="C29" s="6" t="n">
        <v>834876</v>
      </c>
      <c r="D29" s="6" t="n">
        <v>271500</v>
      </c>
    </row>
    <row r="30" spans="1:4">
      <c r="A30" s="4" t="s">
        <v>396</v>
      </c>
      <c r="C30" s="6" t="n">
        <v>1699920</v>
      </c>
      <c r="D30" s="6" t="n">
        <v>605772</v>
      </c>
    </row>
    <row r="31" spans="1:4">
      <c r="A31" s="4" t="s">
        <v>506</v>
      </c>
      <c r="C31" s="4" t="s">
        <v>44</v>
      </c>
      <c r="D31" s="4" t="s">
        <v>44</v>
      </c>
    </row>
    <row r="32" spans="1:4">
      <c r="A32" s="4" t="s">
        <v>505</v>
      </c>
      <c r="C32" s="6" t="n">
        <v>-109104</v>
      </c>
      <c r="D32" s="6" t="n">
        <v>-42396</v>
      </c>
    </row>
    <row r="33" spans="1:4">
      <c r="A33" s="4" t="s">
        <v>507</v>
      </c>
      <c r="C33" s="6" t="n">
        <v>2425692</v>
      </c>
      <c r="D33" s="6" t="n">
        <v>834876</v>
      </c>
    </row>
    <row r="34" spans="1:4">
      <c r="A34" s="4" t="s">
        <v>527</v>
      </c>
      <c r="C34" s="6" t="n">
        <v>2425692</v>
      </c>
    </row>
    <row r="35" spans="1:4">
      <c r="A35" s="4" t="s">
        <v>508</v>
      </c>
      <c r="C35" s="6" t="n">
        <v>874164</v>
      </c>
    </row>
    <row r="36" spans="1:4">
      <c r="A36" s="4" t="s">
        <v>512</v>
      </c>
      <c r="C36" s="7" t="n">
        <v>2.7</v>
      </c>
      <c r="D36" s="7" t="n">
        <v>10.41</v>
      </c>
    </row>
    <row r="37" spans="1:4">
      <c r="A37" s="4" t="s">
        <v>513</v>
      </c>
      <c r="C37" s="10" t="n">
        <v>0.31</v>
      </c>
      <c r="D37" s="10" t="n">
        <v>0.42</v>
      </c>
    </row>
    <row r="38" spans="1:4">
      <c r="A38" s="4" t="s">
        <v>515</v>
      </c>
      <c r="C38" s="4" t="s">
        <v>44</v>
      </c>
      <c r="D38" s="4" t="s">
        <v>44</v>
      </c>
    </row>
    <row r="39" spans="1:4">
      <c r="A39" s="4" t="s">
        <v>514</v>
      </c>
      <c r="C39" s="10" t="n">
        <v>10.33</v>
      </c>
      <c r="D39" s="10" t="n">
        <v>19.41</v>
      </c>
    </row>
    <row r="40" spans="1:4">
      <c r="A40" s="4" t="s">
        <v>516</v>
      </c>
      <c r="C40" s="10" t="n">
        <v>0.68</v>
      </c>
      <c r="D40" s="7" t="n">
        <v>2.7</v>
      </c>
    </row>
    <row r="41" spans="1:4">
      <c r="A41" s="4" t="s">
        <v>528</v>
      </c>
      <c r="C41" s="10" t="n">
        <v>0.68</v>
      </c>
    </row>
    <row r="42" spans="1:4">
      <c r="A42" s="4" t="s">
        <v>516</v>
      </c>
      <c r="C42" s="7" t="n">
        <v>1.52</v>
      </c>
    </row>
    <row r="43" spans="1:4">
      <c r="A43" s="4" t="s">
        <v>529</v>
      </c>
      <c r="C43" s="4" t="s">
        <v>543</v>
      </c>
      <c r="D43" s="4" t="s">
        <v>544</v>
      </c>
    </row>
    <row r="44" spans="1:4">
      <c r="A44" s="4" t="s">
        <v>532</v>
      </c>
      <c r="C44" s="4" t="s">
        <v>545</v>
      </c>
      <c r="D44" s="4" t="s">
        <v>543</v>
      </c>
    </row>
    <row r="45" spans="1:4">
      <c r="A45" s="4" t="s">
        <v>534</v>
      </c>
      <c r="C45" s="4" t="s">
        <v>545</v>
      </c>
    </row>
    <row r="46" spans="1:4">
      <c r="A46" s="4" t="s">
        <v>535</v>
      </c>
      <c r="C46" s="4" t="s">
        <v>546</v>
      </c>
    </row>
    <row r="47" spans="1:4">
      <c r="A47" s="4" t="s">
        <v>537</v>
      </c>
      <c r="C47" s="4" t="s">
        <v>44</v>
      </c>
      <c r="D47" s="4" t="s">
        <v>44</v>
      </c>
    </row>
    <row r="48" spans="1:4">
      <c r="A48" s="4" t="s">
        <v>538</v>
      </c>
      <c r="C48" s="4" t="s">
        <v>44</v>
      </c>
      <c r="D48" s="4" t="s">
        <v>44</v>
      </c>
    </row>
    <row r="49" spans="1:4">
      <c r="A49" s="4" t="s">
        <v>547</v>
      </c>
      <c r="C49" s="4" t="s">
        <v>44</v>
      </c>
      <c r="D49" s="4" t="s">
        <v>44</v>
      </c>
    </row>
    <row r="50" spans="1:4">
      <c r="A50" s="4" t="s">
        <v>539</v>
      </c>
      <c r="C50" s="4" t="s">
        <v>44</v>
      </c>
      <c r="D50" s="4" t="s">
        <v>44</v>
      </c>
    </row>
    <row r="51" spans="1:4">
      <c r="A51" s="4" t="s">
        <v>540</v>
      </c>
      <c r="C51" s="4" t="s">
        <v>44</v>
      </c>
      <c r="D51" s="4" t="s">
        <v>44</v>
      </c>
    </row>
    <row r="52" spans="1:4">
      <c r="A52" s="4" t="s">
        <v>541</v>
      </c>
      <c r="C52" s="4" t="s">
        <v>44</v>
      </c>
      <c r="D52" s="4" t="s">
        <v>44</v>
      </c>
    </row>
    <row r="53" spans="1:4">
      <c r="A53" s="4" t="s">
        <v>542</v>
      </c>
      <c r="C53" s="4" t="s">
        <v>44</v>
      </c>
      <c r="D53" s="4" t="s">
        <v>44</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5"/>
  </cols>
  <sheetData>
    <row r="1" spans="1:4">
      <c r="A1" s="1" t="s">
        <v>548</v>
      </c>
      <c r="B1" s="2" t="s">
        <v>502</v>
      </c>
      <c r="C1" s="2" t="s">
        <v>1</v>
      </c>
    </row>
    <row r="2" spans="1:4">
      <c r="B2" s="2" t="s">
        <v>375</v>
      </c>
      <c r="C2" s="2" t="s">
        <v>2</v>
      </c>
      <c r="D2" s="2" t="s">
        <v>39</v>
      </c>
    </row>
    <row r="3" spans="1:4">
      <c r="A3" s="4" t="s">
        <v>396</v>
      </c>
      <c r="B3" s="6" t="n">
        <v>98098</v>
      </c>
    </row>
    <row r="4" spans="1:4">
      <c r="A4" s="4" t="s">
        <v>265</v>
      </c>
    </row>
    <row r="5" spans="1:4">
      <c r="A5" s="4" t="s">
        <v>549</v>
      </c>
      <c r="C5" s="6" t="n">
        <v>366148</v>
      </c>
      <c r="D5" s="6" t="n">
        <v>90625</v>
      </c>
    </row>
    <row r="6" spans="1:4">
      <c r="A6" s="4" t="s">
        <v>396</v>
      </c>
      <c r="C6" s="6" t="n">
        <v>4164585</v>
      </c>
      <c r="D6" s="6" t="n">
        <v>584794</v>
      </c>
    </row>
    <row r="7" spans="1:4">
      <c r="A7" s="4" t="s">
        <v>550</v>
      </c>
      <c r="C7" s="6" t="n">
        <v>-1225074</v>
      </c>
      <c r="D7" s="6" t="n">
        <v>-309271</v>
      </c>
    </row>
    <row r="8" spans="1:4">
      <c r="A8" s="4" t="s">
        <v>505</v>
      </c>
      <c r="C8" s="4" t="s">
        <v>44</v>
      </c>
      <c r="D8" s="4" t="s">
        <v>44</v>
      </c>
    </row>
    <row r="9" spans="1:4">
      <c r="A9" s="4" t="s">
        <v>551</v>
      </c>
      <c r="C9" s="6" t="n">
        <v>3305659</v>
      </c>
      <c r="D9" s="6" t="n">
        <v>366148</v>
      </c>
    </row>
    <row r="10" spans="1:4">
      <c r="A10" s="4" t="s">
        <v>552</v>
      </c>
      <c r="C10" s="7" t="n">
        <v>0.48</v>
      </c>
      <c r="D10" s="7" t="n">
        <v>1.72</v>
      </c>
    </row>
    <row r="11" spans="1:4">
      <c r="A11" s="4" t="s">
        <v>513</v>
      </c>
      <c r="C11" s="10" t="n">
        <v>0.32</v>
      </c>
      <c r="D11" s="10" t="n">
        <v>0.5</v>
      </c>
    </row>
    <row r="12" spans="1:4">
      <c r="A12" s="4" t="s">
        <v>553</v>
      </c>
      <c r="C12" s="10" t="n">
        <v>0.36</v>
      </c>
      <c r="D12" s="10" t="n">
        <v>0.88</v>
      </c>
    </row>
    <row r="13" spans="1:4">
      <c r="A13" s="4" t="s">
        <v>514</v>
      </c>
      <c r="C13" s="4" t="s">
        <v>44</v>
      </c>
      <c r="D13" s="4" t="s">
        <v>44</v>
      </c>
    </row>
    <row r="14" spans="1:4">
      <c r="A14" s="4" t="s">
        <v>554</v>
      </c>
      <c r="C14" s="7" t="n">
        <v>0.32</v>
      </c>
      <c r="D14" s="7" t="n">
        <v>0.48</v>
      </c>
    </row>
    <row r="15" spans="1:4">
      <c r="A15" s="4" t="s">
        <v>555</v>
      </c>
      <c r="C15" s="4" t="s">
        <v>556</v>
      </c>
      <c r="D15" s="4" t="s">
        <v>557</v>
      </c>
    </row>
    <row r="16" spans="1:4">
      <c r="A16" s="4" t="s">
        <v>558</v>
      </c>
      <c r="C16" s="4" t="s">
        <v>559</v>
      </c>
      <c r="D16" s="4" t="s">
        <v>556</v>
      </c>
    </row>
    <row r="17" spans="1:4">
      <c r="A17" s="4" t="s">
        <v>560</v>
      </c>
      <c r="C17" s="4" t="s">
        <v>44</v>
      </c>
      <c r="D17" s="4" t="s">
        <v>44</v>
      </c>
    </row>
    <row r="18" spans="1:4">
      <c r="A18" s="4" t="s">
        <v>538</v>
      </c>
      <c r="C18" s="4" t="s">
        <v>44</v>
      </c>
      <c r="D18" s="4" t="s">
        <v>44</v>
      </c>
    </row>
    <row r="19" spans="1:4">
      <c r="A19" s="4" t="s">
        <v>561</v>
      </c>
      <c r="C19" s="4" t="s">
        <v>44</v>
      </c>
      <c r="D19" s="4" t="s">
        <v>44</v>
      </c>
    </row>
    <row r="20" spans="1:4">
      <c r="A20" s="4" t="s">
        <v>539</v>
      </c>
      <c r="C20" s="4" t="s">
        <v>44</v>
      </c>
      <c r="D20" s="4" t="s">
        <v>44</v>
      </c>
    </row>
    <row r="21" spans="1:4">
      <c r="A21" s="4" t="s">
        <v>562</v>
      </c>
      <c r="C21" s="4" t="s">
        <v>44</v>
      </c>
      <c r="D21" s="4" t="s">
        <v>44</v>
      </c>
    </row>
    <row r="22" spans="1:4">
      <c r="A22" s="4" t="s">
        <v>270</v>
      </c>
    </row>
    <row r="23" spans="1:4">
      <c r="A23" s="4" t="s">
        <v>549</v>
      </c>
      <c r="C23" s="6" t="n">
        <v>464965</v>
      </c>
      <c r="D23" s="6" t="n">
        <v>26389</v>
      </c>
    </row>
    <row r="24" spans="1:4">
      <c r="A24" s="4" t="s">
        <v>396</v>
      </c>
      <c r="C24" s="6" t="n">
        <v>1699920</v>
      </c>
      <c r="D24" s="6" t="n">
        <v>606772</v>
      </c>
    </row>
    <row r="25" spans="1:4">
      <c r="A25" s="4" t="s">
        <v>550</v>
      </c>
      <c r="C25" s="6" t="n">
        <v>-613357</v>
      </c>
      <c r="D25" s="6" t="n">
        <v>-163335</v>
      </c>
    </row>
    <row r="26" spans="1:4">
      <c r="A26" s="4" t="s">
        <v>505</v>
      </c>
      <c r="C26" s="4" t="s">
        <v>44</v>
      </c>
      <c r="D26" s="6" t="n">
        <v>-4861</v>
      </c>
    </row>
    <row r="27" spans="1:4">
      <c r="A27" s="4" t="s">
        <v>551</v>
      </c>
      <c r="C27" s="6" t="n">
        <v>1551528</v>
      </c>
      <c r="D27" s="6" t="n">
        <v>464965</v>
      </c>
    </row>
    <row r="28" spans="1:4">
      <c r="A28" s="4" t="s">
        <v>552</v>
      </c>
      <c r="C28" s="7" t="n">
        <v>0.36</v>
      </c>
      <c r="D28" s="7" t="n">
        <v>1.65</v>
      </c>
    </row>
    <row r="29" spans="1:4">
      <c r="A29" s="4" t="s">
        <v>513</v>
      </c>
      <c r="C29" s="10" t="n">
        <v>0.31</v>
      </c>
      <c r="D29" s="10" t="n">
        <v>0.42</v>
      </c>
    </row>
    <row r="30" spans="1:4">
      <c r="A30" s="4" t="s">
        <v>553</v>
      </c>
      <c r="C30" s="10" t="n">
        <v>0.35</v>
      </c>
      <c r="D30" s="10" t="n">
        <v>0.57</v>
      </c>
    </row>
    <row r="31" spans="1:4">
      <c r="A31" s="4" t="s">
        <v>514</v>
      </c>
      <c r="C31" s="4" t="s">
        <v>44</v>
      </c>
      <c r="D31" s="10" t="n">
        <v>7.58</v>
      </c>
    </row>
    <row r="32" spans="1:4">
      <c r="A32" s="4" t="s">
        <v>554</v>
      </c>
      <c r="C32" s="7" t="n">
        <v>0.31</v>
      </c>
      <c r="D32" s="7" t="n">
        <v>0.36</v>
      </c>
    </row>
    <row r="33" spans="1:4">
      <c r="A33" s="4" t="s">
        <v>555</v>
      </c>
      <c r="C33" s="4" t="s">
        <v>563</v>
      </c>
      <c r="D33" s="4" t="s">
        <v>564</v>
      </c>
    </row>
    <row r="34" spans="1:4">
      <c r="A34" s="4" t="s">
        <v>558</v>
      </c>
      <c r="C34" s="4" t="s">
        <v>565</v>
      </c>
      <c r="D34" s="4" t="s">
        <v>563</v>
      </c>
    </row>
    <row r="35" spans="1:4">
      <c r="A35" s="4" t="s">
        <v>560</v>
      </c>
      <c r="C35" s="4" t="s">
        <v>44</v>
      </c>
      <c r="D35" s="4" t="s">
        <v>44</v>
      </c>
    </row>
    <row r="36" spans="1:4">
      <c r="A36" s="4" t="s">
        <v>538</v>
      </c>
      <c r="C36" s="4" t="s">
        <v>44</v>
      </c>
      <c r="D36" s="4" t="s">
        <v>44</v>
      </c>
    </row>
    <row r="37" spans="1:4">
      <c r="A37" s="4" t="s">
        <v>561</v>
      </c>
      <c r="C37" s="4" t="s">
        <v>44</v>
      </c>
      <c r="D37" s="4" t="s">
        <v>44</v>
      </c>
    </row>
    <row r="38" spans="1:4">
      <c r="A38" s="4" t="s">
        <v>539</v>
      </c>
      <c r="C38" s="4" t="s">
        <v>44</v>
      </c>
      <c r="D38" s="4" t="s">
        <v>44</v>
      </c>
    </row>
    <row r="39" spans="1:4">
      <c r="A39" s="4" t="s">
        <v>562</v>
      </c>
      <c r="C39" s="4" t="s">
        <v>44</v>
      </c>
      <c r="D39" s="4" t="s">
        <v>44</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5"/>
  </cols>
  <sheetData>
    <row r="1" spans="1:4">
      <c r="A1" s="1" t="s">
        <v>566</v>
      </c>
      <c r="B1" s="2" t="s">
        <v>502</v>
      </c>
      <c r="C1" s="2" t="s">
        <v>1</v>
      </c>
    </row>
    <row r="2" spans="1:4">
      <c r="B2" s="2" t="s">
        <v>375</v>
      </c>
      <c r="C2" s="2" t="s">
        <v>2</v>
      </c>
      <c r="D2" s="2" t="s">
        <v>39</v>
      </c>
    </row>
    <row r="3" spans="1:4">
      <c r="A3" s="4" t="s">
        <v>567</v>
      </c>
      <c r="B3" s="6" t="n">
        <v>98098</v>
      </c>
    </row>
    <row r="4" spans="1:4">
      <c r="A4" s="4" t="s">
        <v>443</v>
      </c>
    </row>
    <row r="5" spans="1:4">
      <c r="A5" s="4" t="s">
        <v>504</v>
      </c>
      <c r="C5" s="6" t="n">
        <v>7334490</v>
      </c>
      <c r="D5" s="6" t="n">
        <v>2830516</v>
      </c>
    </row>
    <row r="6" spans="1:4">
      <c r="A6" s="4" t="s">
        <v>567</v>
      </c>
      <c r="C6" s="6" t="n">
        <v>9825808</v>
      </c>
      <c r="D6" s="6" t="n">
        <v>17512308</v>
      </c>
    </row>
    <row r="7" spans="1:4">
      <c r="A7" s="4" t="s">
        <v>568</v>
      </c>
      <c r="C7" s="6" t="n">
        <v>-25000</v>
      </c>
      <c r="D7" s="6" t="n">
        <v>-10508334</v>
      </c>
    </row>
    <row r="8" spans="1:4">
      <c r="A8" s="4" t="s">
        <v>569</v>
      </c>
      <c r="C8" s="6" t="n">
        <v>-2800000</v>
      </c>
      <c r="D8" s="6" t="n">
        <v>-2500000</v>
      </c>
    </row>
    <row r="9" spans="1:4">
      <c r="A9" s="4" t="s">
        <v>507</v>
      </c>
      <c r="C9" s="6" t="n">
        <v>14335298</v>
      </c>
      <c r="D9" s="6" t="n">
        <v>7334490</v>
      </c>
    </row>
    <row r="10" spans="1:4">
      <c r="A10" s="4" t="s">
        <v>508</v>
      </c>
      <c r="C10" s="6" t="n">
        <v>14335298</v>
      </c>
      <c r="D10" s="6" t="n">
        <v>7334490</v>
      </c>
    </row>
    <row r="11" spans="1:4">
      <c r="A11" s="4" t="s">
        <v>519</v>
      </c>
      <c r="C11" s="4" t="s">
        <v>570</v>
      </c>
      <c r="D11" s="4" t="s">
        <v>571</v>
      </c>
    </row>
    <row r="12" spans="1:4">
      <c r="A12" s="4" t="s">
        <v>572</v>
      </c>
      <c r="C12" s="7" t="n">
        <v>0.39</v>
      </c>
    </row>
    <row r="13" spans="1:4">
      <c r="A13" s="4" t="s">
        <v>573</v>
      </c>
      <c r="C13" s="6" t="n">
        <v>6</v>
      </c>
    </row>
    <row r="14" spans="1:4">
      <c r="A14" s="4" t="s">
        <v>574</v>
      </c>
      <c r="C14" s="10" t="n">
        <v>0.45</v>
      </c>
      <c r="D14" s="7" t="n">
        <v>0.5</v>
      </c>
    </row>
    <row r="15" spans="1:4">
      <c r="A15" s="4" t="s">
        <v>512</v>
      </c>
      <c r="C15" s="10" t="n">
        <v>0.63</v>
      </c>
      <c r="D15" s="10" t="n">
        <v>2.16</v>
      </c>
    </row>
    <row r="16" spans="1:4">
      <c r="A16" s="4" t="s">
        <v>513</v>
      </c>
      <c r="C16" s="10" t="n">
        <v>0.39</v>
      </c>
      <c r="D16" s="10" t="n">
        <v>0.57</v>
      </c>
    </row>
    <row r="17" spans="1:4">
      <c r="A17" s="4" t="s">
        <v>514</v>
      </c>
      <c r="C17" s="6" t="n">
        <v>6</v>
      </c>
      <c r="D17" s="10" t="n">
        <v>0.61</v>
      </c>
    </row>
    <row r="18" spans="1:4">
      <c r="A18" s="4" t="s">
        <v>515</v>
      </c>
      <c r="C18" s="10" t="n">
        <v>0.45</v>
      </c>
      <c r="D18" s="10" t="n">
        <v>0.5</v>
      </c>
    </row>
    <row r="19" spans="1:4">
      <c r="A19" s="4" t="s">
        <v>516</v>
      </c>
      <c r="C19" s="10" t="n">
        <v>0.49</v>
      </c>
      <c r="D19" s="10" t="n">
        <v>0.63</v>
      </c>
    </row>
    <row r="20" spans="1:4">
      <c r="A20" s="4" t="s">
        <v>517</v>
      </c>
      <c r="C20" s="7" t="n">
        <v>0.49</v>
      </c>
      <c r="D20" s="7" t="n">
        <v>0.63</v>
      </c>
    </row>
    <row r="21" spans="1:4">
      <c r="A21" s="4" t="s">
        <v>575</v>
      </c>
    </row>
    <row r="22" spans="1:4">
      <c r="A22" s="4" t="s">
        <v>576</v>
      </c>
      <c r="C22" s="4" t="s">
        <v>349</v>
      </c>
      <c r="D22" s="4" t="s">
        <v>577</v>
      </c>
    </row>
    <row r="23" spans="1:4">
      <c r="A23" s="4" t="s">
        <v>578</v>
      </c>
      <c r="C23" s="7" t="n">
        <v>0.45</v>
      </c>
      <c r="D23" s="7" t="n">
        <v>1.08</v>
      </c>
    </row>
    <row r="24" spans="1:4">
      <c r="A24" s="4" t="s">
        <v>572</v>
      </c>
      <c r="D24" s="10" t="n">
        <v>0.45</v>
      </c>
    </row>
    <row r="25" spans="1:4">
      <c r="A25" s="4" t="s">
        <v>573</v>
      </c>
      <c r="D25" s="10" t="n">
        <v>0.6</v>
      </c>
    </row>
    <row r="26" spans="1:4">
      <c r="A26" s="4" t="s">
        <v>579</v>
      </c>
      <c r="C26" s="10" t="n">
        <v>0.39</v>
      </c>
      <c r="D26" s="10" t="n">
        <v>0.45</v>
      </c>
    </row>
    <row r="27" spans="1:4">
      <c r="A27" s="4" t="s">
        <v>580</v>
      </c>
      <c r="C27" s="7" t="n">
        <v>0.39</v>
      </c>
      <c r="D27" s="7" t="n">
        <v>0.45</v>
      </c>
    </row>
    <row r="28" spans="1:4">
      <c r="A28" s="4" t="s">
        <v>581</v>
      </c>
    </row>
    <row r="29" spans="1:4">
      <c r="A29" s="4" t="s">
        <v>576</v>
      </c>
      <c r="C29" s="4" t="s">
        <v>353</v>
      </c>
      <c r="D29" s="4" t="s">
        <v>353</v>
      </c>
    </row>
    <row r="30" spans="1:4">
      <c r="A30" s="4" t="s">
        <v>578</v>
      </c>
      <c r="C30" s="7" t="n">
        <v>10.68</v>
      </c>
      <c r="D30" s="5" t="n">
        <v>24</v>
      </c>
    </row>
    <row r="31" spans="1:4">
      <c r="A31" s="4" t="s">
        <v>572</v>
      </c>
      <c r="D31" s="10" t="n">
        <v>0.75</v>
      </c>
    </row>
    <row r="32" spans="1:4">
      <c r="A32" s="4" t="s">
        <v>573</v>
      </c>
      <c r="D32" s="6" t="n">
        <v>24</v>
      </c>
    </row>
    <row r="33" spans="1:4">
      <c r="A33" s="4" t="s">
        <v>579</v>
      </c>
      <c r="C33" s="10" t="n">
        <v>10.68</v>
      </c>
      <c r="D33" s="10" t="n">
        <v>10.68</v>
      </c>
    </row>
    <row r="34" spans="1:4">
      <c r="A34" s="4" t="s">
        <v>580</v>
      </c>
      <c r="C34" s="7" t="n">
        <v>10.68</v>
      </c>
      <c r="D34" s="7" t="n">
        <v>10.68</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0"/>
  </cols>
  <sheetData>
    <row r="1" spans="1:2">
      <c r="A1" s="1" t="s">
        <v>582</v>
      </c>
      <c r="B1" s="2" t="s">
        <v>1</v>
      </c>
    </row>
    <row r="2" spans="1:2">
      <c r="B2" s="2" t="s">
        <v>583</v>
      </c>
    </row>
    <row r="3" spans="1:2">
      <c r="A3" s="3" t="s">
        <v>189</v>
      </c>
    </row>
    <row r="4" spans="1:2">
      <c r="A4" s="4" t="s">
        <v>584</v>
      </c>
      <c r="B4" s="6" t="n">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55"/>
    <col customWidth="1" max="5" min="5" width="29"/>
    <col customWidth="1" max="6" min="6" width="10"/>
  </cols>
  <sheetData>
    <row r="1" spans="1:6">
      <c r="A1" s="1" t="s">
        <v>108</v>
      </c>
      <c r="B1" s="2" t="s">
        <v>109</v>
      </c>
      <c r="C1" s="2" t="s">
        <v>110</v>
      </c>
      <c r="D1" s="2" t="s">
        <v>111</v>
      </c>
      <c r="E1" s="2" t="s">
        <v>112</v>
      </c>
      <c r="F1" s="2" t="s">
        <v>113</v>
      </c>
    </row>
    <row r="2" spans="1:6">
      <c r="A2" s="4" t="s">
        <v>114</v>
      </c>
      <c r="B2" s="5" t="n">
        <v>24</v>
      </c>
      <c r="C2" s="5" t="n">
        <v>315980</v>
      </c>
      <c r="D2" s="5" t="n">
        <v>-5</v>
      </c>
      <c r="E2" s="5" t="n">
        <v>-300501</v>
      </c>
      <c r="F2" s="5" t="n">
        <v>15498</v>
      </c>
    </row>
    <row r="3" spans="1:6">
      <c r="A3" s="4" t="s">
        <v>115</v>
      </c>
      <c r="B3" s="6" t="n">
        <v>24202921</v>
      </c>
    </row>
    <row r="4" spans="1:6">
      <c r="A4" s="4" t="s">
        <v>116</v>
      </c>
      <c r="B4" s="5" t="n">
        <v>1</v>
      </c>
      <c r="C4" s="6" t="n">
        <v>236</v>
      </c>
      <c r="D4" s="4" t="s">
        <v>44</v>
      </c>
      <c r="E4" s="4" t="s">
        <v>44</v>
      </c>
      <c r="F4" s="6" t="n">
        <v>237</v>
      </c>
    </row>
    <row r="5" spans="1:6">
      <c r="A5" s="4" t="s">
        <v>117</v>
      </c>
      <c r="B5" s="6" t="n">
        <v>678275</v>
      </c>
    </row>
    <row r="6" spans="1:6">
      <c r="A6" s="4" t="s">
        <v>118</v>
      </c>
      <c r="B6" s="5" t="n">
        <v>5</v>
      </c>
      <c r="C6" s="6" t="n">
        <v>2175</v>
      </c>
      <c r="D6" s="4" t="s">
        <v>44</v>
      </c>
      <c r="E6" s="4" t="s">
        <v>44</v>
      </c>
      <c r="F6" s="6" t="n">
        <v>2180</v>
      </c>
    </row>
    <row r="7" spans="1:6">
      <c r="A7" s="4" t="s">
        <v>119</v>
      </c>
      <c r="B7" s="6" t="n">
        <v>4646205</v>
      </c>
    </row>
    <row r="8" spans="1:6">
      <c r="A8" s="4" t="s">
        <v>120</v>
      </c>
      <c r="B8" s="5" t="n">
        <v>2</v>
      </c>
      <c r="C8" s="6" t="n">
        <v>896</v>
      </c>
      <c r="D8" s="4" t="s">
        <v>44</v>
      </c>
      <c r="E8" s="4" t="s">
        <v>44</v>
      </c>
      <c r="F8" s="6" t="n">
        <v>898</v>
      </c>
    </row>
    <row r="9" spans="1:6">
      <c r="A9" s="4" t="s">
        <v>121</v>
      </c>
      <c r="B9" s="6" t="n">
        <v>2241979</v>
      </c>
    </row>
    <row r="10" spans="1:6">
      <c r="A10" s="4" t="s">
        <v>122</v>
      </c>
      <c r="B10" s="5" t="n">
        <v>1</v>
      </c>
      <c r="C10" s="6" t="n">
        <v>570</v>
      </c>
      <c r="D10" s="4" t="s">
        <v>44</v>
      </c>
      <c r="E10" s="4" t="s">
        <v>44</v>
      </c>
      <c r="F10" s="6" t="n">
        <v>571</v>
      </c>
    </row>
    <row r="11" spans="1:6">
      <c r="A11" s="4" t="s">
        <v>123</v>
      </c>
      <c r="B11" s="6" t="n">
        <v>1115406</v>
      </c>
    </row>
    <row r="12" spans="1:6">
      <c r="A12" s="4" t="s">
        <v>62</v>
      </c>
      <c r="B12" s="4" t="s">
        <v>44</v>
      </c>
      <c r="C12" s="6" t="n">
        <v>-2050</v>
      </c>
      <c r="D12" s="4" t="s">
        <v>44</v>
      </c>
      <c r="E12" s="4" t="s">
        <v>44</v>
      </c>
      <c r="F12" s="6" t="n">
        <v>-2050</v>
      </c>
    </row>
    <row r="13" spans="1:6">
      <c r="A13" s="4" t="s">
        <v>124</v>
      </c>
      <c r="B13" s="4" t="s">
        <v>44</v>
      </c>
      <c r="C13" s="6" t="n">
        <v>-388</v>
      </c>
      <c r="D13" s="4" t="s">
        <v>44</v>
      </c>
      <c r="E13" s="4" t="s">
        <v>44</v>
      </c>
      <c r="F13" s="6" t="n">
        <v>-388</v>
      </c>
    </row>
    <row r="14" spans="1:6">
      <c r="A14" s="4" t="s">
        <v>102</v>
      </c>
      <c r="B14" s="4" t="s">
        <v>44</v>
      </c>
      <c r="C14" s="4" t="s">
        <v>44</v>
      </c>
      <c r="D14" s="6" t="n">
        <v>16</v>
      </c>
      <c r="E14" s="6" t="n">
        <v>-8259</v>
      </c>
      <c r="F14" s="6" t="n">
        <v>-8243</v>
      </c>
    </row>
    <row r="15" spans="1:6">
      <c r="A15" s="4" t="s">
        <v>125</v>
      </c>
      <c r="B15" s="5" t="n">
        <v>33</v>
      </c>
      <c r="C15" s="6" t="n">
        <v>317419</v>
      </c>
      <c r="D15" s="6" t="n">
        <v>11</v>
      </c>
      <c r="E15" s="6" t="n">
        <v>-308760</v>
      </c>
      <c r="F15" s="6" t="n">
        <v>8703</v>
      </c>
    </row>
    <row r="16" spans="1:6">
      <c r="A16" s="4" t="s">
        <v>126</v>
      </c>
      <c r="B16" s="6" t="n">
        <v>32884786</v>
      </c>
    </row>
    <row r="17" spans="1:6">
      <c r="A17" s="4" t="s">
        <v>116</v>
      </c>
      <c r="B17" s="5" t="n">
        <v>2</v>
      </c>
      <c r="C17" s="6" t="n">
        <v>801</v>
      </c>
      <c r="D17" s="4" t="s">
        <v>44</v>
      </c>
      <c r="E17" s="4" t="s">
        <v>44</v>
      </c>
      <c r="F17" s="6" t="n">
        <v>803</v>
      </c>
    </row>
    <row r="18" spans="1:6">
      <c r="A18" s="4" t="s">
        <v>117</v>
      </c>
      <c r="B18" s="6" t="n">
        <v>2176392</v>
      </c>
    </row>
    <row r="19" spans="1:6">
      <c r="A19" s="4" t="s">
        <v>118</v>
      </c>
      <c r="B19" s="5" t="n">
        <v>11</v>
      </c>
      <c r="C19" s="6" t="n">
        <v>2771</v>
      </c>
      <c r="D19" s="4" t="s">
        <v>44</v>
      </c>
      <c r="E19" s="4" t="s">
        <v>44</v>
      </c>
      <c r="F19" s="6" t="n">
        <v>2782</v>
      </c>
    </row>
    <row r="20" spans="1:6">
      <c r="A20" s="4" t="s">
        <v>119</v>
      </c>
      <c r="B20" s="6" t="n">
        <v>11302372</v>
      </c>
    </row>
    <row r="21" spans="1:6">
      <c r="A21" s="4" t="s">
        <v>127</v>
      </c>
      <c r="B21" s="5" t="n">
        <v>1</v>
      </c>
      <c r="C21" s="6" t="n">
        <v>83</v>
      </c>
      <c r="F21" s="6" t="n">
        <v>84</v>
      </c>
    </row>
    <row r="22" spans="1:6">
      <c r="A22" s="4" t="s">
        <v>128</v>
      </c>
      <c r="B22" s="6" t="n">
        <v>500000</v>
      </c>
    </row>
    <row r="23" spans="1:6">
      <c r="A23" s="4" t="s">
        <v>120</v>
      </c>
      <c r="B23" s="5" t="n">
        <v>1</v>
      </c>
      <c r="C23" s="6" t="n">
        <v>329</v>
      </c>
      <c r="D23" s="4" t="s">
        <v>44</v>
      </c>
      <c r="E23" s="4" t="s">
        <v>44</v>
      </c>
      <c r="F23" s="5" t="n">
        <v>330</v>
      </c>
    </row>
    <row r="24" spans="1:6">
      <c r="A24" s="4" t="s">
        <v>121</v>
      </c>
      <c r="B24" s="6" t="n">
        <v>831005</v>
      </c>
      <c r="F24" s="6" t="n">
        <v>500000</v>
      </c>
    </row>
    <row r="25" spans="1:6">
      <c r="A25" s="4" t="s">
        <v>122</v>
      </c>
      <c r="B25" s="5" t="n">
        <v>1</v>
      </c>
      <c r="C25" s="6" t="n">
        <v>928</v>
      </c>
      <c r="D25" s="4" t="s">
        <v>44</v>
      </c>
      <c r="E25" s="4" t="s">
        <v>44</v>
      </c>
      <c r="F25" s="5" t="n">
        <v>929</v>
      </c>
    </row>
    <row r="26" spans="1:6">
      <c r="A26" s="4" t="s">
        <v>123</v>
      </c>
      <c r="B26" s="6" t="n">
        <v>1040157</v>
      </c>
    </row>
    <row r="27" spans="1:6">
      <c r="A27" s="4" t="s">
        <v>62</v>
      </c>
      <c r="B27" s="4" t="s">
        <v>44</v>
      </c>
      <c r="C27" s="6" t="n">
        <v>-221</v>
      </c>
      <c r="D27" s="4" t="s">
        <v>44</v>
      </c>
      <c r="E27" s="4" t="s">
        <v>44</v>
      </c>
      <c r="F27" s="6" t="n">
        <v>-221</v>
      </c>
    </row>
    <row r="28" spans="1:6">
      <c r="A28" s="4" t="s">
        <v>129</v>
      </c>
      <c r="B28" s="4" t="s">
        <v>44</v>
      </c>
      <c r="C28" s="6" t="n">
        <v>1149</v>
      </c>
      <c r="D28" s="4" t="s">
        <v>44</v>
      </c>
      <c r="E28" s="4" t="s">
        <v>44</v>
      </c>
      <c r="F28" s="6" t="n">
        <v>1149</v>
      </c>
    </row>
    <row r="29" spans="1:6">
      <c r="A29" s="4" t="s">
        <v>130</v>
      </c>
      <c r="B29" s="4" t="s">
        <v>44</v>
      </c>
    </row>
    <row r="30" spans="1:6">
      <c r="A30" s="4" t="s">
        <v>102</v>
      </c>
      <c r="B30" s="4" t="s">
        <v>44</v>
      </c>
      <c r="C30" s="4" t="s">
        <v>44</v>
      </c>
      <c r="D30" s="6" t="n">
        <v>-14</v>
      </c>
      <c r="E30" s="6" t="n">
        <v>-9813</v>
      </c>
      <c r="F30" s="6" t="n">
        <v>-9827</v>
      </c>
    </row>
    <row r="31" spans="1:6">
      <c r="A31" s="4" t="s">
        <v>131</v>
      </c>
      <c r="B31" s="5" t="n">
        <v>49</v>
      </c>
      <c r="C31" s="5" t="n">
        <v>323701</v>
      </c>
      <c r="D31" s="5" t="n">
        <v>-3</v>
      </c>
      <c r="E31" s="5" t="n">
        <v>-318573</v>
      </c>
      <c r="F31" s="5" t="n">
        <v>5174</v>
      </c>
    </row>
    <row r="32" spans="1:6">
      <c r="A32" s="4" t="s">
        <v>132</v>
      </c>
      <c r="B32" s="6" t="n">
        <v>4873471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5</v>
      </c>
      <c r="B1" s="2" t="s">
        <v>1</v>
      </c>
    </row>
    <row r="2" spans="1:3">
      <c r="B2" s="2" t="s">
        <v>2</v>
      </c>
      <c r="C2" s="2" t="s">
        <v>39</v>
      </c>
    </row>
    <row r="3" spans="1:3">
      <c r="A3" s="4" t="s">
        <v>586</v>
      </c>
      <c r="B3" s="5" t="n">
        <v>1398</v>
      </c>
    </row>
    <row r="4" spans="1:3">
      <c r="A4" s="4" t="s">
        <v>587</v>
      </c>
    </row>
    <row r="5" spans="1:3">
      <c r="A5" s="4" t="s">
        <v>586</v>
      </c>
      <c r="B5" s="6" t="n">
        <v>1078</v>
      </c>
      <c r="C5" s="5" t="n">
        <v>320</v>
      </c>
    </row>
    <row r="6" spans="1:3">
      <c r="A6" s="4" t="s">
        <v>588</v>
      </c>
    </row>
    <row r="7" spans="1:3">
      <c r="A7" s="4" t="s">
        <v>589</v>
      </c>
      <c r="B7" s="5" t="n">
        <v>47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0</v>
      </c>
      <c r="B1" s="2" t="s">
        <v>1</v>
      </c>
    </row>
    <row r="2" spans="1:3">
      <c r="B2" s="2" t="s">
        <v>2</v>
      </c>
      <c r="C2" s="2" t="s">
        <v>39</v>
      </c>
    </row>
    <row r="3" spans="1:3">
      <c r="A3" s="4" t="s">
        <v>591</v>
      </c>
      <c r="B3" s="4" t="s">
        <v>426</v>
      </c>
    </row>
    <row r="4" spans="1:3">
      <c r="A4" s="4" t="s">
        <v>592</v>
      </c>
      <c r="B4" s="4" t="s">
        <v>593</v>
      </c>
    </row>
    <row r="5" spans="1:3">
      <c r="A5" s="4" t="s">
        <v>594</v>
      </c>
    </row>
    <row r="6" spans="1:3">
      <c r="A6" s="4" t="s">
        <v>595</v>
      </c>
      <c r="B6" s="4" t="s">
        <v>426</v>
      </c>
    </row>
    <row r="7" spans="1:3">
      <c r="A7" s="4" t="s">
        <v>596</v>
      </c>
      <c r="B7" s="4" t="s">
        <v>597</v>
      </c>
    </row>
    <row r="8" spans="1:3">
      <c r="A8" s="4" t="s">
        <v>598</v>
      </c>
      <c r="B8" s="5" t="n">
        <v>0</v>
      </c>
      <c r="C8" s="5"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99</v>
      </c>
      <c r="B1" s="2" t="s">
        <v>502</v>
      </c>
      <c r="C1" s="2" t="s">
        <v>1</v>
      </c>
    </row>
    <row r="2" spans="1:4">
      <c r="B2" s="2" t="s">
        <v>375</v>
      </c>
      <c r="C2" s="2" t="s">
        <v>2</v>
      </c>
      <c r="D2" s="2" t="s">
        <v>39</v>
      </c>
    </row>
    <row r="3" spans="1:4">
      <c r="A3" s="4" t="s">
        <v>600</v>
      </c>
      <c r="B3" s="4" t="s">
        <v>322</v>
      </c>
    </row>
    <row r="4" spans="1:4">
      <c r="A4" s="4" t="s">
        <v>396</v>
      </c>
      <c r="B4" s="6" t="n">
        <v>98098</v>
      </c>
    </row>
    <row r="5" spans="1:4">
      <c r="A5" s="4" t="s">
        <v>601</v>
      </c>
      <c r="C5" s="5" t="n">
        <v>145</v>
      </c>
      <c r="D5" s="5" t="n">
        <v>86</v>
      </c>
    </row>
    <row r="6" spans="1:4">
      <c r="A6" s="4" t="s">
        <v>602</v>
      </c>
    </row>
    <row r="7" spans="1:4">
      <c r="A7" s="4" t="s">
        <v>603</v>
      </c>
      <c r="D7" s="6" t="n">
        <v>37712</v>
      </c>
    </row>
    <row r="8" spans="1:4">
      <c r="A8" s="4" t="s">
        <v>604</v>
      </c>
      <c r="D8" s="4" t="s">
        <v>418</v>
      </c>
    </row>
    <row r="9" spans="1:4">
      <c r="A9" s="4" t="s">
        <v>605</v>
      </c>
    </row>
    <row r="10" spans="1:4">
      <c r="A10" s="4" t="s">
        <v>606</v>
      </c>
      <c r="D10" s="4" t="s">
        <v>607</v>
      </c>
    </row>
    <row r="11" spans="1:4">
      <c r="A11" s="4" t="s">
        <v>608</v>
      </c>
    </row>
    <row r="12" spans="1:4">
      <c r="A12" s="4" t="s">
        <v>606</v>
      </c>
      <c r="D12" s="4" t="s">
        <v>609</v>
      </c>
    </row>
    <row r="13" spans="1:4">
      <c r="A13" s="4" t="s">
        <v>610</v>
      </c>
    </row>
    <row r="14" spans="1:4">
      <c r="A14" s="4" t="s">
        <v>603</v>
      </c>
      <c r="D14" s="6" t="n">
        <v>52796</v>
      </c>
    </row>
    <row r="15" spans="1:4">
      <c r="A15" s="4" t="s">
        <v>604</v>
      </c>
      <c r="D15" s="4" t="s">
        <v>418</v>
      </c>
    </row>
    <row r="16" spans="1:4">
      <c r="A16" s="4" t="s">
        <v>611</v>
      </c>
    </row>
    <row r="17" spans="1:4">
      <c r="A17" s="4" t="s">
        <v>606</v>
      </c>
      <c r="D17" s="7" t="n">
        <v>0.49</v>
      </c>
    </row>
    <row r="18" spans="1:4">
      <c r="A18" s="4" t="s">
        <v>612</v>
      </c>
    </row>
    <row r="19" spans="1:4">
      <c r="A19" s="4" t="s">
        <v>606</v>
      </c>
      <c r="D19" s="7" t="n">
        <v>0.36</v>
      </c>
    </row>
    <row r="20" spans="1:4">
      <c r="A20" s="4" t="s">
        <v>613</v>
      </c>
    </row>
    <row r="21" spans="1:4">
      <c r="A21" s="4" t="s">
        <v>603</v>
      </c>
      <c r="D21" s="6" t="n">
        <v>300000</v>
      </c>
    </row>
    <row r="22" spans="1:4">
      <c r="A22" s="4" t="s">
        <v>606</v>
      </c>
      <c r="D22" s="4" t="s">
        <v>614</v>
      </c>
    </row>
    <row r="23" spans="1:4">
      <c r="A23" s="4" t="s">
        <v>615</v>
      </c>
      <c r="D23" s="4" t="s">
        <v>305</v>
      </c>
    </row>
    <row r="24" spans="1:4">
      <c r="A24" s="4" t="s">
        <v>616</v>
      </c>
    </row>
    <row r="25" spans="1:4">
      <c r="A25" s="4" t="s">
        <v>603</v>
      </c>
      <c r="D25" s="6" t="n">
        <v>113135</v>
      </c>
    </row>
    <row r="26" spans="1:4">
      <c r="A26" s="4" t="s">
        <v>604</v>
      </c>
      <c r="D26" s="4" t="s">
        <v>418</v>
      </c>
    </row>
    <row r="27" spans="1:4">
      <c r="A27" s="4" t="s">
        <v>617</v>
      </c>
    </row>
    <row r="28" spans="1:4">
      <c r="A28" s="4" t="s">
        <v>606</v>
      </c>
      <c r="D28" s="4" t="s">
        <v>607</v>
      </c>
    </row>
    <row r="29" spans="1:4">
      <c r="A29" s="4" t="s">
        <v>618</v>
      </c>
    </row>
    <row r="30" spans="1:4">
      <c r="A30" s="4" t="s">
        <v>606</v>
      </c>
      <c r="D30" s="4" t="s">
        <v>609</v>
      </c>
    </row>
    <row r="31" spans="1:4">
      <c r="A31" s="4" t="s">
        <v>619</v>
      </c>
    </row>
    <row r="32" spans="1:4">
      <c r="A32" s="4" t="s">
        <v>620</v>
      </c>
      <c r="C32" s="5" t="n">
        <v>1247</v>
      </c>
      <c r="D32" s="5" t="n">
        <v>1164</v>
      </c>
    </row>
    <row r="33" spans="1:4">
      <c r="A33" s="4" t="s">
        <v>621</v>
      </c>
      <c r="D33" s="4" t="s">
        <v>418</v>
      </c>
    </row>
    <row r="34" spans="1:4">
      <c r="A34" s="4" t="s">
        <v>622</v>
      </c>
    </row>
    <row r="35" spans="1:4">
      <c r="A35" s="4" t="s">
        <v>603</v>
      </c>
      <c r="C35" s="6" t="n">
        <v>300000</v>
      </c>
    </row>
    <row r="36" spans="1:4">
      <c r="A36" s="4" t="s">
        <v>606</v>
      </c>
      <c r="C36" s="7" t="n">
        <v>0.3</v>
      </c>
    </row>
    <row r="37" spans="1:4">
      <c r="A37" s="4" t="s">
        <v>615</v>
      </c>
      <c r="C37" s="4" t="s">
        <v>305</v>
      </c>
    </row>
    <row r="38" spans="1:4">
      <c r="A38" s="4" t="s">
        <v>600</v>
      </c>
      <c r="C38" s="4" t="s">
        <v>426</v>
      </c>
    </row>
    <row r="39" spans="1:4">
      <c r="A39" s="4" t="s">
        <v>623</v>
      </c>
    </row>
    <row r="40" spans="1:4">
      <c r="A40" s="4" t="s">
        <v>603</v>
      </c>
      <c r="C40" s="6" t="n">
        <v>1192003</v>
      </c>
    </row>
    <row r="41" spans="1:4">
      <c r="A41" s="4" t="s">
        <v>624</v>
      </c>
    </row>
    <row r="42" spans="1:4">
      <c r="A42" s="4" t="s">
        <v>615</v>
      </c>
      <c r="C42" s="4" t="s">
        <v>322</v>
      </c>
    </row>
    <row r="43" spans="1:4">
      <c r="A43" s="4" t="s">
        <v>625</v>
      </c>
    </row>
    <row r="44" spans="1:4">
      <c r="A44" s="4" t="s">
        <v>606</v>
      </c>
      <c r="C44" s="4" t="s">
        <v>626</v>
      </c>
    </row>
    <row r="45" spans="1:4">
      <c r="A45" s="4" t="s">
        <v>627</v>
      </c>
      <c r="C45" s="4" t="s">
        <v>427</v>
      </c>
    </row>
    <row r="46" spans="1:4">
      <c r="A46" s="4" t="s">
        <v>628</v>
      </c>
    </row>
    <row r="47" spans="1:4">
      <c r="A47" s="4" t="s">
        <v>615</v>
      </c>
      <c r="C47" s="4" t="s">
        <v>426</v>
      </c>
    </row>
    <row r="48" spans="1:4">
      <c r="A48" s="4" t="s">
        <v>629</v>
      </c>
    </row>
    <row r="49" spans="1:4">
      <c r="A49" s="4" t="s">
        <v>606</v>
      </c>
      <c r="C49" s="4" t="s">
        <v>630</v>
      </c>
    </row>
    <row r="50" spans="1:4">
      <c r="A50" s="4" t="s">
        <v>627</v>
      </c>
      <c r="C50" s="4" t="s">
        <v>424</v>
      </c>
    </row>
    <row r="51" spans="1:4">
      <c r="A51" s="4" t="s">
        <v>631</v>
      </c>
    </row>
    <row r="52" spans="1:4">
      <c r="A52" s="4" t="s">
        <v>615</v>
      </c>
      <c r="C52" s="4" t="s">
        <v>305</v>
      </c>
    </row>
    <row r="53" spans="1:4">
      <c r="A53" s="4" t="s">
        <v>396</v>
      </c>
      <c r="C53" s="6" t="n">
        <v>430668</v>
      </c>
    </row>
    <row r="54" spans="1:4">
      <c r="A54" s="4" t="s">
        <v>632</v>
      </c>
    </row>
    <row r="55" spans="1:4">
      <c r="A55" s="4" t="s">
        <v>606</v>
      </c>
      <c r="C55" s="4" t="s">
        <v>626</v>
      </c>
    </row>
    <row r="56" spans="1:4">
      <c r="A56" s="4" t="s">
        <v>627</v>
      </c>
      <c r="C56" s="4" t="s">
        <v>427</v>
      </c>
    </row>
    <row r="57" spans="1:4">
      <c r="A57" s="4" t="s">
        <v>633</v>
      </c>
    </row>
    <row r="58" spans="1:4">
      <c r="A58" s="4" t="s">
        <v>606</v>
      </c>
      <c r="C58" s="4" t="s">
        <v>630</v>
      </c>
    </row>
    <row r="59" spans="1:4">
      <c r="A59" s="4" t="s">
        <v>627</v>
      </c>
      <c r="C59" s="4" t="s">
        <v>424</v>
      </c>
    </row>
    <row r="60" spans="1:4">
      <c r="A60" s="4" t="s">
        <v>634</v>
      </c>
    </row>
    <row r="61" spans="1:4">
      <c r="A61" s="4" t="s">
        <v>615</v>
      </c>
      <c r="C61" s="4" t="s">
        <v>305</v>
      </c>
    </row>
    <row r="62" spans="1:4">
      <c r="A62" s="4" t="s">
        <v>396</v>
      </c>
      <c r="C62" s="6" t="n">
        <v>597935</v>
      </c>
    </row>
    <row r="63" spans="1:4">
      <c r="A63" s="4" t="s">
        <v>635</v>
      </c>
    </row>
    <row r="64" spans="1:4">
      <c r="A64" s="4" t="s">
        <v>606</v>
      </c>
      <c r="C64" s="7" t="n">
        <v>0.38</v>
      </c>
    </row>
    <row r="65" spans="1:4">
      <c r="A65" s="4" t="s">
        <v>627</v>
      </c>
      <c r="C65" s="4" t="s">
        <v>427</v>
      </c>
    </row>
    <row r="66" spans="1:4">
      <c r="A66" s="4" t="s">
        <v>636</v>
      </c>
    </row>
    <row r="67" spans="1:4">
      <c r="A67" s="4" t="s">
        <v>606</v>
      </c>
      <c r="C67" s="7" t="n">
        <v>0.22</v>
      </c>
    </row>
    <row r="68" spans="1:4">
      <c r="A68" s="4" t="s">
        <v>627</v>
      </c>
      <c r="C68" s="4" t="s">
        <v>424</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637</v>
      </c>
      <c r="B1" s="2" t="s">
        <v>1</v>
      </c>
    </row>
    <row r="2" spans="1:3">
      <c r="B2" s="2" t="s">
        <v>2</v>
      </c>
      <c r="C2" s="2" t="s">
        <v>39</v>
      </c>
    </row>
    <row r="3" spans="1:3">
      <c r="A3" s="3" t="s">
        <v>201</v>
      </c>
    </row>
    <row r="4" spans="1:3">
      <c r="A4" s="4" t="s">
        <v>638</v>
      </c>
      <c r="B4" s="5" t="n">
        <v>76</v>
      </c>
      <c r="C4" s="5" t="n">
        <v>25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40"/>
    <col customWidth="1" max="3" min="3" width="14"/>
  </cols>
  <sheetData>
    <row r="1" spans="1:3">
      <c r="A1" s="1" t="s">
        <v>639</v>
      </c>
      <c r="B1" s="2" t="s">
        <v>1</v>
      </c>
    </row>
    <row r="2" spans="1:3">
      <c r="B2" s="2" t="s">
        <v>2</v>
      </c>
      <c r="C2" s="2" t="s">
        <v>39</v>
      </c>
    </row>
    <row r="3" spans="1:3">
      <c r="A3" s="4" t="s">
        <v>640</v>
      </c>
    </row>
    <row r="4" spans="1:3">
      <c r="A4" s="4" t="s">
        <v>641</v>
      </c>
      <c r="B4" s="4" t="s">
        <v>316</v>
      </c>
      <c r="C4" s="4" t="s">
        <v>313</v>
      </c>
    </row>
    <row r="5" spans="1:3">
      <c r="A5" s="4" t="s">
        <v>642</v>
      </c>
      <c r="B5" s="5" t="n">
        <v>183000</v>
      </c>
    </row>
    <row r="6" spans="1:3">
      <c r="A6" s="4" t="s">
        <v>643</v>
      </c>
      <c r="B6" s="5" t="n">
        <v>7000</v>
      </c>
    </row>
    <row r="7" spans="1:3">
      <c r="A7" s="4" t="s">
        <v>644</v>
      </c>
      <c r="B7" s="4" t="s">
        <v>645</v>
      </c>
    </row>
    <row r="8" spans="1:3">
      <c r="A8" s="4" t="s">
        <v>646</v>
      </c>
    </row>
    <row r="9" spans="1:3">
      <c r="A9" s="4" t="s">
        <v>642</v>
      </c>
      <c r="B9" s="5" t="n">
        <v>34000</v>
      </c>
    </row>
    <row r="10" spans="1:3">
      <c r="A10" s="4" t="s">
        <v>644</v>
      </c>
      <c r="B10" s="4" t="s">
        <v>647</v>
      </c>
    </row>
    <row r="11" spans="1:3">
      <c r="A11" s="4" t="s">
        <v>648</v>
      </c>
    </row>
    <row r="12" spans="1:3">
      <c r="A12" s="4" t="s">
        <v>642</v>
      </c>
      <c r="B12" s="5" t="n">
        <v>10000</v>
      </c>
    </row>
    <row r="13" spans="1:3">
      <c r="A13" s="4" t="s">
        <v>644</v>
      </c>
      <c r="B13" s="4" t="s">
        <v>649</v>
      </c>
    </row>
    <row r="14" spans="1:3">
      <c r="A14" s="4" t="s">
        <v>650</v>
      </c>
    </row>
    <row r="15" spans="1:3">
      <c r="A15" s="4" t="s">
        <v>642</v>
      </c>
      <c r="B15" s="5" t="n">
        <v>10000</v>
      </c>
    </row>
    <row r="16" spans="1:3">
      <c r="A16" s="4" t="s">
        <v>651</v>
      </c>
      <c r="B16" s="5" t="n">
        <v>859</v>
      </c>
    </row>
    <row r="17" spans="1:3">
      <c r="A17" s="4" t="s">
        <v>652</v>
      </c>
    </row>
    <row r="18" spans="1:3">
      <c r="A18" s="4" t="s">
        <v>642</v>
      </c>
      <c r="C18" s="5" t="n">
        <v>8000</v>
      </c>
    </row>
    <row r="19" spans="1:3">
      <c r="A19" s="4" t="s">
        <v>651</v>
      </c>
      <c r="C19" s="6" t="n">
        <v>622</v>
      </c>
    </row>
    <row r="20" spans="1:3">
      <c r="A20" s="4" t="s">
        <v>653</v>
      </c>
      <c r="C20" s="5" t="n">
        <v>16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39</v>
      </c>
    </row>
    <row r="2" spans="1:3">
      <c r="A2" s="3" t="s">
        <v>204</v>
      </c>
    </row>
    <row r="3" spans="1:3">
      <c r="A3" s="4" t="s">
        <v>655</v>
      </c>
      <c r="B3" s="5" t="n">
        <v>39866</v>
      </c>
      <c r="C3" s="5" t="n">
        <v>38005</v>
      </c>
    </row>
    <row r="4" spans="1:3">
      <c r="A4" s="4" t="s">
        <v>656</v>
      </c>
      <c r="B4" s="6" t="n">
        <v>131</v>
      </c>
      <c r="C4" s="6" t="n">
        <v>138</v>
      </c>
    </row>
    <row r="5" spans="1:3">
      <c r="A5" s="4" t="s">
        <v>55</v>
      </c>
      <c r="B5" s="6" t="n">
        <v>100</v>
      </c>
      <c r="C5" s="6" t="n">
        <v>51</v>
      </c>
    </row>
    <row r="6" spans="1:3">
      <c r="A6" s="4" t="s">
        <v>657</v>
      </c>
      <c r="B6" s="6" t="n">
        <v>191</v>
      </c>
      <c r="C6" s="6" t="n">
        <v>120</v>
      </c>
    </row>
    <row r="7" spans="1:3">
      <c r="A7" s="4" t="s">
        <v>658</v>
      </c>
      <c r="B7" s="6" t="n">
        <v>40288</v>
      </c>
      <c r="C7" s="6" t="n">
        <v>38314</v>
      </c>
    </row>
    <row r="8" spans="1:3">
      <c r="A8" s="4" t="s">
        <v>659</v>
      </c>
      <c r="B8" s="6" t="n">
        <v>-127</v>
      </c>
      <c r="C8" s="6" t="n">
        <v>-189</v>
      </c>
    </row>
    <row r="9" spans="1:3">
      <c r="A9" s="4" t="s">
        <v>660</v>
      </c>
      <c r="B9" s="6" t="n">
        <v>40161</v>
      </c>
      <c r="C9" s="6" t="n">
        <v>38125</v>
      </c>
    </row>
    <row r="10" spans="1:3">
      <c r="A10" s="4" t="s">
        <v>661</v>
      </c>
      <c r="B10" s="6" t="n">
        <v>-40161</v>
      </c>
      <c r="C10" s="6" t="n">
        <v>-38125</v>
      </c>
    </row>
    <row r="11" spans="1:3">
      <c r="A11" s="4" t="s">
        <v>660</v>
      </c>
      <c r="B11" s="4" t="s">
        <v>44</v>
      </c>
      <c r="C11" s="4" t="s">
        <v>4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3"/>
    <col customWidth="1" max="2" min="2" width="14"/>
    <col customWidth="1" max="3" min="3" width="80"/>
    <col customWidth="1" max="4" min="4" width="14"/>
    <col customWidth="1" max="5" min="5" width="14"/>
  </cols>
  <sheetData>
    <row r="1" spans="1:5">
      <c r="A1" s="1" t="s">
        <v>662</v>
      </c>
      <c r="B1" s="2" t="s">
        <v>380</v>
      </c>
      <c r="C1" s="2" t="s">
        <v>663</v>
      </c>
      <c r="D1" s="2" t="s">
        <v>664</v>
      </c>
      <c r="E1" s="2" t="s">
        <v>39</v>
      </c>
    </row>
    <row r="2" spans="1:5">
      <c r="A2" s="3" t="s">
        <v>207</v>
      </c>
    </row>
    <row r="3" spans="1:5">
      <c r="A3" s="4" t="s">
        <v>665</v>
      </c>
      <c r="C3" s="5" t="n">
        <v>4000000</v>
      </c>
    </row>
    <row r="4" spans="1:5">
      <c r="A4" s="4" t="s">
        <v>666</v>
      </c>
      <c r="C4" s="6" t="n">
        <v>1900000</v>
      </c>
    </row>
    <row r="5" spans="1:5">
      <c r="A5" s="4" t="s">
        <v>667</v>
      </c>
      <c r="C5" s="5" t="n">
        <v>2000000</v>
      </c>
    </row>
    <row r="6" spans="1:5">
      <c r="A6" s="4" t="s">
        <v>668</v>
      </c>
      <c r="C6" s="4" t="s">
        <v>669</v>
      </c>
    </row>
    <row r="7" spans="1:5">
      <c r="A7" s="4" t="s">
        <v>670</v>
      </c>
      <c r="C7" s="4" t="s">
        <v>671</v>
      </c>
      <c r="D7" s="4" t="s">
        <v>672</v>
      </c>
    </row>
    <row r="8" spans="1:5">
      <c r="A8" s="4" t="s">
        <v>60</v>
      </c>
      <c r="E8" s="5" t="n">
        <v>1835000</v>
      </c>
    </row>
    <row r="9" spans="1:5">
      <c r="A9" s="4" t="s">
        <v>673</v>
      </c>
      <c r="E9" s="6" t="n">
        <v>1900000</v>
      </c>
    </row>
    <row r="10" spans="1:5">
      <c r="A10" s="4" t="s">
        <v>674</v>
      </c>
      <c r="E10" s="5" t="n">
        <v>65000</v>
      </c>
    </row>
    <row r="11" spans="1:5">
      <c r="A11" s="4" t="s">
        <v>675</v>
      </c>
      <c r="B11" s="5" t="n">
        <v>195680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3"/>
  </cols>
  <sheetData>
    <row r="1" spans="1:5">
      <c r="A1" s="1" t="s">
        <v>676</v>
      </c>
      <c r="B1" s="2" t="s">
        <v>1</v>
      </c>
    </row>
    <row r="2" spans="1:5">
      <c r="B2" s="2" t="s">
        <v>2</v>
      </c>
      <c r="C2" s="2" t="s">
        <v>39</v>
      </c>
      <c r="D2" s="2" t="s">
        <v>664</v>
      </c>
      <c r="E2" s="2" t="s">
        <v>663</v>
      </c>
    </row>
    <row r="3" spans="1:5">
      <c r="A3" s="3" t="s">
        <v>207</v>
      </c>
    </row>
    <row r="4" spans="1:5">
      <c r="A4" s="4" t="s">
        <v>677</v>
      </c>
      <c r="D4" s="5" t="n">
        <v>3170</v>
      </c>
    </row>
    <row r="5" spans="1:5">
      <c r="A5" s="4" t="s">
        <v>678</v>
      </c>
      <c r="D5" s="4" t="s">
        <v>672</v>
      </c>
      <c r="E5" s="4" t="s">
        <v>671</v>
      </c>
    </row>
    <row r="6" spans="1:5">
      <c r="A6" s="4" t="s">
        <v>679</v>
      </c>
      <c r="B6" s="6" t="n">
        <v>500000</v>
      </c>
    </row>
    <row r="7" spans="1:5">
      <c r="A7" s="4" t="s">
        <v>680</v>
      </c>
      <c r="B7" s="5" t="n">
        <v>3000</v>
      </c>
    </row>
    <row r="8" spans="1:5">
      <c r="A8" s="4" t="s">
        <v>681</v>
      </c>
      <c r="B8" s="6" t="n">
        <v>170</v>
      </c>
    </row>
    <row r="9" spans="1:5">
      <c r="A9" s="4" t="s">
        <v>682</v>
      </c>
      <c r="B9" s="6" t="n">
        <v>20</v>
      </c>
    </row>
    <row r="10" spans="1:5">
      <c r="A10" s="4" t="s">
        <v>683</v>
      </c>
      <c r="B10" s="6" t="n">
        <v>150</v>
      </c>
    </row>
    <row r="11" spans="1:5">
      <c r="A11" s="4" t="s">
        <v>684</v>
      </c>
      <c r="B11" s="5" t="n">
        <v>210</v>
      </c>
    </row>
    <row r="12" spans="1:5">
      <c r="A12" s="4" t="s">
        <v>685</v>
      </c>
      <c r="B12" s="7" t="n">
        <v>0.3</v>
      </c>
    </row>
    <row r="13" spans="1:5">
      <c r="A13" s="4" t="s">
        <v>686</v>
      </c>
      <c r="B13" s="4" t="s">
        <v>687</v>
      </c>
    </row>
    <row r="14" spans="1:5">
      <c r="A14" s="4" t="s">
        <v>688</v>
      </c>
      <c r="B14" s="6" t="n">
        <v>8900000</v>
      </c>
    </row>
    <row r="15" spans="1:5">
      <c r="A15" s="4" t="s">
        <v>689</v>
      </c>
      <c r="B15" s="4" t="s">
        <v>690</v>
      </c>
    </row>
    <row r="16" spans="1:5">
      <c r="A16" s="4" t="s">
        <v>94</v>
      </c>
      <c r="B16" s="5" t="n">
        <v>-582</v>
      </c>
      <c r="C16" s="4" t="s">
        <v>44</v>
      </c>
    </row>
    <row r="17" spans="1:5">
      <c r="A17" s="4" t="s">
        <v>691</v>
      </c>
      <c r="B17" s="6" t="n">
        <v>201</v>
      </c>
    </row>
    <row r="18" spans="1:5">
      <c r="A18" s="4" t="s">
        <v>692</v>
      </c>
      <c r="B18" s="5" t="n">
        <v>11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3</v>
      </c>
      <c r="B1" s="2" t="s">
        <v>1</v>
      </c>
    </row>
    <row r="2" spans="1:3">
      <c r="B2" s="2" t="s">
        <v>2</v>
      </c>
      <c r="C2" s="2" t="s">
        <v>39</v>
      </c>
    </row>
    <row r="3" spans="1:3">
      <c r="A3" s="4" t="s">
        <v>694</v>
      </c>
      <c r="B3" s="5" t="n">
        <v>18</v>
      </c>
      <c r="C3" s="5" t="n">
        <v>22</v>
      </c>
    </row>
    <row r="4" spans="1:3">
      <c r="A4" s="4" t="s">
        <v>695</v>
      </c>
      <c r="B4" s="4" t="s">
        <v>462</v>
      </c>
      <c r="C4" s="4" t="s">
        <v>46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696</v>
      </c>
      <c r="B1" s="2" t="s">
        <v>1</v>
      </c>
    </row>
    <row r="2" spans="1:3">
      <c r="B2" s="2" t="s">
        <v>2</v>
      </c>
      <c r="C2" s="2" t="s">
        <v>39</v>
      </c>
    </row>
    <row r="3" spans="1:3">
      <c r="A3" s="3" t="s">
        <v>215</v>
      </c>
    </row>
    <row r="4" spans="1:3">
      <c r="A4" s="4" t="s">
        <v>697</v>
      </c>
      <c r="B4" s="4" t="s">
        <v>44</v>
      </c>
      <c r="C4" s="4" t="s">
        <v>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v>
      </c>
      <c r="B1" s="2" t="s">
        <v>1</v>
      </c>
    </row>
    <row r="2" spans="1:3">
      <c r="B2" s="2" t="s">
        <v>2</v>
      </c>
      <c r="C2" s="2" t="s">
        <v>39</v>
      </c>
    </row>
    <row r="3" spans="1:3">
      <c r="A3" s="3" t="s">
        <v>134</v>
      </c>
    </row>
    <row r="4" spans="1:3">
      <c r="A4" s="4" t="s">
        <v>98</v>
      </c>
      <c r="B4" s="5" t="n">
        <v>-9813</v>
      </c>
      <c r="C4" s="5" t="n">
        <v>-8259</v>
      </c>
    </row>
    <row r="5" spans="1:3">
      <c r="A5" s="3" t="s">
        <v>135</v>
      </c>
    </row>
    <row r="6" spans="1:3">
      <c r="A6" s="4" t="s">
        <v>136</v>
      </c>
      <c r="B6" s="6" t="n">
        <v>856</v>
      </c>
      <c r="C6" s="6" t="n">
        <v>948</v>
      </c>
    </row>
    <row r="7" spans="1:3">
      <c r="A7" s="4" t="s">
        <v>94</v>
      </c>
      <c r="B7" s="6" t="n">
        <v>582</v>
      </c>
      <c r="C7" s="4" t="s">
        <v>44</v>
      </c>
    </row>
    <row r="8" spans="1:3">
      <c r="A8" s="4" t="s">
        <v>137</v>
      </c>
      <c r="B8" s="6" t="n">
        <v>263</v>
      </c>
      <c r="C8" s="6" t="n">
        <v>37</v>
      </c>
    </row>
    <row r="9" spans="1:3">
      <c r="A9" s="4" t="s">
        <v>138</v>
      </c>
      <c r="B9" s="6" t="n">
        <v>22</v>
      </c>
      <c r="C9" s="6" t="n">
        <v>63</v>
      </c>
    </row>
    <row r="10" spans="1:3">
      <c r="A10" s="4" t="s">
        <v>95</v>
      </c>
      <c r="B10" s="6" t="n">
        <v>-1165</v>
      </c>
      <c r="C10" s="6" t="n">
        <v>-2417</v>
      </c>
    </row>
    <row r="11" spans="1:3">
      <c r="A11" s="4" t="s">
        <v>122</v>
      </c>
      <c r="B11" s="6" t="n">
        <v>929</v>
      </c>
      <c r="C11" s="6" t="n">
        <v>571</v>
      </c>
    </row>
    <row r="12" spans="1:3">
      <c r="A12" s="4" t="s">
        <v>139</v>
      </c>
      <c r="B12" s="6" t="n">
        <v>-14</v>
      </c>
      <c r="C12" s="6" t="n">
        <v>-17</v>
      </c>
    </row>
    <row r="13" spans="1:3">
      <c r="A13" s="4" t="s">
        <v>97</v>
      </c>
      <c r="B13" s="6" t="n">
        <v>-223</v>
      </c>
      <c r="C13" s="4" t="s">
        <v>44</v>
      </c>
    </row>
    <row r="14" spans="1:3">
      <c r="A14" s="3" t="s">
        <v>140</v>
      </c>
    </row>
    <row r="15" spans="1:3">
      <c r="A15" s="4" t="s">
        <v>141</v>
      </c>
      <c r="B15" s="6" t="n">
        <v>-251</v>
      </c>
      <c r="C15" s="6" t="n">
        <v>-13</v>
      </c>
    </row>
    <row r="16" spans="1:3">
      <c r="A16" s="4" t="s">
        <v>45</v>
      </c>
      <c r="B16" s="6" t="n">
        <v>-1070</v>
      </c>
      <c r="C16" s="6" t="n">
        <v>-24</v>
      </c>
    </row>
    <row r="17" spans="1:3">
      <c r="A17" s="4" t="s">
        <v>54</v>
      </c>
      <c r="B17" s="6" t="n">
        <v>166</v>
      </c>
      <c r="C17" s="6" t="n">
        <v>566</v>
      </c>
    </row>
    <row r="18" spans="1:3">
      <c r="A18" s="4" t="s">
        <v>55</v>
      </c>
      <c r="B18" s="6" t="n">
        <v>-922</v>
      </c>
      <c r="C18" s="6" t="n">
        <v>604</v>
      </c>
    </row>
    <row r="19" spans="1:3">
      <c r="A19" s="4" t="s">
        <v>142</v>
      </c>
      <c r="B19" s="6" t="n">
        <v>-10640</v>
      </c>
      <c r="C19" s="6" t="n">
        <v>-7941</v>
      </c>
    </row>
    <row r="20" spans="1:3">
      <c r="A20" s="3" t="s">
        <v>143</v>
      </c>
    </row>
    <row r="21" spans="1:3">
      <c r="A21" s="4" t="s">
        <v>144</v>
      </c>
      <c r="B21" s="6" t="n">
        <v>-51</v>
      </c>
      <c r="C21" s="6" t="n">
        <v>-20</v>
      </c>
    </row>
    <row r="22" spans="1:3">
      <c r="A22" s="4" t="s">
        <v>145</v>
      </c>
      <c r="B22" s="6" t="n">
        <v>-76</v>
      </c>
      <c r="C22" s="6" t="n">
        <v>-49</v>
      </c>
    </row>
    <row r="23" spans="1:3">
      <c r="A23" s="4" t="s">
        <v>146</v>
      </c>
      <c r="B23" s="6" t="n">
        <v>1050</v>
      </c>
      <c r="C23" s="4" t="s">
        <v>44</v>
      </c>
    </row>
    <row r="24" spans="1:3">
      <c r="A24" s="4" t="s">
        <v>147</v>
      </c>
      <c r="B24" s="6" t="n">
        <v>-831</v>
      </c>
      <c r="C24" s="6" t="n">
        <v>2799</v>
      </c>
    </row>
    <row r="25" spans="1:3">
      <c r="A25" s="4" t="s">
        <v>148</v>
      </c>
      <c r="B25" s="6" t="n">
        <v>92</v>
      </c>
      <c r="C25" s="6" t="n">
        <v>2730</v>
      </c>
    </row>
    <row r="26" spans="1:3">
      <c r="A26" s="3" t="s">
        <v>149</v>
      </c>
    </row>
    <row r="27" spans="1:3">
      <c r="A27" s="4" t="s">
        <v>150</v>
      </c>
      <c r="B27" s="6" t="n">
        <v>5070</v>
      </c>
      <c r="C27" s="6" t="n">
        <v>2417</v>
      </c>
    </row>
    <row r="28" spans="1:3">
      <c r="A28" s="4" t="s">
        <v>151</v>
      </c>
      <c r="B28" s="6" t="n">
        <v>4080</v>
      </c>
      <c r="C28" s="4" t="s">
        <v>44</v>
      </c>
    </row>
    <row r="29" spans="1:3">
      <c r="A29" s="4" t="s">
        <v>152</v>
      </c>
      <c r="B29" s="6" t="n">
        <v>-264</v>
      </c>
      <c r="C29" s="4" t="s">
        <v>44</v>
      </c>
    </row>
    <row r="30" spans="1:3">
      <c r="A30" s="4" t="s">
        <v>153</v>
      </c>
      <c r="B30" s="6" t="n">
        <v>-439</v>
      </c>
      <c r="C30" s="6" t="n">
        <v>-102</v>
      </c>
    </row>
    <row r="31" spans="1:3">
      <c r="A31" s="4" t="s">
        <v>154</v>
      </c>
      <c r="B31" s="6" t="n">
        <v>3059</v>
      </c>
      <c r="C31" s="6" t="n">
        <v>1900</v>
      </c>
    </row>
    <row r="32" spans="1:3">
      <c r="A32" s="4" t="s">
        <v>155</v>
      </c>
      <c r="B32" s="6" t="n">
        <v>-1957</v>
      </c>
      <c r="C32" s="4" t="s">
        <v>44</v>
      </c>
    </row>
    <row r="33" spans="1:3">
      <c r="A33" s="4" t="s">
        <v>156</v>
      </c>
      <c r="B33" s="6" t="n">
        <v>-114</v>
      </c>
      <c r="C33" s="4" t="s">
        <v>44</v>
      </c>
    </row>
    <row r="34" spans="1:3">
      <c r="A34" s="4" t="s">
        <v>157</v>
      </c>
      <c r="B34" s="6" t="n">
        <v>9435</v>
      </c>
      <c r="C34" s="6" t="n">
        <v>4215</v>
      </c>
    </row>
    <row r="35" spans="1:3">
      <c r="A35" s="4" t="s">
        <v>158</v>
      </c>
      <c r="B35" s="6" t="n">
        <v>-1113</v>
      </c>
      <c r="C35" s="6" t="n">
        <v>-996</v>
      </c>
    </row>
    <row r="36" spans="1:3">
      <c r="A36" s="4" t="s">
        <v>159</v>
      </c>
      <c r="B36" s="6" t="n">
        <v>1412</v>
      </c>
      <c r="C36" s="6" t="n">
        <v>2408</v>
      </c>
    </row>
    <row r="37" spans="1:3">
      <c r="A37" s="4" t="s">
        <v>160</v>
      </c>
      <c r="B37" s="6" t="n">
        <v>299</v>
      </c>
      <c r="C37" s="6" t="n">
        <v>1412</v>
      </c>
    </row>
    <row r="38" spans="1:3">
      <c r="A38" s="3" t="s">
        <v>161</v>
      </c>
    </row>
    <row r="39" spans="1:3">
      <c r="A39" s="4" t="s">
        <v>162</v>
      </c>
      <c r="B39" s="6" t="n">
        <v>330</v>
      </c>
      <c r="C39" s="6" t="n">
        <v>898</v>
      </c>
    </row>
    <row r="40" spans="1:3">
      <c r="A40" s="4" t="s">
        <v>163</v>
      </c>
      <c r="B40" s="6" t="n">
        <v>-14</v>
      </c>
      <c r="C40" s="6" t="n">
        <v>16</v>
      </c>
    </row>
    <row r="41" spans="1:3">
      <c r="A41" s="4" t="s">
        <v>164</v>
      </c>
      <c r="B41" s="6" t="n">
        <v>1265</v>
      </c>
      <c r="C41" s="6" t="n">
        <v>2050</v>
      </c>
    </row>
    <row r="42" spans="1:3">
      <c r="A42" s="3" t="s">
        <v>165</v>
      </c>
    </row>
    <row r="43" spans="1:3">
      <c r="A43" s="4" t="s">
        <v>166</v>
      </c>
      <c r="B43" s="5" t="n">
        <v>328</v>
      </c>
      <c r="C43" s="5" t="n">
        <v>10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80"/>
    <col customWidth="1" max="3" min="3" width="14"/>
  </cols>
  <sheetData>
    <row r="1" spans="1:3">
      <c r="A1" s="1" t="s">
        <v>698</v>
      </c>
      <c r="B1" s="2" t="s">
        <v>1</v>
      </c>
    </row>
    <row r="2" spans="1:3">
      <c r="B2" s="2" t="s">
        <v>2</v>
      </c>
      <c r="C2" s="2" t="s">
        <v>39</v>
      </c>
    </row>
    <row r="3" spans="1:3">
      <c r="A3" s="4" t="s">
        <v>699</v>
      </c>
      <c r="B3" s="4" t="s">
        <v>700</v>
      </c>
    </row>
    <row r="4" spans="1:3">
      <c r="A4" s="4" t="s">
        <v>701</v>
      </c>
      <c r="B4" s="4" t="s">
        <v>462</v>
      </c>
    </row>
    <row r="5" spans="1:3">
      <c r="A5" s="4" t="s">
        <v>702</v>
      </c>
      <c r="B5" s="4" t="s">
        <v>414</v>
      </c>
    </row>
    <row r="6" spans="1:3">
      <c r="A6" s="4" t="s">
        <v>703</v>
      </c>
      <c r="B6" s="5" t="n">
        <v>1265</v>
      </c>
      <c r="C6" s="5" t="n">
        <v>2050</v>
      </c>
    </row>
    <row r="7" spans="1:3">
      <c r="A7" s="4" t="s">
        <v>443</v>
      </c>
    </row>
    <row r="8" spans="1:3">
      <c r="A8" s="4" t="s">
        <v>703</v>
      </c>
      <c r="B8" s="5" t="n">
        <v>1161</v>
      </c>
      <c r="C8" s="5" t="n">
        <v>962</v>
      </c>
    </row>
    <row r="9" spans="1:3">
      <c r="A9" s="4" t="s">
        <v>704</v>
      </c>
    </row>
    <row r="10" spans="1:3">
      <c r="A10" s="4" t="s">
        <v>705</v>
      </c>
      <c r="B10" s="4" t="s">
        <v>48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7"/>
    <col customWidth="1" max="3" min="3" width="25"/>
    <col customWidth="1" max="4" min="4" width="25"/>
  </cols>
  <sheetData>
    <row r="1" spans="1:4">
      <c r="A1" s="1" t="s">
        <v>706</v>
      </c>
      <c r="B1" s="2" t="s">
        <v>707</v>
      </c>
      <c r="C1" s="2" t="s">
        <v>2</v>
      </c>
      <c r="D1" s="2" t="s">
        <v>39</v>
      </c>
    </row>
    <row r="2" spans="1:4">
      <c r="A2" s="4" t="s">
        <v>704</v>
      </c>
    </row>
    <row r="3" spans="1:4">
      <c r="A3" s="4" t="s">
        <v>705</v>
      </c>
      <c r="C3" s="4" t="s">
        <v>485</v>
      </c>
    </row>
    <row r="4" spans="1:4">
      <c r="A4" s="4" t="s">
        <v>708</v>
      </c>
    </row>
    <row r="5" spans="1:4">
      <c r="A5" s="4" t="s">
        <v>709</v>
      </c>
      <c r="C5" s="7" t="n">
        <v>0.18</v>
      </c>
      <c r="D5" s="7" t="n">
        <v>0.35</v>
      </c>
    </row>
    <row r="6" spans="1:4">
      <c r="A6" s="4" t="s">
        <v>710</v>
      </c>
    </row>
    <row r="7" spans="1:4">
      <c r="A7" s="4" t="s">
        <v>711</v>
      </c>
      <c r="C7" s="7" t="n">
        <v>1.88</v>
      </c>
      <c r="D7" s="7" t="n">
        <v>1.88</v>
      </c>
    </row>
    <row r="8" spans="1:4">
      <c r="A8" s="4" t="s">
        <v>712</v>
      </c>
    </row>
    <row r="9" spans="1:4">
      <c r="A9" s="4" t="s">
        <v>705</v>
      </c>
      <c r="C9" s="4" t="s">
        <v>713</v>
      </c>
      <c r="D9" s="4" t="s">
        <v>714</v>
      </c>
    </row>
    <row r="10" spans="1:4">
      <c r="A10" s="4" t="s">
        <v>715</v>
      </c>
    </row>
    <row r="11" spans="1:4">
      <c r="A11" s="4" t="s">
        <v>716</v>
      </c>
      <c r="C11" s="4" t="s">
        <v>717</v>
      </c>
      <c r="D11" s="4" t="s">
        <v>718</v>
      </c>
    </row>
    <row r="12" spans="1:4">
      <c r="A12" s="4" t="s">
        <v>719</v>
      </c>
    </row>
    <row r="13" spans="1:4">
      <c r="A13" s="4" t="s">
        <v>705</v>
      </c>
      <c r="C13" s="4" t="s">
        <v>720</v>
      </c>
      <c r="D13" s="4" t="s">
        <v>721</v>
      </c>
    </row>
    <row r="14" spans="1:4">
      <c r="A14" s="4" t="s">
        <v>722</v>
      </c>
    </row>
    <row r="15" spans="1:4">
      <c r="A15" s="4" t="s">
        <v>705</v>
      </c>
      <c r="C15" s="4" t="s">
        <v>485</v>
      </c>
      <c r="D15" s="4" t="s">
        <v>485</v>
      </c>
    </row>
    <row r="16" spans="1:4">
      <c r="A16" s="4" t="s">
        <v>723</v>
      </c>
    </row>
    <row r="17" spans="1:4">
      <c r="A17" s="4" t="s">
        <v>709</v>
      </c>
      <c r="C17" s="4" t="s">
        <v>724</v>
      </c>
      <c r="D17" s="7" t="n">
        <v>0.35</v>
      </c>
    </row>
    <row r="18" spans="1:4">
      <c r="A18" s="4" t="s">
        <v>725</v>
      </c>
    </row>
    <row r="19" spans="1:4">
      <c r="A19" s="4" t="s">
        <v>711</v>
      </c>
      <c r="C19" s="4" t="s">
        <v>726</v>
      </c>
      <c r="D19" s="10" t="n">
        <v>0.6899999999999999</v>
      </c>
    </row>
    <row r="20" spans="1:4">
      <c r="A20" s="4" t="s">
        <v>727</v>
      </c>
    </row>
    <row r="21" spans="1:4">
      <c r="A21" s="4" t="s">
        <v>711</v>
      </c>
      <c r="C21" s="4" t="s">
        <v>728</v>
      </c>
      <c r="D21" s="7" t="n">
        <v>0.75</v>
      </c>
    </row>
    <row r="22" spans="1:4">
      <c r="A22" s="4" t="s">
        <v>729</v>
      </c>
    </row>
    <row r="23" spans="1:4">
      <c r="A23" s="4" t="s">
        <v>705</v>
      </c>
      <c r="C23" s="4" t="s">
        <v>713</v>
      </c>
      <c r="D23" s="4" t="s">
        <v>730</v>
      </c>
    </row>
    <row r="24" spans="1:4">
      <c r="A24" s="4" t="s">
        <v>731</v>
      </c>
    </row>
    <row r="25" spans="1:4">
      <c r="A25" s="4" t="s">
        <v>716</v>
      </c>
      <c r="D25" s="4" t="s">
        <v>732</v>
      </c>
    </row>
    <row r="26" spans="1:4">
      <c r="A26" s="4" t="s">
        <v>733</v>
      </c>
    </row>
    <row r="27" spans="1:4">
      <c r="A27" s="4" t="s">
        <v>716</v>
      </c>
      <c r="C27" s="4" t="s">
        <v>734</v>
      </c>
    </row>
    <row r="28" spans="1:4">
      <c r="A28" s="4" t="s">
        <v>735</v>
      </c>
    </row>
    <row r="29" spans="1:4">
      <c r="A29" s="4" t="s">
        <v>716</v>
      </c>
      <c r="C29" s="4" t="s">
        <v>736</v>
      </c>
    </row>
    <row r="30" spans="1:4">
      <c r="A30" s="4" t="s">
        <v>737</v>
      </c>
    </row>
    <row r="31" spans="1:4">
      <c r="A31" s="4" t="s">
        <v>705</v>
      </c>
      <c r="C31" s="4" t="s">
        <v>720</v>
      </c>
      <c r="D31" s="4" t="s">
        <v>721</v>
      </c>
    </row>
    <row r="32" spans="1:4">
      <c r="A32" s="4" t="s">
        <v>738</v>
      </c>
    </row>
    <row r="33" spans="1:4">
      <c r="A33" s="4" t="s">
        <v>705</v>
      </c>
      <c r="C33" s="4" t="s">
        <v>485</v>
      </c>
      <c r="D33" s="4" t="s">
        <v>485</v>
      </c>
    </row>
    <row r="34" spans="1:4">
      <c r="A34" s="4" t="s">
        <v>739</v>
      </c>
    </row>
    <row r="35" spans="1:4">
      <c r="A35" s="4" t="s">
        <v>709</v>
      </c>
      <c r="C35" s="7" t="n">
        <v>0.18</v>
      </c>
      <c r="D35" s="7" t="n">
        <v>0.35</v>
      </c>
    </row>
    <row r="36" spans="1:4">
      <c r="A36" s="4" t="s">
        <v>740</v>
      </c>
    </row>
    <row r="37" spans="1:4">
      <c r="A37" s="4" t="s">
        <v>711</v>
      </c>
      <c r="C37" s="7" t="n">
        <v>0.63</v>
      </c>
      <c r="D37" s="7" t="n">
        <v>0.63</v>
      </c>
    </row>
    <row r="38" spans="1:4">
      <c r="A38" s="4" t="s">
        <v>741</v>
      </c>
    </row>
    <row r="39" spans="1:4">
      <c r="A39" s="4" t="s">
        <v>705</v>
      </c>
      <c r="C39" s="4" t="s">
        <v>713</v>
      </c>
      <c r="D39" s="4" t="s">
        <v>742</v>
      </c>
    </row>
    <row r="40" spans="1:4">
      <c r="A40" s="4" t="s">
        <v>743</v>
      </c>
    </row>
    <row r="41" spans="1:4">
      <c r="A41" s="4" t="s">
        <v>716</v>
      </c>
      <c r="C41" s="4" t="s">
        <v>744</v>
      </c>
      <c r="D41" s="4" t="s">
        <v>745</v>
      </c>
    </row>
    <row r="42" spans="1:4">
      <c r="A42" s="4" t="s">
        <v>746</v>
      </c>
    </row>
    <row r="43" spans="1:4">
      <c r="A43" s="4" t="s">
        <v>705</v>
      </c>
      <c r="C43" s="4" t="s">
        <v>720</v>
      </c>
      <c r="D43" s="4" t="s">
        <v>721</v>
      </c>
    </row>
    <row r="44" spans="1:4">
      <c r="A44" s="4" t="s">
        <v>747</v>
      </c>
    </row>
    <row r="45" spans="1:4">
      <c r="A45" s="4" t="s">
        <v>705</v>
      </c>
      <c r="C45" s="4" t="s">
        <v>485</v>
      </c>
      <c r="D45" s="4" t="s">
        <v>485</v>
      </c>
    </row>
    <row r="46" spans="1:4">
      <c r="A46" s="4" t="s">
        <v>748</v>
      </c>
    </row>
    <row r="47" spans="1:4">
      <c r="A47" s="4" t="s">
        <v>709</v>
      </c>
      <c r="C47" s="7" t="n">
        <v>0.18</v>
      </c>
      <c r="D47" s="7" t="n">
        <v>0.35</v>
      </c>
    </row>
    <row r="48" spans="1:4">
      <c r="A48" s="4" t="s">
        <v>749</v>
      </c>
    </row>
    <row r="49" spans="1:4">
      <c r="A49" s="4" t="s">
        <v>711</v>
      </c>
      <c r="C49" s="7" t="n">
        <v>0.45</v>
      </c>
      <c r="D49" s="7" t="n">
        <v>0.45</v>
      </c>
    </row>
    <row r="50" spans="1:4">
      <c r="A50" s="4" t="s">
        <v>750</v>
      </c>
    </row>
    <row r="51" spans="1:4">
      <c r="A51" s="4" t="s">
        <v>705</v>
      </c>
      <c r="C51" s="4" t="s">
        <v>751</v>
      </c>
    </row>
    <row r="52" spans="1:4">
      <c r="A52" s="4" t="s">
        <v>752</v>
      </c>
    </row>
    <row r="53" spans="1:4">
      <c r="A53" s="4" t="s">
        <v>705</v>
      </c>
      <c r="D53" s="4" t="s">
        <v>753</v>
      </c>
    </row>
    <row r="54" spans="1:4">
      <c r="A54" s="4" t="s">
        <v>754</v>
      </c>
    </row>
    <row r="55" spans="1:4">
      <c r="A55" s="4" t="s">
        <v>705</v>
      </c>
      <c r="D55" s="4" t="s">
        <v>755</v>
      </c>
    </row>
    <row r="56" spans="1:4">
      <c r="A56" s="4" t="s">
        <v>756</v>
      </c>
    </row>
    <row r="57" spans="1:4">
      <c r="A57" s="4" t="s">
        <v>716</v>
      </c>
      <c r="C57" s="4" t="s">
        <v>757</v>
      </c>
    </row>
    <row r="58" spans="1:4">
      <c r="A58" s="4" t="s">
        <v>758</v>
      </c>
    </row>
    <row r="59" spans="1:4">
      <c r="A59" s="4" t="s">
        <v>716</v>
      </c>
      <c r="D59" s="4" t="s">
        <v>759</v>
      </c>
    </row>
    <row r="60" spans="1:4">
      <c r="A60" s="4" t="s">
        <v>760</v>
      </c>
    </row>
    <row r="61" spans="1:4">
      <c r="A61" s="4" t="s">
        <v>716</v>
      </c>
      <c r="D61" s="4" t="s">
        <v>761</v>
      </c>
    </row>
    <row r="62" spans="1:4">
      <c r="A62" s="4" t="s">
        <v>762</v>
      </c>
    </row>
    <row r="63" spans="1:4">
      <c r="A63" s="4" t="s">
        <v>705</v>
      </c>
      <c r="C63" s="4" t="s">
        <v>720</v>
      </c>
      <c r="D63" s="4" t="s">
        <v>721</v>
      </c>
    </row>
    <row r="64" spans="1:4">
      <c r="A64" s="4" t="s">
        <v>763</v>
      </c>
    </row>
    <row r="65" spans="1:4">
      <c r="A65" s="4" t="s">
        <v>705</v>
      </c>
      <c r="C65" s="4" t="s">
        <v>485</v>
      </c>
      <c r="D65" s="4" t="s">
        <v>485</v>
      </c>
    </row>
    <row r="66" spans="1:4">
      <c r="A66" s="4" t="s">
        <v>764</v>
      </c>
    </row>
    <row r="67" spans="1:4">
      <c r="A67" s="4" t="s">
        <v>709</v>
      </c>
      <c r="B67" s="7" t="n">
        <v>0.34</v>
      </c>
      <c r="C67" s="7" t="n">
        <v>0.18</v>
      </c>
    </row>
    <row r="68" spans="1:4">
      <c r="A68" s="4" t="s">
        <v>765</v>
      </c>
    </row>
    <row r="69" spans="1:4">
      <c r="A69" s="4" t="s">
        <v>711</v>
      </c>
      <c r="B69" s="7" t="n">
        <v>0.39</v>
      </c>
      <c r="C69" s="7" t="n">
        <v>0.39</v>
      </c>
    </row>
    <row r="70" spans="1:4">
      <c r="A70" s="4" t="s">
        <v>766</v>
      </c>
    </row>
    <row r="71" spans="1:4">
      <c r="A71" s="4" t="s">
        <v>705</v>
      </c>
      <c r="C71" s="4" t="s">
        <v>767</v>
      </c>
    </row>
    <row r="72" spans="1:4">
      <c r="A72" s="4" t="s">
        <v>768</v>
      </c>
    </row>
    <row r="73" spans="1:4">
      <c r="A73" s="4" t="s">
        <v>705</v>
      </c>
      <c r="B73" s="4" t="s">
        <v>769</v>
      </c>
    </row>
    <row r="74" spans="1:4">
      <c r="A74" s="4" t="s">
        <v>770</v>
      </c>
    </row>
    <row r="75" spans="1:4">
      <c r="A75" s="4" t="s">
        <v>705</v>
      </c>
      <c r="B75" s="4" t="s">
        <v>771</v>
      </c>
    </row>
    <row r="76" spans="1:4">
      <c r="A76" s="4" t="s">
        <v>772</v>
      </c>
    </row>
    <row r="77" spans="1:4">
      <c r="A77" s="4" t="s">
        <v>716</v>
      </c>
      <c r="B77" s="4" t="s">
        <v>773</v>
      </c>
      <c r="C77" s="4" t="s">
        <v>774</v>
      </c>
    </row>
    <row r="78" spans="1:4">
      <c r="A78" s="4" t="s">
        <v>775</v>
      </c>
    </row>
    <row r="79" spans="1:4">
      <c r="A79" s="4" t="s">
        <v>716</v>
      </c>
      <c r="B79" s="4" t="s">
        <v>776</v>
      </c>
      <c r="C79" s="4" t="s">
        <v>777</v>
      </c>
    </row>
    <row r="80" spans="1:4">
      <c r="A80" s="4" t="s">
        <v>778</v>
      </c>
    </row>
    <row r="81" spans="1:4">
      <c r="A81" s="4" t="s">
        <v>705</v>
      </c>
      <c r="B81" s="4" t="s">
        <v>720</v>
      </c>
      <c r="C81" s="4" t="s">
        <v>720</v>
      </c>
    </row>
    <row r="82" spans="1:4">
      <c r="A82" s="4" t="s">
        <v>779</v>
      </c>
    </row>
    <row r="83" spans="1:4">
      <c r="A83" s="4" t="s">
        <v>705</v>
      </c>
      <c r="B83" s="4" t="s">
        <v>485</v>
      </c>
      <c r="C83" s="4" t="s">
        <v>48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16"/>
  </cols>
  <sheetData>
    <row r="1" spans="1:2">
      <c r="A1" s="1" t="s">
        <v>780</v>
      </c>
      <c r="B1" s="2" t="s">
        <v>1</v>
      </c>
    </row>
    <row r="2" spans="1:2">
      <c r="B2" s="2" t="s">
        <v>2</v>
      </c>
    </row>
    <row r="3" spans="1:2">
      <c r="A3" s="4" t="s">
        <v>320</v>
      </c>
    </row>
    <row r="4" spans="1:2">
      <c r="A4" s="4" t="s">
        <v>781</v>
      </c>
      <c r="B4" s="4" t="s">
        <v>782</v>
      </c>
    </row>
    <row r="5" spans="1:2">
      <c r="A5" s="4" t="s">
        <v>783</v>
      </c>
    </row>
    <row r="6" spans="1:2">
      <c r="A6" s="4" t="s">
        <v>781</v>
      </c>
      <c r="B6" s="4" t="s">
        <v>784</v>
      </c>
    </row>
    <row r="7" spans="1:2">
      <c r="A7" s="4" t="s">
        <v>323</v>
      </c>
    </row>
    <row r="8" spans="1:2">
      <c r="A8" s="4" t="s">
        <v>781</v>
      </c>
      <c r="B8" s="4" t="s">
        <v>46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5</v>
      </c>
      <c r="B1" s="2" t="s">
        <v>2</v>
      </c>
      <c r="C1" s="2" t="s">
        <v>39</v>
      </c>
    </row>
    <row r="2" spans="1:3">
      <c r="A2" s="4" t="s">
        <v>786</v>
      </c>
      <c r="B2" s="5" t="n">
        <v>1526</v>
      </c>
      <c r="C2" s="5" t="n">
        <v>695</v>
      </c>
    </row>
    <row r="3" spans="1:3">
      <c r="A3" s="4" t="s">
        <v>56</v>
      </c>
      <c r="B3" s="6" t="n">
        <v>3408</v>
      </c>
      <c r="C3" s="4" t="s">
        <v>44</v>
      </c>
    </row>
    <row r="4" spans="1:3">
      <c r="A4" s="4" t="s">
        <v>62</v>
      </c>
      <c r="B4" s="6" t="n">
        <v>1061</v>
      </c>
      <c r="C4" s="6" t="n">
        <v>962</v>
      </c>
    </row>
    <row r="5" spans="1:3">
      <c r="A5" s="4" t="s">
        <v>787</v>
      </c>
    </row>
    <row r="6" spans="1:3">
      <c r="A6" s="4" t="s">
        <v>786</v>
      </c>
      <c r="B6" s="6" t="n">
        <v>1526</v>
      </c>
      <c r="C6" s="6" t="n">
        <v>695</v>
      </c>
    </row>
    <row r="7" spans="1:3">
      <c r="A7" s="4" t="s">
        <v>56</v>
      </c>
      <c r="B7" s="4" t="s">
        <v>44</v>
      </c>
    </row>
    <row r="8" spans="1:3">
      <c r="A8" s="4" t="s">
        <v>62</v>
      </c>
      <c r="B8" s="4" t="s">
        <v>44</v>
      </c>
      <c r="C8" s="4" t="s">
        <v>44</v>
      </c>
    </row>
    <row r="9" spans="1:3">
      <c r="A9" s="4" t="s">
        <v>788</v>
      </c>
    </row>
    <row r="10" spans="1:3">
      <c r="A10" s="4" t="s">
        <v>786</v>
      </c>
      <c r="B10" s="4" t="s">
        <v>44</v>
      </c>
      <c r="C10" s="4" t="s">
        <v>44</v>
      </c>
    </row>
    <row r="11" spans="1:3">
      <c r="A11" s="4" t="s">
        <v>56</v>
      </c>
      <c r="B11" s="4" t="s">
        <v>44</v>
      </c>
    </row>
    <row r="12" spans="1:3">
      <c r="A12" s="4" t="s">
        <v>62</v>
      </c>
      <c r="B12" s="4" t="s">
        <v>44</v>
      </c>
      <c r="C12" s="4" t="s">
        <v>44</v>
      </c>
    </row>
    <row r="13" spans="1:3">
      <c r="A13" s="4" t="s">
        <v>789</v>
      </c>
    </row>
    <row r="14" spans="1:3">
      <c r="A14" s="4" t="s">
        <v>786</v>
      </c>
      <c r="B14" s="4" t="s">
        <v>44</v>
      </c>
      <c r="C14" s="4" t="s">
        <v>44</v>
      </c>
    </row>
    <row r="15" spans="1:3">
      <c r="A15" s="4" t="s">
        <v>56</v>
      </c>
      <c r="B15" s="6" t="n">
        <v>3408</v>
      </c>
    </row>
    <row r="16" spans="1:3">
      <c r="A16" s="4" t="s">
        <v>62</v>
      </c>
      <c r="B16" s="5" t="n">
        <v>1061</v>
      </c>
      <c r="C16" s="5" t="n">
        <v>96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790</v>
      </c>
      <c r="B1" s="2" t="s">
        <v>1</v>
      </c>
    </row>
    <row r="2" spans="1:2">
      <c r="B2" s="2" t="s">
        <v>791</v>
      </c>
    </row>
    <row r="3" spans="1:2">
      <c r="A3" s="4" t="s">
        <v>792</v>
      </c>
    </row>
    <row r="4" spans="1:2">
      <c r="A4" s="4" t="s">
        <v>793</v>
      </c>
      <c r="B4" s="5" t="n">
        <v>962</v>
      </c>
    </row>
    <row r="5" spans="1:2">
      <c r="A5" s="4" t="s">
        <v>794</v>
      </c>
      <c r="B5" s="6" t="n">
        <v>-222</v>
      </c>
    </row>
    <row r="6" spans="1:2">
      <c r="A6" s="4" t="s">
        <v>404</v>
      </c>
      <c r="B6" s="6" t="n">
        <v>1486</v>
      </c>
    </row>
    <row r="7" spans="1:2">
      <c r="A7" s="4" t="s">
        <v>795</v>
      </c>
      <c r="B7" s="6" t="n">
        <v>-1165</v>
      </c>
    </row>
    <row r="8" spans="1:2">
      <c r="A8" s="4" t="s">
        <v>796</v>
      </c>
      <c r="B8" s="6" t="n">
        <v>1061</v>
      </c>
    </row>
    <row r="9" spans="1:2">
      <c r="A9" s="4" t="s">
        <v>797</v>
      </c>
    </row>
    <row r="10" spans="1:2">
      <c r="A10" s="4" t="s">
        <v>793</v>
      </c>
      <c r="B10" s="4" t="s">
        <v>44</v>
      </c>
    </row>
    <row r="11" spans="1:2">
      <c r="A11" s="4" t="s">
        <v>798</v>
      </c>
      <c r="B11" s="6" t="n">
        <v>3170</v>
      </c>
    </row>
    <row r="12" spans="1:2">
      <c r="A12" s="4" t="s">
        <v>799</v>
      </c>
      <c r="B12" s="6" t="n">
        <v>-344</v>
      </c>
    </row>
    <row r="13" spans="1:2">
      <c r="A13" s="4" t="s">
        <v>795</v>
      </c>
      <c r="B13" s="6" t="n">
        <v>582</v>
      </c>
    </row>
    <row r="14" spans="1:2">
      <c r="A14" s="4" t="s">
        <v>796</v>
      </c>
      <c r="B14" s="5" t="n">
        <v>340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800</v>
      </c>
      <c r="B1" s="2" t="s">
        <v>380</v>
      </c>
      <c r="C1" s="2" t="s">
        <v>2</v>
      </c>
    </row>
    <row r="2" spans="1:3">
      <c r="A2" s="3" t="s">
        <v>201</v>
      </c>
    </row>
    <row r="3" spans="1:3">
      <c r="A3" s="4" t="s">
        <v>801</v>
      </c>
      <c r="B3" s="5" t="n">
        <v>4080</v>
      </c>
    </row>
    <row r="4" spans="1:3">
      <c r="A4" s="4" t="s">
        <v>802</v>
      </c>
      <c r="B4" s="5" t="n">
        <v>408</v>
      </c>
    </row>
    <row r="5" spans="1:3">
      <c r="A5" s="4" t="s">
        <v>803</v>
      </c>
      <c r="B5" s="4" t="s">
        <v>804</v>
      </c>
    </row>
    <row r="6" spans="1:3">
      <c r="A6" s="4" t="s">
        <v>805</v>
      </c>
      <c r="B6" s="4" t="s">
        <v>388</v>
      </c>
    </row>
    <row r="7" spans="1:3">
      <c r="A7" s="4" t="s">
        <v>806</v>
      </c>
      <c r="B7" s="6" t="n">
        <v>3225806</v>
      </c>
    </row>
    <row r="8" spans="1:3">
      <c r="A8" s="4" t="s">
        <v>389</v>
      </c>
      <c r="B8" s="9" t="n">
        <v>0.3875</v>
      </c>
    </row>
    <row r="9" spans="1:3">
      <c r="A9" s="4" t="s">
        <v>807</v>
      </c>
      <c r="B9" s="4" t="s">
        <v>808</v>
      </c>
    </row>
    <row r="10" spans="1:3">
      <c r="A10" s="4" t="s">
        <v>809</v>
      </c>
      <c r="B10" s="4" t="s">
        <v>810</v>
      </c>
    </row>
    <row r="11" spans="1:3">
      <c r="A11" s="4" t="s">
        <v>811</v>
      </c>
      <c r="C11" s="5" t="n">
        <v>6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2</v>
      </c>
      <c r="B1" s="2" t="s">
        <v>2</v>
      </c>
      <c r="C1" s="2" t="s">
        <v>39</v>
      </c>
    </row>
    <row r="2" spans="1:3">
      <c r="A2" s="3" t="s">
        <v>201</v>
      </c>
    </row>
    <row r="3" spans="1:3">
      <c r="A3" s="4" t="s">
        <v>349</v>
      </c>
      <c r="B3" s="5" t="n">
        <v>408</v>
      </c>
    </row>
    <row r="4" spans="1:3">
      <c r="A4" s="4" t="s">
        <v>350</v>
      </c>
      <c r="B4" s="6" t="n">
        <v>417</v>
      </c>
    </row>
    <row r="5" spans="1:3">
      <c r="A5" s="4" t="s">
        <v>351</v>
      </c>
      <c r="B5" s="6" t="n">
        <v>427</v>
      </c>
    </row>
    <row r="6" spans="1:3">
      <c r="A6" s="4" t="s">
        <v>352</v>
      </c>
      <c r="B6" s="6" t="n">
        <v>438</v>
      </c>
    </row>
    <row r="7" spans="1:3">
      <c r="A7" s="4" t="s">
        <v>353</v>
      </c>
      <c r="B7" s="6" t="n">
        <v>450</v>
      </c>
    </row>
    <row r="8" spans="1:3">
      <c r="A8" s="4" t="s">
        <v>813</v>
      </c>
      <c r="B8" s="6" t="n">
        <v>2025</v>
      </c>
    </row>
    <row r="9" spans="1:3">
      <c r="A9" s="4" t="s">
        <v>814</v>
      </c>
      <c r="B9" s="6" t="n">
        <v>4165</v>
      </c>
    </row>
    <row r="10" spans="1:3">
      <c r="A10" s="4" t="s">
        <v>815</v>
      </c>
      <c r="B10" s="6" t="n">
        <v>-245</v>
      </c>
    </row>
    <row r="11" spans="1:3">
      <c r="A11" s="4" t="s">
        <v>816</v>
      </c>
      <c r="B11" s="6" t="n">
        <v>-1054</v>
      </c>
    </row>
    <row r="12" spans="1:3">
      <c r="A12" s="4" t="s">
        <v>817</v>
      </c>
      <c r="B12" s="6" t="n">
        <v>-349</v>
      </c>
    </row>
    <row r="13" spans="1:3">
      <c r="A13" s="4" t="s">
        <v>818</v>
      </c>
      <c r="B13" s="6" t="n">
        <v>2517</v>
      </c>
    </row>
    <row r="14" spans="1:3">
      <c r="A14" s="4" t="s">
        <v>819</v>
      </c>
      <c r="B14" s="6" t="n">
        <v>199</v>
      </c>
      <c r="C14" s="4" t="s">
        <v>44</v>
      </c>
    </row>
    <row r="15" spans="1:3">
      <c r="A15" s="4" t="s">
        <v>820</v>
      </c>
      <c r="B15" s="5" t="n">
        <v>2318</v>
      </c>
      <c r="C15" s="4" t="s">
        <v>4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14"/>
    <col customWidth="1" max="5" min="5" width="14"/>
    <col customWidth="1" max="6" min="6" width="14"/>
    <col customWidth="1" max="7" min="7" width="14"/>
  </cols>
  <sheetData>
    <row r="1" spans="1:7">
      <c r="A1" s="1" t="s">
        <v>821</v>
      </c>
      <c r="B1" s="2" t="s">
        <v>822</v>
      </c>
      <c r="C1" s="2" t="s">
        <v>2</v>
      </c>
      <c r="D1" s="2" t="s">
        <v>823</v>
      </c>
      <c r="E1" s="2" t="s">
        <v>824</v>
      </c>
      <c r="F1" s="2" t="s">
        <v>380</v>
      </c>
      <c r="G1" s="2" t="s">
        <v>369</v>
      </c>
    </row>
    <row r="2" spans="1:7">
      <c r="A2" s="4" t="s">
        <v>825</v>
      </c>
      <c r="C2" s="7" t="n">
        <v>0.2</v>
      </c>
    </row>
    <row r="3" spans="1:7">
      <c r="A3" s="4" t="s">
        <v>386</v>
      </c>
      <c r="G3" s="6" t="n">
        <v>130000</v>
      </c>
    </row>
    <row r="4" spans="1:7">
      <c r="A4" s="4" t="s">
        <v>389</v>
      </c>
      <c r="F4" s="9" t="n">
        <v>0.3875</v>
      </c>
    </row>
    <row r="5" spans="1:7">
      <c r="A5" s="4" t="s">
        <v>387</v>
      </c>
      <c r="C5" s="4" t="s">
        <v>388</v>
      </c>
    </row>
    <row r="6" spans="1:7">
      <c r="A6" s="4" t="s">
        <v>826</v>
      </c>
      <c r="C6" s="5" t="n">
        <v>4690</v>
      </c>
    </row>
    <row r="7" spans="1:7">
      <c r="A7" s="4" t="s">
        <v>827</v>
      </c>
      <c r="C7" s="5" t="n">
        <v>4690</v>
      </c>
    </row>
    <row r="8" spans="1:7">
      <c r="A8" s="4" t="s">
        <v>828</v>
      </c>
    </row>
    <row r="9" spans="1:7">
      <c r="A9" s="4" t="s">
        <v>829</v>
      </c>
      <c r="D9" s="7" t="n">
        <v>0.16</v>
      </c>
      <c r="E9" s="7" t="n">
        <v>0.2</v>
      </c>
    </row>
    <row r="10" spans="1:7">
      <c r="A10" s="4" t="s">
        <v>830</v>
      </c>
      <c r="D10" s="4" t="s">
        <v>831</v>
      </c>
    </row>
    <row r="11" spans="1:7">
      <c r="A11" s="4" t="s">
        <v>832</v>
      </c>
    </row>
    <row r="12" spans="1:7">
      <c r="A12" s="4" t="s">
        <v>833</v>
      </c>
      <c r="B12" s="4" t="s">
        <v>834</v>
      </c>
    </row>
    <row r="13" spans="1:7">
      <c r="A13" s="4" t="s">
        <v>835</v>
      </c>
      <c r="B13" s="5" t="n">
        <v>300000</v>
      </c>
    </row>
    <row r="14" spans="1:7">
      <c r="A14" s="4" t="s">
        <v>836</v>
      </c>
    </row>
    <row r="15" spans="1:7">
      <c r="A15" s="4" t="s">
        <v>837</v>
      </c>
      <c r="C15" s="5" t="n">
        <v>1000</v>
      </c>
    </row>
    <row r="16" spans="1:7">
      <c r="A16" s="4" t="s">
        <v>838</v>
      </c>
      <c r="C16" s="5" t="n">
        <v>1000</v>
      </c>
    </row>
    <row r="17" spans="1:7">
      <c r="A17" s="4" t="s">
        <v>443</v>
      </c>
    </row>
    <row r="18" spans="1:7">
      <c r="A18" s="4" t="s">
        <v>386</v>
      </c>
      <c r="C18" s="6" t="n">
        <v>5000</v>
      </c>
    </row>
    <row r="19" spans="1:7">
      <c r="A19" s="4" t="s">
        <v>389</v>
      </c>
      <c r="C19" s="7" t="n">
        <v>0.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7:06:30Z</dcterms:created>
  <dcterms:modified xmlns:dcterms="http://purl.org/dc/terms/" xmlns:xsi="http://www.w3.org/2001/XMLSchema-instance" xsi:type="dcterms:W3CDTF">2019-04-01T17:06:30Z</dcterms:modified>
</cp:coreProperties>
</file>